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Investments in debt and equity " sheetId="11" state="visible" r:id="rId11"/>
    <sheet xmlns:r="http://schemas.openxmlformats.org/officeDocument/2006/relationships" name="Equity investments" sheetId="12" state="visible" r:id="rId12"/>
    <sheet xmlns:r="http://schemas.openxmlformats.org/officeDocument/2006/relationships" name="Goodwill" sheetId="13" state="visible" r:id="rId13"/>
    <sheet xmlns:r="http://schemas.openxmlformats.org/officeDocument/2006/relationships" name="Medical paya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Noncontrolling interests subjec" sheetId="18" state="visible" r:id="rId18"/>
    <sheet xmlns:r="http://schemas.openxmlformats.org/officeDocument/2006/relationships" name="Long-term incentive compensatio" sheetId="19" state="visible" r:id="rId19"/>
    <sheet xmlns:r="http://schemas.openxmlformats.org/officeDocument/2006/relationships" name="Share Repurchases Share Repurch" sheetId="20" state="visible" r:id="rId20"/>
    <sheet xmlns:r="http://schemas.openxmlformats.org/officeDocument/2006/relationships" name="Comprehensive income" sheetId="21" state="visible" r:id="rId21"/>
    <sheet xmlns:r="http://schemas.openxmlformats.org/officeDocument/2006/relationships" name="Acquisitions and divestitures" sheetId="22" state="visible" r:id="rId22"/>
    <sheet xmlns:r="http://schemas.openxmlformats.org/officeDocument/2006/relationships" name="Variable interest entities" sheetId="23" state="visible" r:id="rId23"/>
    <sheet xmlns:r="http://schemas.openxmlformats.org/officeDocument/2006/relationships" name="Fair value of financial instrum" sheetId="24" state="visible" r:id="rId24"/>
    <sheet xmlns:r="http://schemas.openxmlformats.org/officeDocument/2006/relationships" name="Segment Reporting" sheetId="25" state="visible" r:id="rId25"/>
    <sheet xmlns:r="http://schemas.openxmlformats.org/officeDocument/2006/relationships" name="Changes in DaVita Inc.'s Owners" sheetId="26" state="visible" r:id="rId26"/>
    <sheet xmlns:r="http://schemas.openxmlformats.org/officeDocument/2006/relationships" name="New Accounting Standards" sheetId="27" state="visible" r:id="rId27"/>
    <sheet xmlns:r="http://schemas.openxmlformats.org/officeDocument/2006/relationships" name="Condensed Consolidating Financi" sheetId="28" state="visible" r:id="rId28"/>
    <sheet xmlns:r="http://schemas.openxmlformats.org/officeDocument/2006/relationships" name="Supplemental Data" sheetId="29" state="visible" r:id="rId29"/>
    <sheet xmlns:r="http://schemas.openxmlformats.org/officeDocument/2006/relationships" name="Condensed consolidated interi30" sheetId="30" state="visible" r:id="rId30"/>
    <sheet xmlns:r="http://schemas.openxmlformats.org/officeDocument/2006/relationships" name="Earnings per share (Tables)" sheetId="31" state="visible" r:id="rId31"/>
    <sheet xmlns:r="http://schemas.openxmlformats.org/officeDocument/2006/relationships" name="Investments in debt and equit32" sheetId="32" state="visible" r:id="rId32"/>
    <sheet xmlns:r="http://schemas.openxmlformats.org/officeDocument/2006/relationships" name="Goodwill (Tables)" sheetId="33" state="visible" r:id="rId33"/>
    <sheet xmlns:r="http://schemas.openxmlformats.org/officeDocument/2006/relationships" name="Medical payables (Tables)" sheetId="34" state="visible" r:id="rId34"/>
    <sheet xmlns:r="http://schemas.openxmlformats.org/officeDocument/2006/relationships" name="Long-term debt (Tables)" sheetId="35" state="visible" r:id="rId35"/>
    <sheet xmlns:r="http://schemas.openxmlformats.org/officeDocument/2006/relationships" name="Comprehensive income (Tables)" sheetId="36" state="visible" r:id="rId36"/>
    <sheet xmlns:r="http://schemas.openxmlformats.org/officeDocument/2006/relationships" name="Acquisitions and divestitures (" sheetId="37" state="visible" r:id="rId37"/>
    <sheet xmlns:r="http://schemas.openxmlformats.org/officeDocument/2006/relationships" name="Acquisitions and divestitures B" sheetId="38" state="visible" r:id="rId38"/>
    <sheet xmlns:r="http://schemas.openxmlformats.org/officeDocument/2006/relationships" name="Fair value of financial instr39" sheetId="39" state="visible" r:id="rId39"/>
    <sheet xmlns:r="http://schemas.openxmlformats.org/officeDocument/2006/relationships" name="Segment Reporting (Tables)" sheetId="40" state="visible" r:id="rId40"/>
    <sheet xmlns:r="http://schemas.openxmlformats.org/officeDocument/2006/relationships" name="Changes in DaVita Inc.'s Owne41" sheetId="41" state="visible" r:id="rId41"/>
    <sheet xmlns:r="http://schemas.openxmlformats.org/officeDocument/2006/relationships" name="Condensed Consolidating Finan42" sheetId="42" state="visible" r:id="rId42"/>
    <sheet xmlns:r="http://schemas.openxmlformats.org/officeDocument/2006/relationships" name="Supplemental Data (Tables)" sheetId="43" state="visible" r:id="rId43"/>
    <sheet xmlns:r="http://schemas.openxmlformats.org/officeDocument/2006/relationships" name="Reconciliations of Numerators a" sheetId="44" state="visible" r:id="rId44"/>
    <sheet xmlns:r="http://schemas.openxmlformats.org/officeDocument/2006/relationships" name="Accounts Receivable - Additiona" sheetId="45" state="visible" r:id="rId45"/>
    <sheet xmlns:r="http://schemas.openxmlformats.org/officeDocument/2006/relationships" name="Investments (Detail)" sheetId="46" state="visible" r:id="rId46"/>
    <sheet xmlns:r="http://schemas.openxmlformats.org/officeDocument/2006/relationships" name="Investments in Debt and Equit47" sheetId="47" state="visible" r:id="rId47"/>
    <sheet xmlns:r="http://schemas.openxmlformats.org/officeDocument/2006/relationships" name="Equity investments Additional (" sheetId="48" state="visible" r:id="rId48"/>
    <sheet xmlns:r="http://schemas.openxmlformats.org/officeDocument/2006/relationships" name="Changes in Goodwill by Reportab" sheetId="49" state="visible" r:id="rId49"/>
    <sheet xmlns:r="http://schemas.openxmlformats.org/officeDocument/2006/relationships" name="Goodwill Schedule of Reporting " sheetId="50" state="visible" r:id="rId50"/>
    <sheet xmlns:r="http://schemas.openxmlformats.org/officeDocument/2006/relationships" name="Goodwill Goodwill Narrative (De" sheetId="51" state="visible" r:id="rId51"/>
    <sheet xmlns:r="http://schemas.openxmlformats.org/officeDocument/2006/relationships" name="Components of Changes in Medica" sheetId="52" state="visible" r:id="rId52"/>
    <sheet xmlns:r="http://schemas.openxmlformats.org/officeDocument/2006/relationships" name="Income Taxes - Additional Infor" sheetId="53" state="visible" r:id="rId53"/>
    <sheet xmlns:r="http://schemas.openxmlformats.org/officeDocument/2006/relationships" name="Long-term Debt (Detail)" sheetId="54" state="visible" r:id="rId54"/>
    <sheet xmlns:r="http://schemas.openxmlformats.org/officeDocument/2006/relationships" name="Scheduled Maturities of Long-te" sheetId="55" state="visible" r:id="rId55"/>
    <sheet xmlns:r="http://schemas.openxmlformats.org/officeDocument/2006/relationships" name="Long-term Debt - Additional Inf" sheetId="56" state="visible" r:id="rId56"/>
    <sheet xmlns:r="http://schemas.openxmlformats.org/officeDocument/2006/relationships" name="Derivative Instruments (Detail)" sheetId="57" state="visible" r:id="rId57"/>
    <sheet xmlns:r="http://schemas.openxmlformats.org/officeDocument/2006/relationships" name="Effects of Interest Rate Swap a" sheetId="58" state="visible" r:id="rId58"/>
    <sheet xmlns:r="http://schemas.openxmlformats.org/officeDocument/2006/relationships" name="Contingencies - Additional Info" sheetId="59" state="visible" r:id="rId59"/>
    <sheet xmlns:r="http://schemas.openxmlformats.org/officeDocument/2006/relationships" name="Noncontrolling Interests Subj60" sheetId="60" state="visible" r:id="rId60"/>
    <sheet xmlns:r="http://schemas.openxmlformats.org/officeDocument/2006/relationships" name="Long-term Incentive Compensat61" sheetId="61" state="visible" r:id="rId61"/>
    <sheet xmlns:r="http://schemas.openxmlformats.org/officeDocument/2006/relationships" name="Share Repurchases Statement" sheetId="62" state="visible" r:id="rId62"/>
    <sheet xmlns:r="http://schemas.openxmlformats.org/officeDocument/2006/relationships" name="Comprehensive Income (Detail)" sheetId="63" state="visible" r:id="rId63"/>
    <sheet xmlns:r="http://schemas.openxmlformats.org/officeDocument/2006/relationships" name="Acquisitions and divestitures -" sheetId="64" state="visible" r:id="rId64"/>
    <sheet xmlns:r="http://schemas.openxmlformats.org/officeDocument/2006/relationships" name="Aggregate Purchase Cost Allocat" sheetId="65" state="visible" r:id="rId65"/>
    <sheet xmlns:r="http://schemas.openxmlformats.org/officeDocument/2006/relationships" name="Reconciliation of Changes in Co" sheetId="66" state="visible" r:id="rId66"/>
    <sheet xmlns:r="http://schemas.openxmlformats.org/officeDocument/2006/relationships" name="Acquisitions and divestitures P" sheetId="67" state="visible" r:id="rId67"/>
    <sheet xmlns:r="http://schemas.openxmlformats.org/officeDocument/2006/relationships" name="Variable Interest Entities - Ad" sheetId="68" state="visible" r:id="rId68"/>
    <sheet xmlns:r="http://schemas.openxmlformats.org/officeDocument/2006/relationships" name="Assets, Liabilities and Tempora" sheetId="69" state="visible" r:id="rId69"/>
    <sheet xmlns:r="http://schemas.openxmlformats.org/officeDocument/2006/relationships" name="Fair Value of Financial Instr70" sheetId="70" state="visible" r:id="rId70"/>
    <sheet xmlns:r="http://schemas.openxmlformats.org/officeDocument/2006/relationships" name="Segment Reporting - Additional " sheetId="71" state="visible" r:id="rId71"/>
    <sheet xmlns:r="http://schemas.openxmlformats.org/officeDocument/2006/relationships" name="Summary of Segment Net Revenues" sheetId="72" state="visible" r:id="rId72"/>
    <sheet xmlns:r="http://schemas.openxmlformats.org/officeDocument/2006/relationships" name="Summary of Depreciation and Amo" sheetId="73" state="visible" r:id="rId73"/>
    <sheet xmlns:r="http://schemas.openxmlformats.org/officeDocument/2006/relationships" name="Summary of Assets by Segment (D" sheetId="74" state="visible" r:id="rId74"/>
    <sheet xmlns:r="http://schemas.openxmlformats.org/officeDocument/2006/relationships" name="Summary of Assets by Segment (P" sheetId="75" state="visible" r:id="rId75"/>
    <sheet xmlns:r="http://schemas.openxmlformats.org/officeDocument/2006/relationships" name="Summary of Expenditures for Pro" sheetId="76" state="visible" r:id="rId76"/>
    <sheet xmlns:r="http://schemas.openxmlformats.org/officeDocument/2006/relationships" name="Effects of Changes in DaVita In" sheetId="77" state="visible" r:id="rId77"/>
    <sheet xmlns:r="http://schemas.openxmlformats.org/officeDocument/2006/relationships" name="Condensed Consolidating Stateme" sheetId="78" state="visible" r:id="rId78"/>
    <sheet xmlns:r="http://schemas.openxmlformats.org/officeDocument/2006/relationships" name="Condensed Consolidating State79" sheetId="79" state="visible" r:id="rId79"/>
    <sheet xmlns:r="http://schemas.openxmlformats.org/officeDocument/2006/relationships" name="Condensed Consolidating Balance" sheetId="80" state="visible" r:id="rId80"/>
    <sheet xmlns:r="http://schemas.openxmlformats.org/officeDocument/2006/relationships" name="Condensed Consolidating State81" sheetId="81" state="visible" r:id="rId81"/>
    <sheet xmlns:r="http://schemas.openxmlformats.org/officeDocument/2006/relationships" name="Supplemental Data - Condensed C" sheetId="82" state="visible" r:id="rId82"/>
    <sheet xmlns:r="http://schemas.openxmlformats.org/officeDocument/2006/relationships" name="Supplemental Data - Condensed83" sheetId="83" state="visible" r:id="rId83"/>
    <sheet xmlns:r="http://schemas.openxmlformats.org/officeDocument/2006/relationships" name="Supplemental Data - Condensed84" sheetId="84" state="visible" r:id="rId84"/>
    <sheet xmlns:r="http://schemas.openxmlformats.org/officeDocument/2006/relationships" name="Supplemental Data - Condensed85" sheetId="85" state="visible" r:id="rId85"/>
  </sheets>
  <definedNames/>
  <calcPr calcId="124519" fullCalcOnLoad="1"/>
</workbook>
</file>

<file path=xl/sharedStrings.xml><?xml version="1.0" encoding="utf-8"?>
<sst xmlns="http://schemas.openxmlformats.org/spreadsheetml/2006/main" uniqueCount="750">
  <si>
    <t>Document and Entity Information - shares shares in Million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VA</t>
  </si>
  <si>
    <t>Entity Registrant Name</t>
  </si>
  <si>
    <t>DAVITA INC.</t>
  </si>
  <si>
    <t>Entity Central Index Key</t>
  </si>
  <si>
    <t>Current Fiscal Year End Date</t>
  </si>
  <si>
    <t>--12-31</t>
  </si>
  <si>
    <t>Entity Filer Category</t>
  </si>
  <si>
    <t>Large Accelerated Filer</t>
  </si>
  <si>
    <t>Entity Common Stock, Shares Outstanding</t>
  </si>
  <si>
    <t>CONSOLIDATED STATEMENTS OF INCOME (unaudited) - USD ($) $ in Thousands</t>
  </si>
  <si>
    <t>3 Months Ended</t>
  </si>
  <si>
    <t>Jun. 30, 2016</t>
  </si>
  <si>
    <t>Income Statement [Abstract]</t>
  </si>
  <si>
    <t>Patient service revenues</t>
  </si>
  <si>
    <t>Less: Provision for uncollectible accounts</t>
  </si>
  <si>
    <t>Net patient service operating revenues</t>
  </si>
  <si>
    <t>Capitated revenues</t>
  </si>
  <si>
    <t>Other revenues</t>
  </si>
  <si>
    <t>Total net operating revenues</t>
  </si>
  <si>
    <t>Operating expenses and charges:</t>
  </si>
  <si>
    <t>Patient care costs and other costs</t>
  </si>
  <si>
    <t>General and administrative</t>
  </si>
  <si>
    <t>Depreciation and amortization</t>
  </si>
  <si>
    <t>Provision for uncollectible accounts</t>
  </si>
  <si>
    <t>Equity investment (income) loss</t>
  </si>
  <si>
    <t>Goodwill and asset impairment charges</t>
  </si>
  <si>
    <t>Gain on changes in ownership interests, net</t>
  </si>
  <si>
    <t>Gain on settlement, net</t>
  </si>
  <si>
    <t>Total operating expenses and charges</t>
  </si>
  <si>
    <t>Operating income</t>
  </si>
  <si>
    <t>Debt expense</t>
  </si>
  <si>
    <t>Other income, net</t>
  </si>
  <si>
    <t>Consolidated income before income taxes</t>
  </si>
  <si>
    <t>Income tax expense</t>
  </si>
  <si>
    <t>Net income</t>
  </si>
  <si>
    <t>Less: Net income attributable to noncontrolling interests</t>
  </si>
  <si>
    <t>Net income attributable to DaVita Inc.</t>
  </si>
  <si>
    <t>Earnings per share:</t>
  </si>
  <si>
    <t>Basic net income per share attributable to DaVita Inc. (usd per share)</t>
  </si>
  <si>
    <t>Diluted net income per share attributable to DaVita Inc. (usd per share)</t>
  </si>
  <si>
    <t>Weighted average shares for earnings per share:</t>
  </si>
  <si>
    <t>Basic (in shares)</t>
  </si>
  <si>
    <t>Diluted (in shares)</t>
  </si>
  <si>
    <t>CONSOLIDATED STATEMENTS OF COMPREHENSIVE INCOME (unaudited) - USD ($) $ in Thousands</t>
  </si>
  <si>
    <t>Statement of Comprehensive Income [Abstract]</t>
  </si>
  <si>
    <t>Unrealized losses on interest rate cap and swap agreements:</t>
  </si>
  <si>
    <t>Unrealized losses on interest rate cap and swap agreements</t>
  </si>
  <si>
    <t>Reclassifications of net rate cap and swap agreements realized losses into net income</t>
  </si>
  <si>
    <t>Unrealized gains on investments:</t>
  </si>
  <si>
    <t>Unrealized gains on investments</t>
  </si>
  <si>
    <t>Reclassification of net investment realized gains into net income</t>
  </si>
  <si>
    <t>Unrealized gains on foreign currency translation:</t>
  </si>
  <si>
    <t>Foreign currency translation adjustments</t>
  </si>
  <si>
    <t>Other comprehensive income (loss)</t>
  </si>
  <si>
    <t>Total comprehensive income</t>
  </si>
  <si>
    <t>Less: Comprehensive income attributable to the noncontrolling interests</t>
  </si>
  <si>
    <t>Comprehensive income attributable to DaVita Inc.</t>
  </si>
  <si>
    <t>CONSOLIDATED BALANCE SHEETS (unaudited) - USD ($) $ in Thousands</t>
  </si>
  <si>
    <t>Dec. 31, 2016</t>
  </si>
  <si>
    <t>ASSETS</t>
  </si>
  <si>
    <t>Cash and cash equivalents</t>
  </si>
  <si>
    <t>Short-term investments</t>
  </si>
  <si>
    <t>Accounts receivable, less allowance of $240,918 and $252,056</t>
  </si>
  <si>
    <t>Inventories</t>
  </si>
  <si>
    <t>Other receivables</t>
  </si>
  <si>
    <t>Prepaid and other current assets</t>
  </si>
  <si>
    <t>Income taxes receivable</t>
  </si>
  <si>
    <t>Total current assets</t>
  </si>
  <si>
    <t>Property and equipment, net of accumulated depreciation of $3,130,797 and $2,832,160</t>
  </si>
  <si>
    <t>Intangible assets, net of accumulated amortization of $1,035,664 and $940,731</t>
  </si>
  <si>
    <t>Equity method and other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Income tax payable</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194,774,810 and 194,554,491 shares issued and 191,200,237 and 194,554,491 shares outstanding, respectively)</t>
  </si>
  <si>
    <t>Additional paid-in capital</t>
  </si>
  <si>
    <t>Treasury Stock, Value</t>
  </si>
  <si>
    <t>Retained earnings</t>
  </si>
  <si>
    <t>Accumulated other comprehensive loss</t>
  </si>
  <si>
    <t>Total DaVita Inc. shareholders’ equity</t>
  </si>
  <si>
    <t>Noncontrolling interests not subject to put provisions</t>
  </si>
  <si>
    <t>Shareholders’ equity</t>
  </si>
  <si>
    <t>Total liabilities and shareholder’s equity</t>
  </si>
  <si>
    <t>CONSOLIDATED BALANCE SHEETS (unaudited) (Parenthetical) - USD ($) $ in Thousands</t>
  </si>
  <si>
    <t>Statement of Financial Position [Abstract]</t>
  </si>
  <si>
    <t>Accounts receivable, allowance</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Common, Shares</t>
  </si>
  <si>
    <t>CONSOLIDATED STATEMENTS OF CASH FLOWS (unaudited) - USD ($) $ in Thousands</t>
  </si>
  <si>
    <t>Cash flows from operating activities:</t>
  </si>
  <si>
    <t>Adjustments to reconcile net income to net cash provided by operating activities:</t>
  </si>
  <si>
    <t>Stock-based compensation expense</t>
  </si>
  <si>
    <t>Equity investment income, net</t>
  </si>
  <si>
    <t>Gain (Loss) on Disposition of Business</t>
  </si>
  <si>
    <t>Other non-cash charges</t>
  </si>
  <si>
    <t>Changes in operating assets and liabilities, other than from acquisitions and divestitures:</t>
  </si>
  <si>
    <t>Accounts receivable</t>
  </si>
  <si>
    <t>Other receivables and other current assets</t>
  </si>
  <si>
    <t>Other current liabilities</t>
  </si>
  <si>
    <t>Income taxes</t>
  </si>
  <si>
    <t>Net cash provided by (used in)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equity investments</t>
  </si>
  <si>
    <t>Proceeds from Sale of Equity Method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urchase of noncontrolling interests</t>
  </si>
  <si>
    <t>Other items</t>
  </si>
  <si>
    <t>Net cash (used in) provided by financing activities</t>
  </si>
  <si>
    <t>Effect of exchange rate changes on cash and cash equivalents</t>
  </si>
  <si>
    <t>Net (decrease) increase in cash</t>
  </si>
  <si>
    <t>Cash and cash equivalents at beginning of period</t>
  </si>
  <si>
    <t>Cash and cash equivalents at end of period</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Treasury stockRestricted Stock Units</t>
  </si>
  <si>
    <t>Treasury stockStock Appreciation Rights</t>
  </si>
  <si>
    <t>Accumulated other comprehensive(loss)</t>
  </si>
  <si>
    <t>Non-controlling interests not subject to put provisions</t>
  </si>
  <si>
    <t>Beginning balance at Dec. 31, 2015</t>
  </si>
  <si>
    <t>Beginning Balance (in shares) at Dec. 31, 2015</t>
  </si>
  <si>
    <t>Comprehensive income:</t>
  </si>
  <si>
    <t>Other comprehensive income</t>
  </si>
  <si>
    <t>Stock purchase shares issued</t>
  </si>
  <si>
    <t>Stock purchase shares issued (in shares)</t>
  </si>
  <si>
    <t>Stock unit shares issued/settled</t>
  </si>
  <si>
    <t>Stock unit shares issued/settled (in shares)</t>
  </si>
  <si>
    <t>Stock-settled stock-based compensation expense</t>
  </si>
  <si>
    <t>Excess tax benefits from stock awards exercised</t>
  </si>
  <si>
    <t>Changes in noncontrolling interest from:</t>
  </si>
  <si>
    <t>Distributions</t>
  </si>
  <si>
    <t>Contributions</t>
  </si>
  <si>
    <t>Acquisitions and divestitures</t>
  </si>
  <si>
    <t>Partial purchases</t>
  </si>
  <si>
    <t>Fair value</t>
  </si>
  <si>
    <t>Reclassifications and expirations of puts</t>
  </si>
  <si>
    <t>Purchase of treasury stock (in shares)</t>
  </si>
  <si>
    <t>Retirement of treasury stock</t>
  </si>
  <si>
    <t>Retirement of treasury stock (in shares)</t>
  </si>
  <si>
    <t>Ending balance at Dec. 31, 2016</t>
  </si>
  <si>
    <t>Ending Balance (in shares) at Dec. 31, 2016</t>
  </si>
  <si>
    <t>Ending balance at Jun. 30, 2017</t>
  </si>
  <si>
    <t>Ending Balance (in shares) at Jun. 30, 2017</t>
  </si>
  <si>
    <t>Condensed consolidated interim financial statements</t>
  </si>
  <si>
    <t>Accounting Policies [Abstract]</t>
  </si>
  <si>
    <t>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six months ended June 30, 2017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6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Earnings Per Share [Abstract]</t>
  </si>
  <si>
    <t>Earnings per share 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from the DaVita HealthCare Partners merger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 The reconciliations of the numerators and denominators used to calculate basic and diluted earnings per share are as follows: Three months ended Six months ended 2017 2016 2017 2016 Basic: Net income attributable to DaVita Inc. $ 127,001 $ 53,382 $ 574,698 $ 150,816 Weighted average shares outstanding during the period 193,282 206,692 193,923 206,626 Contingently returnable shares held in escrow from the DaVita (2,194 ) (2,194 ) (2,194 ) (2,194 ) Weighted average shares for basic earnings per share calculation 191,088 204,498 191,729 204,432 Basic net income per share attributable to DaVita Inc. $ 0.66 $ 0.26 $ 3.00 $ 0.74 Diluted: Net income attributable to DaVita Inc. $ 127,001 $ 53,382 $ 574,698 $ 150,816 Weighted average shares outstanding during the period 193,282 206,692 193,923 206,626 Assumed incremental shares from stock plans 706 1,355 708 1,362 Weighted average shares for diluted earnings per share calculation 193,988 208,047 194,631 207,988 Diluted net income per share attributable to DaVita Inc. $ 0.65 $ 0.26 $ 2.95 $ 0.73 Anti-dilutive potential common shares excluded from calculation (1) 3,780 1,811 3,603 2,042 (1) Shares associated with stock-settled stock appreciation rights that are excluded from the diluted denominator calculation because they are anti-dilutive under the treasury stock method.</t>
  </si>
  <si>
    <t>Receivables [Abstract]</t>
  </si>
  <si>
    <t>Accounts receivable 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the Company’s capitated health plans, the balances remain on the balance sheet for as long as the respective plan years are open, which varies by health plan but is generally two years in length, with collections occurring on a periodic basis throughout the duration of the corresponding plan year. Approximately 1% of the Company’s net accounts receivable are associated with patient pay. The Company’s policy is to reserve 100% of the outstanding accounts receivable balances for dialysis services when those amounts due have been outstanding for more than three months and to reserve 100% of the outstanding accounts receivable balances for services of DaVita Medical Group (DMG, formerly known as HealthCare Partners or HCP) when those amounts due have been outstanding for more than twelve months and when the amount is not subject to a payment plan. During the six months ended June 30, 2017 , the Company’s allowance for doubtful accounts decreased by $11,138 . This was primarily due to an increase in write-offs of aged balances and timing of adjustments related to the U.S. dialysis and related lab business. There were no unusual transactions impacting the allowance for doubtful accounts.</t>
  </si>
  <si>
    <t>Investments in debt and equity securities</t>
  </si>
  <si>
    <t>Investments, Debt and Equity Securities [Abstract]</t>
  </si>
  <si>
    <t>Investments in debt and equity securities The Company classifies certain debt securities as held-to-maturity and records them at amortized cost based on the Company’s intentions and strategy concerning those investments. Equity securities that have readily determinable fair values, and certain other financial instruments that have readily determinable fair values or redemption values, are classified as available-for-sale and recorded at fair value. The Company’s investments in these securities and certain other financial instruments consist of the following: June 30, 2017 December 31, 2016 Held to Available Total Held to Available Total Certificates of deposit, commercial paper and $ 210,236 $ — $ 210,236 $ 256,827 $ — $ 256,827 Investments in mutual funds and common stock — 53,209 53,209 50,000 47,404 97,404 Cash surrender value of life insurance policies — 62,684 62,684 — 59,646 59,646 $ 210,236 $ 115,893 $ 326,129 $ 306,827 $ 107,050 $ 413,877 Short-term investments $ 210,236 $ 1,200 $ 211,436 $ 306,827 $ 3,371 $ 310,198 Long-term investments — 114,693 114,693 — 103,679 103,679 $ 210,236 $ 115,893 $ 326,129 $ 306,827 $ 107,050 $ 413,877 The cost of the certificates of deposit, commercial paper and money market funds at June 30, 2017 and December 31, 2016 approximates their fair value. As of June 30, 2017 and December 31, 2016 , the available-for-sale investments included $6,783 and $3,701 of gross pre-tax unrealized gains, respectively. During the six months ended June 30, 2017 , the Company recorded gross pre-tax unrealized gains of $3,428 , or $2,616 after tax, in other comprehensive income associated with changes in the fair value of these investments. During the six months ended June 30, 2017 , the Company sold investments in mutual funds and debt securities for net proceeds of $5,049 and recognized a pre-tax gain of $346 , or $211 after-tax, which was previously recorded in other comprehensive income. During the six months ended June 30, 2016 , the Company sold investments in mutual funds for net proceeds of $1,347 and recognized a pre-tax gain of $152 , or $93 after-tax, which was previously recorded in other comprehensive income. The investments in mutual funds classified as available-for-sale are held within a trust to fund existing obligations associated with several of the Company’s non-qualified deferred compensation plans. Investments in life insurance policies are carried at their cash surrender value, are held within trusts to fund existing obligations associated with certain of the Company’s non-qualified deferred compensation plans, and are principally classified as long-term to correspond with the long-term classification of the related plan liabilities. Certain DMG legal entities are required to maintain minimum cash balances in order to comply with regulatory requirements in conjunction with medical claim reserves. As of June 30, 2017 , this minimum cash balance was approximately $56,717 .</t>
  </si>
  <si>
    <t>Equity investments</t>
  </si>
  <si>
    <t>Equity method and other investments Equity investments that do not have readily determinable fair values are carried on the cost or equity method, as applicable. The Company maintains equity method investments in nonconsolidated investees in both its DaVita Kidney Care (Kidney Care) and DMG lines of business, as well as minor cost method investments in private securities of certain other healthcare businesses. The Company classifies its non-marketable cost- and equity method investments as equity method and other investments on its balance sheet. Equity method and other investments in nonconsolidated businesses were $542,468 and $502,389 at June 30, 2017 and December 31, 2016, respectively. The increase in these equity investments was primarily due to foreign exchange valuation changes, which caused an increase in our investment in the APAC JV (described below). During the six months ended June 30, 2017 and 2016, the Company recognized equity investment income of $7,549 and $882 , respectively, from equity method investments in nonconsolidated businesses. Effective as of August 1, 2016, the Company deconsolidated its Asia Pacific dialysis business held by DaVita Care Pte. Ltd. (the “APAC JV”), adjusted its retained investment in the APAC JV to estimated fair value at that time, and has accounted for this retained investment on the equity method since August 1, 2016. The Company holds a 60% voting interest and an 86.7% current economic interest in DaVita Care Pte. Ltd., an entity which was previously a wholly-owned subsidiary of the Company. Based on the governance structure and voting rights established for the APAC JV, certain key decisions affecting the joint venture’s operations are no longer at the unilateral discretion of the Company, but rather are shared with other noncontrolling investors. These other noncontrolling investors collectively hold a 40% voting interest and a 13.3% current economic interest in the APAC JV. The economic interests of these other noncontrolling investors are expected to increase to match their voting interests in the APAC JV as they make additional subscribed capital contributions through August 1, 2019. Each of these other noncontrolling investors also holds reserved approval rights over certain key decisions affecting the joint venture’s operations. As a result, the Company has no longer consolidated the APAC JV since its formation on August 1, 2016.</t>
  </si>
  <si>
    <t>Goodwill and Intangible Assets Disclosure [Abstract]</t>
  </si>
  <si>
    <t>Goodwill Changes in goodwill by reportable segments were as follows: U.S. dialysis and related lab services DMG Other-ancillary services and strategic initiatives Consolidated total Balance at January 1, 2016 $ 5,629,183 $ 3,398,264 $ 267,032 $ 9,294,479 Acquisitions 75,295 248,901 123,632 447,828 Divestitures (12,891 ) (2,223 ) (29,645 ) (44,759 ) Goodwill impairment charges — (253,000 ) (28,415 ) (281,415 ) Foreign currency and other adjustments — — (8,816 ) (8,816 ) Balance at December 31, 2016 $ 5,691,587 $ 3,391,942 $ 323,788 $ 9,407,317 Acquisitions 427,299 31,796 113,669 572,764 Divestitures (32,260 ) (29 ) (54 ) (32,343 ) Goodwill impairment charges — (50,619 ) (34,696 ) (85,315 ) Foreign currency and other adjustments — — 27,368 27,368 Balance at June 30, 2017 $ 6,086,626 $ 3,373,090 $ 430,075 $ 9,889,791 Balance at June 30, 2017: Goodwill $ 6,086,626 $ 3,865,478 $ 499,095 $ 10,451,199 Accumulated impairment charges — (492,388 ) (69,020 ) (561,408 ) $ 6,086,626 $ 3,373,090 $ 430,075 $ 9,889,791 The Company elected to early adopt ASU No. 2017-04 , Intangibles-Goodwill and Other (Topic 350): Simplifying the Test for Goodwill Impairment effective January 1, 2017. The amendments in this ASU simplify the test for goodwill impairment by eliminating the second step in the assessment. All goodwill impairment tests performed during 2017 have been performed under this new guidance. Each of the Company’s operating segments described in Note 18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DMG operations in each region, to the vascular access service centers in its vascular access reporting unit, to the physician practices in its physician services and direct primary care reporting units, and to the dialysis centers within each international reporting unit. For the Company’s other operating segments, discrete business components below the operating segment level constitute individual reporting units. Based on continuing developments at the Company’s DMG and vascular access reporting units during the second quarter of 2017, the Company performed impairment assessments for certain at-risk reporting units. As a result of the assessments performed during the three months ended June 30, 2017, the Company recognized goodwill impairment charges of $49,946 at its DMG Florida reporting unit and $673 at its DMG New Mexico reporting unit. These charges resulted primarily from changes in expectations concerning government reimbursement, including the effect of Medicare Advantage final benchmark payment rates for 2018 announced on April 3, 2017 and the Company’s expected ability to mitigate them, as well as medical cost and utilization trends. During the three months ended June 30, 2017, the Company also recognized an incremental goodwill impairment charge of $10,498 at its vascular access reporting unit. This additional charge resulted primarily from continuing changes in the Company’s outlook as the Company’s partners and operators have continued to evaluate and make decisions concerning changes in operations, including termination of their management services agreements and center closures as a result of the Centers for Medicare and Medicaid Services (CMS) 2017 Physician Fee Schedule Final Rule and the Ambulatory Surgical Center Payment Final Rule released November 2, 2016, which introduced significant changes in reimbursement structure for this business unit. As of June 30, 2017, there was no goodwill remaining at the Company's vascular access reporting unit. For the three and six months ended June 30, 2017, the Company has recognized total goodwill impairment charges of $61,117 and $85,315 , respectively. During the three months ended June 30, 2016, the Company recognized goodwill impairment charges of $97,000 at its DMG Florida reporting unit and $79,000 at its DMG Nevada reporting unit. These charges resulted primarily from changes in expectations concerning government reimbursement and the Company’s expected ability to mitigate them, as well as medical cost trends and other market conditions. For the three and six months ended June 30, 2016, the Company recognized total goodwill impairment charges of $176,000 and $253,000 , respectively. 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Goodwill balance Carrying (1) Sensitivities Operating (2) Discount (3) Reporting unit DMG Nevada $ 275,914 17.0 % (2.4 )% (3.8 )% DMG Florida $ 397,127 — % (1.6 )% (2.8 )% DMG New Mexico $ 70,253 — % (1.6 )% (2.4 )% DMG Washington $ 247,552 9.3 % (1.7 )% (3.6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Except as described above, none of the Company’s various other reporting units was considered at risk of goodwill impairment as of June 30, 2017 . Since the dates of their last annual goodwill impairment tests, there have been certain developments, events, changes in operating performance and other changes in key circumstances that have affected these other businesses. However, except as further described above, these changes did not cause management to believe it is more likely than not that the fair value of any of its reporting units would be less than their respective carrying amounts.</t>
  </si>
  <si>
    <t>Health Care Organizations [Abstract]</t>
  </si>
  <si>
    <t>Medical payables The following table includes estimates for the cost of professional medical services provided by non-employed physicians and other providers, as well as inpatient and other ancillary costs, other than California's non-global risk contracts. The Company does not include inpatient and other ancillary costs for non-global risk contracts held in California, as state regulation does not allow medical group entities to assume risk for inpatient services. Healthcare costs payable are included in medical payables in the condensed consolidated balance sheet. The following table shows the components of changes in health care costs payable for the six months ended June 30, 2017 : Six months ended June 30, 2017 Healthcare costs payable, beginning of the period $ 214,275 Add: Components of incurred health care costs Current year 991,818 Prior years (6,838 ) Total incurred health care costs 984,980 Less: Claims paid Current year 727,814 Prior years 186,623 Total claims paid 914,437 Healthcare costs payable, end of the period $ 284,818 The Company’s prior year estimates of healthcare costs payable resulted in medical claims being settled for different amounts than originally estimated. When significant increases (decreases) in prior-year health care cost estimates occur that the Company believes significantly impact its current year operating results, the Company discloses that amount as unfavorable (favorable) development of prior-year’s health care cost estimates. Actual claim payments for prior year services have not been materially different from the Company’s year-end estimates.</t>
  </si>
  <si>
    <t>Income Tax Disclosure [Abstract]</t>
  </si>
  <si>
    <t>Income taxes As of June 30, 2017 , the Company’s total liability for unrecognized tax benefits relating to tax positions that do not meet the more-likely-than-not threshold was $25,926 , all of which would impact the Company’s effective tax rate if recognized. This balance represents an increase of $1,860 from the December 31, 2016 balance of $24,066 . The Company recognizes accrued interest and penalties related to unrecognized tax benefits in its income tax expense. At June 30, 2017 and December 31, 2016 , the Company had approximately $3,891 and $2,595 , respectively, accrued for interest and penalties related to unrecognized tax benefits, net of federal tax benefits.</t>
  </si>
  <si>
    <t>Debt Disclosure [Abstract]</t>
  </si>
  <si>
    <t>Long-term debt Long-term debt was comprised of the following: June 30, 2017 December 31, 2016 Senior secured credit facilities: Term Loan A $ 825,000 $ 862,500 Term Loan B 3,395,000 3,412,500 Senior notes 4,500,000 4,500,000 Acquisition obligations and other notes payable 139,371 117,547 Capital lease obligations 305,643 299,682 Total debt principal outstanding 9,165,014 9,192,229 Discount and deferred financing costs (71,877 ) (79,861 ) 9,093,137 9,112,368 Less current portion (182,323 ) (165,041 ) $ 8,910,814 $ 8,947,327 Scheduled maturities of long-term debt at June 30, 2017 were as follows: 2017 (remainder of the year) 96,454 2018 172,318 2019 746,464 2020 71,432 2021 3,303,146 2022 1,280,031 Thereafter 3,495,169 During the first six months of 2017 , the Company made mandatory principal payments under its senior secured credit facilities totaling $37,500 on Term Loan A and $17,500 on Term Loan B. As of June 30, 2017, 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 As of June 30, 2017 , the Company maintains several interest rate cap agreements that were entered into in November 2014 with notional amounts totaling $3,500,000 . These cap agreements became effective September 30, 2016 and have the economic effect of capping the LIBOR variable component of the Company’s interest rate at a maximum of 3.50% on an equivalent amount of the Company’s debt. The cap agreements expire on June 30, 2018 . As of June 30, 2017 , the total fair value of these cap agreements was an asset of approximately $1 . During the six months ended June 30, 2017 , the Company recognized debt expense of $4,139 from these caps. During the six months ended June 30, 2017 , the Company recorded a loss of $115 in other comprehensive income due to a decrease in unrealized fair value of these cap agreements. As of June 30, 2017 , the Company also maintains several forward interest rate cap agreements that were entered into in October 2015 with notional amounts totaling $3,500,000 . These forward cap agreements will become effective June 29, 2018 and will have the economic effect of capping the LIBOR variable component of the Company’s interest rate at a maximum of 3.50% on an equivalent amount of its debt. These cap agreements expire on June 30, 2020 . As of June 30, 2017 , the total fair value of these cap agreements was an asset of approximately $1,742 . During the six months ended June 30, 2017 , the Company recorded a loss of $8,071 in other comprehensive income due to a decrease in the unrealized fair value of these forward cap agreements. The following table summarizes the Company’s derivative instruments as of June 30, 2017 and December 31, 2016 : June 30, 2017 December 31, 2016 Derivatives designated as hedging instruments Balance sheet location Fair value Balance sheet location Fair value Interest rate cap agreements Other long-term assets $ 1,743 Other long-term assets $ 9,929 The following table summarizes the effects of the Company’s interest rate cap and swap agreements for the three and six months ended June 30, 2017 and 2016 : Amount of losses Location of losses reclassified from accumulated OCI into income Amount of losses Three months ended Six months ended Three months ended Six months ended Derivatives designated as cash flow hedges 2017 2016 2017 2016 2017 2016 2017 2016 Interest rate swap $ — $ (168 ) $ — $ (860 ) Debt expense $ — $ 123 $ — $ 274 Interest rate cap (2,969 ) (4,115 ) (8,186 ) (12,374 ) Debt expense 2,070 610 4,139 1,220 Tax benefit 1,154 1,667 3,184 5,149 Tax expense (805 ) (285 ) (1,610 ) (581 ) Total $ (1,815 ) $ (2,616 ) $ (5,002 ) $ (8,085 ) $ 1,265 $ 448 $ 2,529 $ 913 As of June 30, 2017 , the interest rate on the Company’s Term Loan B debt bears interest at LIBOR plus an interest rate margin of 2.75% . Term Loan B is subject to interest rate caps if LIBOR should rise above 3.50% . Term Loan A bears interest at LIBOR plus an interest rate margin of 2.00% . The capped portion of Term Loan A is $105,000 if LIBOR should rise above 3.50% . In addition, the uncapped portion of Term Loan A, which is subject to the variability of LIBOR, is $720,000 . Interest rates on the Company’s senior notes are fixed by their terms. The Company’s weighted average effective interest rate on the senior secured credit facilities at end of the quarter was 4.20% , based on the current margins in effect of 2.00% for Term Loan A and 2.75% for Term Loan B, as of June 30, 2017 . The Company’s overall weighted average effective interest rate during the quarter ended June 30, 2017 was 4.69% and as of June 30, 2017 was 4.76% . As of June 30, 2017 , the Company’s interest rates are fixed on approximately 53.3% of its total debt. As of June 30, 2017 , the Company had undrawn revolving credit facilities totaling $1,000,000 , of which approximately $94,623 was committed for outstanding letters of credit. The remaining amount is unencumbered. In addition, the Company has approximately $1,286 of committed letters of credit outstanding related to DMG, which is backed by a certificate of deposit.</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June 30, 2017 and December 31, 2016, the Company’s total recorded accruals with respect to legal proceedings and regulatory matters, net of anticipated third party recoveries, were approximately $62,000 and $69,000 , respectively.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may be exacerba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Swoben Private Civil Suit : In April 2013, HealthCare Partners (HCP), now known as the Company’s DMG subsidiary, was one of several defendants served with a civil complaint filed by a former employee of SCAN Health Plan (SCAN), an HMO. On July 13, 2009, pursuant to the qui tam provisions of the federal False Claims Act (FCA) and the California False Claims Act, James M. Swoben, as relator, filed his initial qui tam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2009 and 2010, the relator twice amended his complaint and added additional defendants, and in November 2011, he filed his Third Amended Complaint under seal alleging violations of the federal FCA and the California False Claims Act, and added additional defendants, including HCP and certain health insurance companies (the defendant HMOs). The allegations in the complaint against HCP relate to patient diagnosis coding to determine reimbursement in the Medicare Advantage (MA) program, referred to as HCC and RAF scores. The complaint sought monetary damages and civil penalties as well as costs and expenses. The U.S. Department of Justice (DOJ) reviewed these allegations and in January 2013 declined to intervene in the case. HCP and the other defendants filed motions to dismiss the Third Amended Complaint, and the court dismissed with prejudice the claims and judgment was entered in September 2013. Upon the plaintiff’s appeal, a panel of the Ninth Circuit overturned the trial court’s ruling and vacated the dismissal of the case. The Company, with certain defendants, petitioned the Ninth Circuit for a rehearing, but in December 2016, the Ninth Circuit rejected the petition and determined the relator should be given an opportunity to amend the complaint, and remanded the case back to district court. In March 2017, the relator filed his Fourth Amended Complaint alleging that HCP and certain health insurance companies employed one-way retrospective reviews that were designed only to identify additional diagnoses that would be submitted to CMS for risk adjustment purposes, and thereby drive higher risk scores that would increase the capitated payments made by the federal government under the MA program. In March 2017, the DOJ partially intervened as to certain defendant HMOs, but elected not to intervene with respect to HCP. The Company disputes the allegations and intends to defend accordingly. 2015 U.S. Office of Inspector General (OIG) Medicare Advantage Civil Investigation : In March 2015, JSA HealthCare Corporation (JSA), a subsidiary of DMG, received a subpoena from the Office of Inspector General (OIG) for the U.S. Department of Health and Human Services (HHS). The Company has been advised by an attorney with the Civil Division of the DOJ in Washington, D.C. that the subpoena relates to an ongoing civil investigation concerning MA service providers’ risk adjustment practices and data, including identification and verification of patient diagnoses and factors used in making the diagnoses. The subpoena requests documents and information for the period from January 1, 2008 through December 31, 2013, for certain MA plans for which JSA provided services. It also requests information regarding JSA’s communications about patient diagnoses as they relate to certain MA plans generally, and more specifically as related to two Florida physicians with whom JSA previously contracted. The Company is producing the requested information and is cooperating with the government’s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DMG’s and its subsidiary JSA’s) provision of services to MA plans and related patient diagnosis coding and risk adjustment submissions and payments. The Company believes that the request is part of a broader industry investigation into MA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DMG, and the Company notified CMS in April 2015 of the coding practice and potential overpayments. In that regard, the Company has identified certain additional coding practices which may have been problematic and is in discussions with the DOJ about the scope and nature of a review of claims relating to those practices. The Company is cooperating with the government and is producing the requested information. In addition, the Company is continuing to review other DMG coding practices to determine whether there were any improper coding issues. In connection with the DMG merger,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6 U.S. Attorney Prescription Drug Investigation : In early February 2016, the Company announced that its pharmacy services’ wholly-owned subsidiary, DaVita Rx, received a CID from the U.S. Attorney’s Office for the Northern District of Texas. The government is conducting an FCA investigation concerning allegations that DaVita Rx presented or caused to be presented false claims for payment to the government for prescription medications, as well as into the Company’s relationship with pharmaceutical manufacturers. The CID covers the period from January 1, 2006 through the present. In the spring of 2015, the Company initiated an internal compliance review of DaVita Rx during which it identified potential billing and operational issues, including potential write-offs and discounts of patient co-payment obligations, and credits to payors for returns of prescription drugs related to DaVita Rx. The Company notified the government in September 2015 that it was conducting this review of DaVita Rx and began providing regular updates of its review. Upon completion of its review, the Company filed a self-disclosure with the OIG in February 2016 and has been working to address and update the practices it identified in the self-disclosure, some of which overlap with information requested by the U.S. Attorney’s Office. The OIG informed the Company in February 2016 that its submission was not accepted. They indicated that the OIG is not expressing an opinion regarding the conduct disclosed or the Company’s legal positions. The Company is cooperating with the government. Solari Post-Acquisition Matter : In 2016, HCP Nevada disclosed to the OIG for the HHS that proper procedures for clinical and eligibility determinations may not have been followed by Las Vegas Solari Hospice (Solari), which was acquired in March 2013 and sold in September 2016 by HCP Nevada. In June 2016, the Company was notified by the OIG that the disclosure submission had been accepted into the OIG’s Self Disclosure Protocol. HCP Nevada had previously made a disclosure and repayment of overpayments to National Government Services (NGS), the Medicare Administrative Contractor for HCP Nevada, for claims submitted by Solari to the federal government prior to DMG’s acquisition of Solari and claims made to the government post-acquisition for which the sellers had certain responsibilities pursuant to a management services agreement. The Company is cooperating with the government in this matter. 2017 U.S. Attorney American Kidney Fund Investigation : On January 4, 2017, the Company was served with an administrative subpoena for records by the United State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operating with the government and is producing the requested information. Although the Company cannot predict whether or when proceedings might be initiated or when these matters may be resolved (other than as described above), it is not unusual for inquiries such as these to continue for a considerable period of time through the various phases of document and witness requests and on-going discussions with regulators. In addition to the inquiries and proceedings specifically identified above, the Company is frequently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The Company disputes these allegations and intends to defend this action accordingly. Blackburn Shareholder Derivative Civil Suit : On February 10, 2017, Charles Blackburn filed a derivative shareholder lawsuit in the U.S. District Court for the District of Delaware against the Company, as nominal defendant, the Board of Directors and certain executives. The complaint covers the time period from 2015 to present and alleges, generally, breach of fiduciary duty, unjust enrichment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The Company disputes these allegations and intends to defend this action accordingly. Gabilondo Shareholder Derivative Civil Suit : On May 30, 2017, Antonio Gabilondo filed a derivative shareholder lawsuit in the U.S. District Court for the District of Delaware against the Company, as nominal defendant, the Board of Directors and certain executives.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The Company disputes these allegations and intends to defend this action accordingly. City of Warren Police and Fire Retirement System Shareholder Derivative Civil Suit : On June 9, 2017, the City of Warren Police and Fire Retirement System filed a derivative shareholder lawsuit in the U.S. District Court for the District of Delaware against the Company, as nominal defendant, the Board of Directors, and certain executives. The complaint covers the time period of 2015 to the present and alleges, generally, a breach of fiduciary duty, corporate waste, unjust enrichment,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The Company disputes these allegations and intends to defend this action accordingly. Other Proceedings In addition to the foregoing, from time to time the Company is subject to other lawsuit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initiates litigation or other legal proceedings as a plaintiff arising out of contracts or other matters. In that regar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the first quarter of 2017, the Company received a payment of $538,000 related to the settlement with the VA. The Company's consolidated entities recognized a net gain of $527,000 on this settlement. The Company's nonconsolidated and managed entities recognized a gain of $9,000 , of which the Company's equity investment share was $3,000 . The net effect was a net increase of $530,000 to the Company's operating income. * * * Other than as described above, the Company cannot predict the ultimate outcomes of the various legal proceedings and regulatory matters to which the Company is or may be subject from time to time, including those described in this Note 10,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financial results or reputation. Resolved Matters 2015 U.S. Attorney Transportation Investigation : In February 2015, the Company announced that it received six administrative subpoenas from the OIG for medical records from six different dialysis centers in southern California operated by the Company. Specifically, each subpoena sought the medical records of a single patient of each respective dialysis center. In February 2016, the Company received four additional subpoenas for four additional dialysis centers in southern California. The subpoenas were similarly limited in scope to the subpoenas received in 2015. On February 8, 2017, the Company was served with a qui tam complaint in the U.S. District Court for the Central District of California. The Company was advised by an attorney with the United States Attorney’s Office for the Central District of California that the qui tam was related to the investigation concerning the medical necessity of patient transportation, which was the basis for the subpoenas. The relator alleged that an ambulance company submitted false claims for patient transportation. Although the Company does not provide transportation nor does it bill for the transport of its dialysis patients, the relator alleged that two of its purported clinical staff caused the submission of a small number of those claims through improper certifications of medical necessity. The DOJ has declined to intervene. In April 2017, the court granted the Company's motion to dismiss and dismissed the complaint without prejudice for failing to state a claim upon which relief can be granted. In May 2017, the relator filed a First Amended Complaint and the Company filed an additional motion to dismiss. In June 2017, the court granted the Company’s motion and dismissed the complaint without prejudice. Plaintiff was given until July 24, 2017 to file an amended complaint. Instead, the plaintiff decided not to proceed against the Company and filed a notice of dismissal on July 25, 2017. 2015 U.S. Department of Justice Vascular Access Investigation and Related Qui Tam Litigation : In November 2015, the Company announced that RMS Lifeline, Inc., a wholly-owned subsidiary of the Company that operates under the name Lifeline Vascular Access (Lifeline), received a Civil Investigative Demand (CID) from the DOJ. The CID relates to two vascular access centers in Florida that are part of Lifeline’s vascular access business. The CID covers the period from January 1, 2008 through the present. The Company acquired these two centers in December 2012. Based on the language of the CID, the DOJ appeared to be looking at whether angiograms performed at the two centers were medically unnecessary and therefore whether related claims filed with federal healthcare programs possibly violated the FCA. Lifeline does not perform dialysis services but instead provides vascular access management services for dialysis patients. The Company cooperated with the government and produced the requested information. The DOJ investigation was initiated pursuant to a complaint brought under the qui tam provisions of the FCA (the Complaint). The Complaint was originally filed under seal in August 2014 in the U.S. District Court, Middle District of Florida, United States ex. rel James Spafford v. DaVita HealthCare Partners, Inc., et al., Case Number 6:14-cv-1251-Orl-41DAB, naming several doctors along with the Company as defendants. In December 2015, a First Amended Complaint was filed under seal. In May 2016, the First Amended Complaint was unsealed. The First Amended Complaint alleged violations of the FCA due to the submission of claims to the government for allegedly medically unnecessary angiograms and angiography procedures at the two vascular access centers as well as employment-related claims. The Complaint covers alleged conduct dating from July 2008, prior to the Company’s acquisition of the centers, to the present. The DOJ declined to intervene. In January 2017, the Company finalized and executed a settlement agreement with the relator and the government for an immaterial amount, and in April 2017, the court dismissed the case with prejudice. Vainer Private Civil Suit : As previously disclosed, the Company received a subpoena for documents from the OIG relating to the pharmaceutical products Zemplar, Hectorol, Venofer, Ferrlecit and erythropoietin (EPO), as well as other related matters, covering the period from January 2003 to December 2008. The Company subsequently learned that the allegations underlying this inquiry were made as part of a civil complaint filed by relators, Daniel Barbir and Dr. Alon Vainer, pursuant to the qui tam provisions of the federal FCA. The relators also alleged that the Company’s drug administration practices for the Company’s dialysis operations for Vitamin D and iron agents from 2003 through 2010 fraudulently created unnecessary waste, which was billed to and paid for by the government. In June 2015, the Company finalized the terms of the settlement with plaintiffs, including a settlement amount of $450,000 and attorney fees and other costs of $45,000 which was paid in 2015. 2011 U.S. Attorney Medicaid Investigation : In October 2011, the Company announced that it would be receiving a request for documents, which could include an administrative subpoena from the OIG. Subsequent to the Company’s announcement of this 2011 U.S. Attorney Medicaid Investigation, the Company received a request for documents in connection with the inquiry by the U.S. Attorney’s Office for the Eastern District of New York. The request related to payments for infusion drugs covered by Medicaid composite payments for dialysis. The Company cooperated with the government and produced the requested documents. In April 2014, the Company reached an agreement in principle with the government. In March 2016, the Company finalized and executed settlement agreements with the State of New York and the DOJ, including a settlement payment of an immaterial amount.</t>
  </si>
  <si>
    <t>Noncontrolling interests subject to put provisions and other commitments</t>
  </si>
  <si>
    <t>Noncontrolling interests subject to put provisions and other commitments The Company has potential obligations to purchase the noncontrolling interests held by third parties in several of its majority-owned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 The Company has other potential commitments to provide operating capital to a number of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5,892 . Certain consolidated joint ventures are originally contractually scheduled to dissolve after terms ranging from 10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t>
  </si>
  <si>
    <t>Long-term incentive compensation</t>
  </si>
  <si>
    <t>Disclosure of Compensation Related Costs, Share-based Payments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DMG business, corporate administrative support, and the other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six months ended June 30, 2017 , the Company granted 1,426 stock-settled stock appreciation rights with an aggregate grant-date fair value of $20,865 and a weighted-average expected life of approximately 4.2 years, 387 stock units with an aggregate grant-date fair value of $25,517 and a weighted-average expected life of approximately 3.4 years, and 15 cash-settled stock appreciation rights with an aggregate grant-date fair value of $204 and a weighted-average expected life of approximately 4.3 years. For the six months ended June 30, 2017 and 2016 , the Company recognized $30,946 and $50,647 , respectively, in total LTIP expense, of which $17,504 and $23,717 , respectively, represented stock-based compensation expense for stock appreciation rights, restricted stock units, and discounted employee stock plan purchases, which are primarily included in general and administrative expense. The estimated tax benefits recorded for stock-based compensation for the six months ended June 30, 2017 and 2016 was $5,912 and $8,160 , respectively. As of June 30, 2017 , the Company had $149,543 of total estimated but unrecognized compensation expense for outstanding LTIP awards, including $84,475 related to stock-based compensation arrangements under the Company’s equity compensation and employee stock purchase plans. The Company expects to recognize the performance-based cash component of these LTIP costs over a weighted average remaining period of 1.2 years and the stock-based component of these LTIP costs over a weighted average remaining period of 1.5 years. For the six months ended June 30, 2017 and 2016 , the Company received $5,693 and $23,658 , respectively, in actual tax benefits upon the exercise of stock awards.</t>
  </si>
  <si>
    <t>Share Repurchases Share Repurchases (Notes)</t>
  </si>
  <si>
    <t>Equity, Class of Treasury Stock [Line Items]</t>
  </si>
  <si>
    <t>Treasury Stock [Text Block]</t>
  </si>
  <si>
    <t>Share repurchases During the six months ended June 30, 2017, the Company repurchased a total of 3,575 shares of its common stock for $231,674 or an average price of $64.81 per share. On July 13, 2016, the Company’s Board of Directors approved a share repurchase authorization in the amount of $1,240,748 . This share repurchase authorization was in addition to the $259,252 remaining at that time under the Company’s Board of Directors’ prior share repurchase authorization announced in April 2015. As of June 30, 2017 , there was $445,430 available under the current Board authorizations for additional share repurchases. Although these share repurchase authorizations do not have expiration dates, the Company remains subject to share repurchase limitations under the terms of its senior secured credit facilities and the indentures governing its senior notes.</t>
  </si>
  <si>
    <t>Comprehensive income</t>
  </si>
  <si>
    <t>Comprehensive income For the three months ended June 30, 2017 For the six months ended June 30, 2017 Interest Investment Foreign Accumulated Interest Investment Foreign Accumulated Beginning balance $ (13,952 ) $ 3,594 $ (66,528 ) $ (76,886 ) $ (12,029 ) $ 2,175 $ (79,789 ) $ (89,643 ) Unrealized (losses) (2,969 ) 1,446 49,142 47,619 (8,186 ) 3,428 62,403 57,645 Related income tax 1,154 (389 ) — 765 3,184 (812 ) — 2,372 (1,815 ) 1,057 49,142 48,384 (5,002 ) 2,616 62,403 60,017 Reclassification 2,070 (117 ) — 1,953 4,139 (346 ) — 3,793 Related income tax (expense) benefit (805 ) 46 — (759 ) (1,610 ) 135 — (1,475 ) 1,265 (71 ) — 1,194 2,529 (211 ) — 2,318 Ending balance $ (14,502 ) $ 4,580 $ (17,386 ) $ (27,308 ) $ (14,502 ) $ 4,580 $ (17,386 ) $ (27,308 ) For the three months ended June 30, 2016 For the six months ended June 30, 2016 Interest Investment Foreign Accumulated Interest Investment Foreign Accumulated Beginning balance $ (15,929 ) $ 1,497 $ (39,081 ) $ (53,513 ) $ (10,925 ) $ 1,361 $ (50,262 ) $ (59,826 ) Unrealized (losses) (4,283 ) 782 (4,844 ) (8,345 ) (13,234 ) 1,124 6,337 (5,773 ) Related income tax 1,667 (293 ) — 1,374 5,149 (406 ) — 4,743 (2,616 ) 489 (4,844 ) (6,971 ) (8,085 ) 718 6,337 (1,030 ) Reclassification 733 — — 733 1,494 (152 ) — 1,342 Related income tax (expense) benefit (285 ) — — (285 ) (581 ) 59 — (522 ) 448 — — 448 913 (93 ) — 820 Ending balance $ (18,097 ) $ 1,986 $ (43,925 ) $ (60,036 ) $ (18,097 ) $ 1,986 $ (43,925 ) $ (60,036 ) The reclassification of net cap and swap realized losses into income are recorded as debt expense in the corresponding consolidated statements of income. See Note 9 to these condensed consolidated financial statements for further details. The reclassification of net investment realized gains into income are recorded in other income in the corresponding consolidated statements of income. See Note 4 to these condensed consolidated financial statements for further details.</t>
  </si>
  <si>
    <t>Business Combinations [Abstract]</t>
  </si>
  <si>
    <t xml:space="preserve">Acquisitions and divestitures Acquisition of Renal Ventures On May 1, 2017 , the Company completed its acquisition of 100% of the equity of Colorado-based Renal Ventures Management, LLC (Renal Ventures) for approximately $361,563 in net cash, subject to certain post-closing adjustments. Renal Ventures operated 36 operating dialysis centers, one uncertified dialysis center and one home program that provided services to approximately 2,600 patients in six states. As a part of this transaction, the Company was required to divest three Renal Ventures outpatient dialysis centers, and three outpatient dialysis centers and one uncertified dialysis center of the Company for approximately $21,219 in net cash. The Company also incurred approximately $4,600 in transaction and integration costs during the six months ended June 30, 2017 associated with the acquisition that are included in general and administrative expenses. The initial purchase price allocation for the Renal Ventures acquisition is recorded at estimated fair values based upon the best information available to management and will be finalized when certain information arranged to be obtained has been received. In particular, certain working capital items, income tax amounts and the fair value of intangibles and fixed assets are pending final audit, issuance of final tax returns and valuation reports. The following table summarizes the assets acquired and liabilities assumed in the transactions and recognized at the acquisition date at estimated fair values: Current assets $ 24,529 Property and equipment 36,295 Amortizable intangible and other long-term assets 11,547 Goodwill 296,582 Current liabilities (6,912 ) Long-term liabilities (478 ) $ 361,563 The amortizable intangible assets acquired relate to non-compete agreements having a weighted-average useful life of five years. The total estimated amount of goodwill deductible for tax purposes associated with this acquisition was approximately $296,582 . Other routine acquisitions During the six months ended June 30, 2017 , the Company acquired dialysis and other businesses consisting of 20 dialysis centers located in the U.S., 55 dialysis centers located outside the U.S., and five other medical businesses for a total of $258,276 in net cash, $3,823 in deferred purchase price obligations, and $8,787 in earn-outs and liabilities assumed.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medical claims liabilities, certain working capital items, and the fair value of fixed assets and intangibles are pending final audits and related valuation reports. The following table summarizes the assets acquired and liabilities assumed in these transactions and recognized at their acquisition dates at estimated fair values: Current assets $ 7,439 Property and equipment 13,278 Amortizable intangible and other long-term assets 14,180 Non-amortizable intangibles 4,833 Goodwill 276,182 Current liabilities (6,467 ) Long-term liabilities (2,484 ) Noncontrolling interests (36,075 ) $ 270,886 Amortizable intangible assets acquired during the first six months of 2017 had weighted-average estimated useful lives of approximately five years. The majority of the intangible assets acquired during the first six months of 2017 relate to non-compete agreements having a weighted-average useful life and amortization period of five years. The total estimated amount of goodwill deductible for tax purposes associated with these acquisitions was approximately $207,080 . Pro forma financial information The following summary, prepared on a pro forma basis, combines the results of operations as if the acquisitions through June 30, 2017 had been consummated as of the beginning of 2017 and 2016, after including the impact of certain adjustments such as amortization of intangibles and income tax effects. Three months ended Six months ended 2017 2016 2017 2016 (unaudited) Pro forma net revenues $ 3,900,750 $ 3,820,558 $ 7,678,519 $ 7,576,206 Pro forma net income attributable to DaVita Inc. 128,654 58,996 579,906 160,709 Pro forma basic net income per share attributable to DaVita Inc. 0.67 0.29 3.02 0.79 Pro forma diluted net income per share attributable to DaVita Inc. 0.66 0.28 2.98 0.77 Contingent earn-out obligations The Company has several contingent earn-out obligations associated with acquisitions that could result in the Company paying the former owners of acquired companies a total of up to $16,684 if certain EBITDA, operating income performance targets or quality margins are met primarily over the next one to six years. Contingent earn-out obligations are remeasured at fair value at each reporting date until the contingencies are resolved with changes in the liability due to the re-measurement recorded in earnings. See Note 17 to these condensed consolidated financial statements for further details. As of June 30, 2017 , the Company has estimated the fair value of these contingent earn-out obligations to be $11,674 , of which a total of $4,666 is included in other liabilities and the remaining $7,008 is included in other long-term liabilities in the Company’s consolidated balance sheet. The following is a reconciliation of changes in the contingent earn-out obligations for the six months ended June 30, 2017 : Beginning balance, January 1, 2017 $ 9,977 Contingent earn-out obligations associated with acquisitions 3,849 Remeasurement of fair value for contingent earn-out obligations 415 Payments on contingent earn-out obligations (2,567 ) $ 11,674 </t>
  </si>
  <si>
    <t>Variable interest entities</t>
  </si>
  <si>
    <t>Organization, Consolidation and Presentation of Financial Statements [Abstract]</t>
  </si>
  <si>
    <t>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The Company manages these entities and provides operating and capital funding as necessary for these entities to accomplish their operational and strategic objectives. A number of these entities are subject to nominee ownership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the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June 30, 2017 , these condensed consolidated financial statements include total assets of VIEs of $765,663 and total liabilities and noncontrolling interests of VIEs to third parties of $402,425 .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to these condensed consolidated financial statements for disclosures on the assets of these consolidated non-qualified deferred compensation plans.</t>
  </si>
  <si>
    <t>Fair value of financial instruments</t>
  </si>
  <si>
    <t>Fair Value Disclosures [Abstract]</t>
  </si>
  <si>
    <t>Fair value of financial instruments The Company measures the fair value of certain assets, liabilities and noncontrolling interests subject to put provisions (temporary equity) based upon valuation techniques that include observable or unobservable inputs and assumptions that market participants would use in pricing these assets, liabilities, temporary equity and commitments. The Company has also classified assets, liabilities and temporary equity that are measured at fair value on a recurring basis into the appropriate fair value hierarchy levels as defined by the Financial Accounting Standards Board (FASB). The following table summarizes the Company’s assets, liabilities and temporary equity that are measured at fair value on a recurring basis as of June 30, 2017 : Total Quoted prices in Significant other Significant Assets Investments in mutual funds and common stock $ 53,209 $ 53,209 $ — $ — Cash surrender value of life insurance policies $ 62,684 $ — $ 62,684 $ — Interest rate cap agreements $ 1,743 $ — $ 1,743 $ — Funds on deposit with third parties $ 75,671 $ 75,671 $ — $ — Liabilities Contingent earn-out obligations $ 11,674 $ — $ — $ 11,674 Temporary equity Noncontrolling interests subject to put provisions $ 1,009,704 $ — $ — $ 1,009,704 Investments in mutual funds and common stock represent available-for-sale investments that are recorded at estimated fair value based upon quoted redemption prices reported by each mutual fund. See Note 4 to these condensed consolidated financial statements for further discussion. Investments in life insurance policies are carried at their cash surrender value which approximates their fair value. See Note 4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Funds on deposit with third parties represent funds held with various third parties as required by regulation or contract and invested by those parties in various investments, which are measured at estimated fair value based primarily on quoted market prices. Contingent earn-out obligations are measured at estimated fair value based primarily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 See Note 11 to these condensed consolidated financial statements for a discussion of the Company’s methodology for estimating the fair value of noncontrolling interests subject to put obligations. Other financial instruments consist primarily of cash, accounts receivable, accounts payable, other accrued liabilities and debt. The balances of the non-debt financial instruments are presented in the condensed consolidated financial statements at June 30, 2017 at their approximate fair values due to the short-term nature of their settlements. The carrying balance of the Company’s senior secured credit facilities totaled $4,148,123 as of June 30, 2017 , and the fair value was approximately $4,240,812 based upon quoted market prices, a level 2 input. The carrying balance of the Company’s senior notes was $4,500,000 as of June 30, 2017 and their fair value was approximately $4,565,875 , based upon quoted market prices, a level 2 input.</t>
  </si>
  <si>
    <t>Segment Reporting</t>
  </si>
  <si>
    <t>Segment Reporting [Abstract]</t>
  </si>
  <si>
    <t>Segment reporting</t>
  </si>
  <si>
    <t>Segment reporting The Company operates two major divisions, Kidney Care and DMG. The Kidney Care division is comprised of the Company’s U.S. dialysis and related lab services business, its ancillary services and strategic initiatives, including its international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DMG division is a patient- and physician-focused integrated healthcare delivery and management company with over two decades of experience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dialysis and integrated health opera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DMG operations in each region, each of its ancillary services and strategic initiatives, and its consolidated international kidney care and other healthcare operations in the European and Middle Eastern, Latin America, and Asia Pacific markets, and under the Saudi Ministry of Health charter. The U.S. dialysis and related lab services business and the DMG business each qualify as separately reportable segments, and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operating segments. For internal management reporting, segment operations include direct segment operating expenses but exclude corporate administrative support costs, which consist primarily of indirect labor, benefits and long-term incentive based compensation of certain departments which provide support to various operating lines of business. These corporate administrative support costs are reduced by internal management fees received from the Company’s ancillary lines of businesses. The following is a summary of segment net revenues, segment operating margin (loss), and a reconciliation of segment operating margin to consolidated income before income taxes: Three months ended June 30, Six months ended June 30, 2017 2016 2017 2016 Segment net revenues: U.S. dialysis and related lab services Patient service revenues: External sources $ 2,403,222 $ 2,352,574 $ 4,752,123 $ 4,666,236 Intersegment revenues 26,436 14,470 50,196 28,779 Total dialysis and related lab services revenues 2,429,658 2,367,044 4,802,319 4,695,015 Less: Provision for uncollectible accounts (109,335 ) (106,515 ) (216,105 ) (211,266 ) Net dialysis and related lab services patient service revenues 2,320,323 2,260,529 4,586,214 4,483,749 Other revenues (1) 4,891 4,250 10,194 8,223 Total net dialysis and related lab services revenues 2,325,214 2,264,779 4,596,408 4,491,972 DMG DMG revenues: Capitated revenues 987,420 874,119 1,877,105 1,740,138 Net patient service revenues 189,529 169,167 368,501 281,601 Other revenues (2) 19,070 16,235 37,339 26,569 Intersegment capitated and other revenues 47 44 105 115 Total net DMG revenues 1,196,066 1,059,565 2,283,050 2,048,423 Other—Ancillary services and strategic initiatives Net patient service revenues 83,566 56,860 150,858 108,244 Capitated revenues 34,658 25,866 63,009 47,855 Other external sources 264,456 325,095 531,736 631,187 Intersegment revenues 10,913 14,720 26,216 26,546 Total ancillary services and strategic initiatives revenues 393,593 422,541 771,819 813,832 Total net segment revenues 3,914,873 3,746,885 7,651,277 7,354,227 Elimination of intersegment revenues (37,396 ) (29,234 ) (76,517 ) (55,440 ) Consolidated net revenues $ 3,877,477 $ 3,717,651 $ 7,574,760 $ 7,298,787 Segment operating margin (loss): U.S. dialysis and related lab services (3) $ 450,472 $ 449,190 $ 1,395,212 $ 889,245 DMG (12,880 ) (102,059 ) (572 ) (159,204 ) Other—Ancillary services and strategic initiatives (48,245 ) (12,644 ) (106,466 ) (23,745 ) Total segment operating margin 389,347 334,487 1,288,174 706,296 Reconciliation of segment operating margin to consolidated income Corporate administrative support (11,031 ) (5,417 ) (21,622 ) (12,337 ) Consolidated operating income 378,316 329,070 1,266,552 693,959 Debt expense (107,962 ) (102,894 ) (212,391 ) (205,778 ) Other income, net 5,253 3,215 9,496 6,191 Consolidated income before income taxes $ 275,607 $ 229,391 $ 1,063,657 $ 494,372 (1) Includes management fees for providing management and administrative services to dialysis centers that are wholly-owned by third parties and legal entities in which the Company owns a noncontrolling equity investment. (2) Includes medical consulting service fees and management fees for providing management and administrative services to unconsolidated joint ventures and revenue related to the maintenance of existing physician networks. (3) U.S. dialysis and related lab services operating income includes the net gain on the settlement with the VA. Depreciation and amortization expense by reportable segment is as follows Three months ended June 30, Six months ended June 30, 2017 2016 2017 2016 U.S. dialysis and related lab services $ 130,002 $ 119,350 $ 255,030 $ 235,887 DMG 60,011 54,211 117,334 100,473 Ancillary services and strategic initiatives 10,025 6,820 17,880 13,376 $ 200,038 $ 180,381 $ 390,244 $ 349,736 Subsequent to the issuance of the Company’s fiscal year 2016 consolidated financial statements and their inclusion in its Annual Report on Form 10-K filed with the Securities and Exchange Commission on February 24, 2017 (the “2016 10-K”), the Company determined that it had misstated its disclosure of segment assets at December 31, 2016 in Note 25 to those consolidated financial statements. This misstatement resulted in an overstatement of “U.S. dialysis and related lab services” segment assets of $338,963 and a corresponding understatement of “Other - ancillary services and strategic initiatives” segment assets of the same amount. The Company performed an assessment of the materiality of this misstatement and concluded that this misstatement as originally disclosed was not materially misleading in its 2016 consolidated financial statements taken as a whole. The Company therefore has not amended its financial statements filed on its 2016 10-K to correct this misstatement, but has provided the corrected disclosure here. Summary of assets by reportable segment is as follows: June 30, 2017 December 31, 2016 Segment assets U.S. dialysis and related lab services (including equity investments of $83,102 and $66,924, respectively) $ 11,500,974 $ 11,099,137 DMG (including equity investments of $13,169 and $10,350, 6,282,819 6,213,091 Other—Ancillary services and strategic initiatives (including equity investments of $446,197 and $425,115, respectively) 1,557,991 1,429,029 Consolidated assets $ 19,341,784 $ 18,741,257 Expenditures for property and equipment by reportable segment is as follows: Three months ended Six months ended 2017 2016 2017 2016 U.S. dialysis and related lab services $ 152,233 $ 150,932 $ 325,761 $ 284,380 DMG 20,883 18,098 48,671 38,243 Ancillary services and strategic initiatives 11,289 16,410 24,508 36,004 $ 184,405 $ 185,440 $ 398,940 $ 358,627</t>
  </si>
  <si>
    <t>Changes in DaVita Inc.'s Ownership Interest in Consolidated Subsidiaries</t>
  </si>
  <si>
    <t>Noncontrolling Interest [Abstract]</t>
  </si>
  <si>
    <t>Changes in DaVita Inc.'s ownership interest in consolidated subsidiaries</t>
  </si>
  <si>
    <t>Changes in DaVita Inc.’s ownership interest in consolidated subsidiaries The effects of changes in DaVita Inc.’s ownership interest on the Company’s equity are as follows: Three months ended June 30, Six months ended June 30, 2017 2016 2017 2016 Net income attributable to DaVita Inc. $ 127,001 $ 53,382 $ 574,698 $ 150,816 Changes in paid-in capital for: Sales of noncontrolling interests — (885 ) — — Purchases of noncontrolling interests 618 (1,193 ) 195 (4,530 ) Net transfers to noncontrolling interests 618 (2,078 ) 195 (4,530 ) Net income attributable to DaVita Inc., net of $ 127,619 $ 51,304 $ 574,893 $ 146,286</t>
  </si>
  <si>
    <t>New Accounting Standards</t>
  </si>
  <si>
    <t>Accounting Changes and Error Corrections [Abstract]</t>
  </si>
  <si>
    <t>New accounting standards</t>
  </si>
  <si>
    <t>New accounting standards In May 2014, the FASB issued ASU No. 2014-09, Revenue from Contracts with Customers , which requires an entity to recognize the amount of revenue to which it expects to be entitled for the transfer of promised goods or services to customers. In July 2015, the FASB issued ASU 2015-14, Revenue from Contracts with Customers (Topic 606): Deferral of Effective Date . This guidance approves a one-year deferral of the effective date of ASU 2014-09. The ASU now permits the Company to adopt this standard effective January 1, 2018. Early application is permitted as of January 1, 2017. In March, April, and May 2016, the FASB issued ASU 2016-08, ASU 2016-10, ASU 2016-11, and ASU 2016-12, Revenue from Contracts with Customers (Topic 606) , each of which amends the guidance in ASU 2014-09. When they become effective, these ASUs will replace most existing revenue recognition guidance in GAAP. The Company has assembled an internal revenue task force that meets regularly to discuss and evaluate the overall impact this guidance will have on various revenue streams in the condensed consolidated financial statements and related disclosures. Based on the Company's current assessment, which is still ongoing, the Company does not expect this guidance to have a material effect on its net income, and is continuing to evaluate the impact it will have on its disclosures. The Company expects to adopt these ASU’s effective January 1, 2018 retrospectively with the cumulative effect of initially applying it recognized at the date of initial application (the cumulative effect method). In January 2016, the FASB issued ASU No. 2016-01, Financial State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adoption of this ASU is not expected to have a material impact on the Company’s condensed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densed consolidated financial statements and related disclosures, as well as the expected timing of adoption. The Company believes that the new standard will have a material impact on its condensed consolidated balance sheet but will not have a material impact on its results of operations or liquidity. The Company expects to adopt this ASU on January 1, 2019, and continues to evaluate the effect that the implementation of this ASU will have on its condensed consolidated financial statements and related disclosure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as applied prospectively. The adoption of this ASU did not have a material impact on the Company’s condensed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densed consolidated statement of income rather than within additional paid-in capital on its condensed consolidated balance sheet. In addition, these excess tax benefits or deficiencies are presented as an operating activity on the condensed consolidated statement of cash flows rather than as a financing activity. The Company elected to apply the presentation requirements for cash flows related to excess tax benefits prospectively. Additionally, the Company has elected to continue to estimate forfeitures expected to occur in determining the amount of compensation cost to be recognized each period. The new standard may cause volatility in the Company’s effective tax rates and diluted earnings per share due to the tax effects related to share-based payments being recorded within the Company’s condensed consolidated statement of income, including a potential increase in the Company’s provision for income taxes if a significant number of outstanding stock awards are exercised at recent levels of the Company’s stock price.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should be applied retrospectively to all periods presented. The Company has not yet determined the effect that adoption of this ASU will have on its condensed consolidated financial statements.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Company has not yet determined the effect that adoption of this ASU will have on its condensed consolidated financial statements. In January 2017, the FASB issued ASU No. 2017-04, Intangibles-Goodwill and Other (Topic 350): Simplifying the Test for Goodwill Impairment . The amendments in this ASU simplify the test for goodwill impairment by eliminating the second step in testing for goodwill impairment. The amendments in this new ASU are effective for the Company January 1, 2020 and are to be applied on a prospective basis. Early adoption was permitted on or after January 1, 2017 and the Company early adopted this ASU as of January 1, 2017.</t>
  </si>
  <si>
    <t>Condensed Consolidating Financial Statements</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Income Guarantor subsidiaries Non- Guarantor subsidiaries Consolidating adjustments Consolidated total For The Three Months Ended June 30, 2017 DaVita Inc. Patient services revenues $ — $ 1,681,249 $ 1,055,797 $ (54,579 ) $ 2,682,467 Less: Provision for uncollectible accounts — (74,413 ) (41,072 ) — (115,485 ) Net patient service revenues — 1,606,836 1,014,725 (54,579 ) 2,566,982 Capitated revenues — 467,852 555,947 (1,721 ) 1,022,078 Other revenues 193,585 501,861 34,257 (441,286 ) 288,417 Total net revenues 193,585 2,576,549 1,604,929 (497,586 ) 3,877,477 Operating expenses and charges 138,104 2,396,723 1,461,920 (497,586 ) 3,499,161 Operating income 55,481 179,826 143,009 — 378,316 Debt expense (106,159 ) (92,346 ) (14,943 ) 105,486 (107,962 ) Other income, net 102,299 2,191 6,249 (105,486 ) 5,253 Income tax expense 22,969 70,927 20,086 — 113,982 Equity earnings in subsidiaries 98,349 79,605 — (177,954 ) — Net income 127,001 98,349 114,229 (177,954 ) 161,625 Less: Net income attributable to noncontrolling interests — — — (34,624 ) (34,624 ) Net income attributable to DaVita Inc. $ 127,001 $ 98,349 $ 114,229 $ (212,578 ) $ 127,001 Guarantor Non- Consolidating Consolidated For The Three Months Ended June 30, 2016 DaVita Inc. Patient service revenues $ — $ 1,664,361 $ 959,946 $ (40,793 ) $ 2,583,514 Less: Provision for uncollectible accounts — (74,498 ) (36,930 ) — (111,428 ) Net patient service revenues — 1,589,863 923,016 (40,793 ) 2,472,086 Capitated revenues — 463,732 436,337 (84 ) 899,985 Other revenues 196,910 521,065 31,749 (404,144 ) 345,580 Total net revenues 196,910 2,574,660 1,391,102 (445,021 ) 3,717,651 Operating expenses 134,072 2,510,119 1,189,411 (445,021 ) 3,388,581 Operating income 62,838 64,541 201,691 — 329,070 Debt expense (102,101 ) (91,259 ) (12,998 ) 103,464 (102,894 ) Other income 98,654 5,421 2,604 (103,464 ) 3,215 Income tax expense 41,942 89,203 3,743 — 134,888 Equity earnings in subsidiaries 35,933 146,433 — (182,366 ) — Net income 53,382 35,933 187,554 (182,366 ) 94,503 Less: Net income attributable to noncontrolling interests — — — (41,121 ) (41,121 ) Net income attributable to DaVita Inc. $ 53,382 $ 35,933 $ 187,554 $ (223,487 ) $ 53,382 Guarantor Non- Consolidating Consolidated For The Six Months Ended June 30, 2017 DaVita Inc. Patient services revenues $ — $ 3,234,605 $ 2,154,549 $ (105,309 ) $ 5,283,845 Less: Provision for uncollectible accounts — (136,694 ) (91,774 ) — (228,468 ) Net patient service revenues — 3,097,911 2,062,775 (105,309 ) 5,055,377 Capitated revenues — 931,479 1,010,901 (2,266 ) 1,940,114 Other revenues 414,971 979,536 69,894 (885,132 ) 579,269 Total net revenues 414,971 5,008,926 3,143,570 (992,707 ) 7,574,760 Operating expenses and charges 270,014 4,276,878 2,754,023 (992,707 ) 6,308,208 Operating income 144,957 732,048 389,547 — 1,266,552 Debt expense (208,823 ) (183,747 ) (28,659 ) 208,838 (212,391 ) Other income, net 202,636 5,728 9,970 (208,838 ) 9,496 Income tax expense 57,062 292,348 52,337 — 401,747 Equity earnings in subsidiaries 492,990 231,309 — (724,299 ) — Net income 574,698 492,990 318,521 (724,299 ) 661,910 Less: Net income attributable to noncontrolling interests — — — (87,212 ) (87,212 ) Net income attributable to DaVita Inc. $ 574,698 $ 492,990 $ 318,521 $ (811,511 ) $ 574,698 Guarantor Non- Consolidating Consolidated For The Six Months Ended June 30, 2016 DaVita Inc. Patient services revenues $ — $ 3,317,673 $ 1,827,984 $ (80,209 ) $ 5,065,448 Less: Provision for uncollectible accounts — (133,311 ) (87,322 ) — (220,633 ) Net patient service revenues — 3,184,362 1,740,662 (80,209 ) 4,844,815 Capitated revenues — 931,694 856,510 (211 ) 1,787,993 Other revenues 383,885 1,005,420 59,269 (782,595 ) 665,979 Total net revenues 383,885 5,121,476 2,656,441 (863,015 ) 7,298,787 Operating expenses and charges 256,345 4,887,749 2,323,749 (863,015 ) 6,604,828 Operating income 127,540 233,727 332,692 — 693,959 Debt expense (203,202 ) (183,432 ) (24,512 ) 205,368 (205,778 ) Other income, net 197,214 9,757 4,588 (205,368 ) 6,191 Income tax expense 77,088 162,457 22,165 — 261,710 Equity earnings in subsidiaries 106,352 208,757 — (315,109 ) — Net income 150,816 106,352 290,603 (315,109 ) 232,662 Less: Net income attributable to noncontrolling interests — — — (81,846 ) (81,846 ) Net income attributable to DaVita Inc. $ 150,816 $ 106,352 $ 290,603 $ (396,955 ) $ 150,816 Condensed Consolidating Statements of Comprehensive Income Guarantor Non- Consolidating Consolidated For The Three Months Ended June 30, 2017 DaVita Inc. Net income $ 127,001 $ 98,349 $ 114,229 $ (177,954 ) $ 161,625 Other comprehensive income 436 — 49,142 — 49,578 Total comprehensive income 127,437 98,349 163,371 (177,954 ) 211,203 Less: Comprehensive income attributable to — — — (34,624 ) (34,624 ) Comprehensive income attributable to DaVita Inc. $ 127,437 $ 98,349 $ 163,371 $ (212,578 ) $ 176,579 Guarantor Non- Consolidating Consolidated For The Three Months Ended June 30, 2016 DaVita Inc. Net income $ 53,382 $ 35,933 $ 187,554 $ (182,366 ) $ 94,503 Other comprehensive loss (1,530 ) — (4,844 ) — (6,374 ) Total comprehensive income 51,852 35,933 182,710 (182,366 ) 88,129 Less: Comprehensive income attributable to the — — — (41,270 ) (41,270 ) Comprehensive income attributable to DaVita Inc. $ 51,852 $ 35,933 $ 182,710 $ (223,636 ) $ 46,859 Guarantor Non- Consolidating Consolidated For The Six Months Ended June 30, 2017 DaVita Inc. Net income $ 574,698 $ 492,990 $ 318,521 $ (724,299 ) $ 661,910 Other comprehensive (loss) income (70 ) — 62,403 — 62,333 Total comprehensive income 574,628 492,990 380,924 (724,299 ) 724,243 Less: Comprehensive income attributable to — — — (87,210 ) (87,210 ) Comprehensive income attributable to DaVita Inc. $ 574,628 $ 492,990 $ 380,924 $ (811,509 ) $ 637,033 Guarantor Non- Consolidating Consolidated For The Six Months Ended June 30, 2016 DaVita Inc. Net income $ 150,816 $ 106,352 $ 290,603 $ (315,109 ) $ 232,662 Other comprehensive (loss) income (6,398 ) — 6,337 — (61 ) Total comprehensive income 144,418 106,352 296,940 (315,109 ) 232,601 Less: Comprehensive income attributable to the — — — (81,995 ) (81,995 ) Comprehensive income attributable to DaVita Inc. $ 144,418 $ 106,352 $ 296,940 $ (397,104 ) $ 150,606 Condensed Consolidating Balance Sheets Guarantor Non- Consolidating Consolidated As of June 30, 2017 DaVita Inc. Cash and cash equivalents $ 374,973 $ 40,508 $ 296,516 $ — $ 711,997 Accounts receivable, net — 1,278,053 775,759 — 2,053,812 Other current assets 254,108 891,208 112,643 — 1,257,959 Total current assets 629,081 2,209,769 1,184,918 — 4,023,768 Property and equipment, net 345,667 1,669,583 1,232,780 — 3,248,030 Intangible assets, net 355 1,405,712 56,827 — 1,462,894 Investments in subsidiaries 10,368,953 2,375,421 — (12,744,374 ) — Intercompany receivables 3,266,741 — 1,035,735 (4,302,476 ) — Other long-term assets and investments 45,228 92,891 579,182 — 717,301 Goodwill — 7,850,917 2,038,874 — 9,889,791 Total assets $ 14,656,025 $ 15,604,293 $ 6,128,316 $ (17,046,850 ) $ 19,341,784 Current liabilities $ 399,436 $ 1,807,277 $ 566,612 $ — $ 2,773,325 Intercompany payables — 2,181,952 2,120,524 (4,302,476 ) — Long-term debt and other long-term liabilities 8,578,628 1,246,111 462,120 — 10,286,859 Noncontrolling interests subject to put provisions 593,647 — — 416,057 1,009,704 Total DaVita Inc. shareholder's equity 5,084,314 10,368,953 2,375,421 (12,744,374 ) 5,084,314 Noncontrolling interests not subject to put provisions — — 603,639 (416,057 ) 187,582 Total equity 5,084,314 10,368,953 2,979,060 (13,160,431 ) 5,271,896 Total liabilities and equity $ 14,656,025 $ 15,604,293 $ 6,128,316 $ (17,046,850 ) $ 19,341,784 Guarantor Non- Consolidating Consolidated As of December 31, 2016 DaVita Inc.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provisions — — 567,351 (365,657 ) 201,694 Total equity 4,648,047 9,717,728 2,570,011 (12,086,045 ) 4,849,741 Total liabilities and equity $ 14,173,933 $ 15,120,360 $ 5,284,999 $ (15,838,035 ) $ 18,741,257 Condensed Consolidating Statements of Cash Flows Guarantor Non- Consolidating Consolidated For The Six Months Ended June 30, 2017 DaVita Inc. Cash flows from operating activities: Net income $ 574,698 $ 492,990 $ 318,521 $ (724,299 ) $ 661,910 Changes in operating assets and liabilities and non-cash items included in net income (431,980 ) 52,218 4,997 724,299 349,534 Net cash provided by operating activities 142,718 545,208 323,518 — 1,011,444 Cash flows from investing activities: Additions of property and equipment, net (50,966 ) (182,494 ) (165,480 ) — (398,940 ) Acquisitions — (538,450 ) (81,389 ) — (619,839 ) Proceeds from asset and business sales — 70,127 109 — 70,236 Proceeds (purchases) from investment sales and other items, net 49,036 (2,974 ) 50,833 — 96,895 Net cash used in investing activities (1,930 ) (653,791 ) (195,927 ) — (851,648 ) Cash flows from financing activities: Long-term debt and related financing costs, net (54,992 ) (6,893 ) (2,147 ) — (64,032 ) Intercompany (payments) borrowing (37,233 ) 98,224 (60,991 ) — — Other items (223,511 ) (1,432 ) (76,203 ) — (301,146 ) Net cash (used in) provided by financing activities (315,736 ) 89,899 (139,341 ) — (365,178 ) Effect of exchange rate changes on cash — — 4,192 — 4,192 Net decrease in cash and cash equivalents (174,948 ) (18,684 ) (7,558 ) — (201,190 ) Cash and cash equivalents at beginning of period 549,921 59,192 304,074 — 913,187 Cash and cash equivalents at end of period $ 374,973 $ 40,508 $ 296,516 $ — $ 711,997 Guarantor Non- Consolidating Consolidated For The Six Months Ended June 30, 2016 DaVita Inc. Cash flows from operating activities: Net income $ 150,816 $ 106,352 $ 290,603 $ (315,109 ) $ 232,662 Changes in operating assets and liabilities and non-cash (1,505 ) 219,697 179,676 315,109 712,977 Net cash provided by operating activities 149,311 326,049 470,279 — 945,639 Cash flows from investing activities: Additions of property and equipment, net (42,266 ) (171,164 ) (145,197 ) — (358,627 ) Acquisitions — (462,592 ) (10,722 ) — (473,314 ) Proceeds from asset and business sales — 17,393 — — 17,393 Proceeds (purchases) from investment sales and other 21,230 (10,869 ) 45,958 — 56,319 Net cash used in investing activities (21,036 ) (627,232 ) (109,961 ) — (758,229 ) Cash flows from financing activities: Long-term debt and related financing costs, net (42,493 ) (13,917 ) (4,823 ) — (61,233 ) Intercompany borrowing (payments) 11,208 247,765 (258,973 ) — — Other items (255,032 ) (6,253 ) (81,036 ) — (342,321 ) Net cash (used in) provided by financing activities (286,317 ) 227,595 (344,832 ) — (403,554 ) Effect of exchange rate changes on cash — — 444 — 444 Net (decrease) increase in cash and cash equivalents (158,042 ) (73,588 ) 15,930 — (215,700 ) Cash and cash equivalents at beginning of period 1,186,636 109,357 203,123 — 1,499,116 Cash and cash equivalents at end of period $ 1,028,594 $ 35,769 $ 219,053 $ — $ 1,283,416</t>
  </si>
  <si>
    <t>Supplemental Data</t>
  </si>
  <si>
    <t>Supplemental data</t>
  </si>
  <si>
    <t>Supplemental data The following information is presented as supplemental data as required by the indentures governing the Company’s senior notes. Condensed Consolidating Statements of Income Consolidated Total Physician Groups Unrestricted Subsidiaries Company and Restricted Subsidiaries (1) For The Six Months Ended June 30, 2017 Patient service operating revenues $ 5,283,845 $ 273,017 $ — $ 5,010,828 Less: Provision for uncollectible accounts (228,468 ) (7,351 ) — (221,117 ) Net patient service operating revenues 5,055,377 265,666 — 4,789,711 Capitated revenues 1,940,114 785,139 — 1,154,975 Other revenues 579,269 19,596 — 559,673 Total net operating revenues 7,574,760 1,070,401 — 6,504,359 Operating expenses 6,308,208 1,032,529 (232 ) 5,275,911 Operating income 1,266,552 37,872 232 1,228,448 Debt expense, including refinancing charges (212,391 ) (3,323 ) — (209,068 ) Other income 9,496 151 — 9,345 Income tax expense 401,747 32,700 93 368,954 Net income 661,910 2,000 139 659,771 Less: Net income attributable to noncontrolling interests (87,212 ) — — (87,212 ) Net income attributable to DaVita Inc. $ 574,698 $ 2,000 $ 139 $ 572,559 (1) After elimination of the unrestricted subsidiaries and the physician groups. Condensed Consolidating Statements of Comprehensive Income Consolidated Total Physician Groups Unrestricted Subsidiaries Company and Restricted Subsidiaries (1) For The Six Months Ended June 30, 2017 Net income $ 661,910 $ 2,000 $ 139 $ 659,771 Other comprehensive income 62,333 — — 62,333 Total comprehensive income 724,243 2,000 139 722,104 Less: Comprehensive income attributable to the noncontrolling (87,210 ) — — (87,210 ) Comprehensive income attributable to DaVita Inc. $ 637,033 $ 2,000 $ 139 $ 634,894 (1) After elimination of the unrestricted subsidiaries and the physician groups. Condensed Consolidating Balance Sheets Consolidated Total Physician Groups Unrestricted Subsidiaries Company and Restricted Subsidiaries (1) As of June 30, 2017 Cash and cash equivalents $ 711,997 $ 107,232 $ — $ 604,765 Accounts receivable, net 2,053,812 213,804 — 1,840,008 Other current assets 1,257,959 13,679 — 1,244,280 Total current assets 4,023,768 334,715 — 3,689,053 Property and equipment, net 3,248,030 3,368 — 3,244,662 Amortizable intangibles, net 1,462,894 4,553 — 1,458,341 Other long-term assets 717,301 82,477 2,946 631,878 Goodwill 9,889,791 29,865 — 9,859,926 Total assets $ 19,341,784 $ 454,978 $ 2,946 $ 18,883,860 Current liabilities $ 2,773,325 $ 178,259 $ — $ 2,595,066 Payables to parent — 114,038 2,946 (116,984 ) Long-term debt and other long-term liabilities 10,286,859 55,870 — 10,230,989 Noncontrolling interests subject to put provisions 1,009,704 — — 1,009,704 Total DaVita Inc. shareholders’ equity 5,084,314 106,811 — 4,977,503 Noncontrolling interests not subject to put provisions 187,582 — — 187,582 Shareholders’ equity 5,271,896 106,811 — 5,165,085 Total liabilities and shareholder’s equity $ 19,341,784 $ 454,978 $ 2,946 $ 18,883,860 (1) After elimination of the unrestricted subsidiaries and the physician groups. Condensed Consolidating Statements of Cash Flows Consolidated Total Physician Groups Unrestricted Subsidiaries Company and Restricted Subsidiaries (1) For The Six Months Ended June 30, 2017 Cash flows from operating activities: Net income $ 661,910 $ 2,000 $ 139 $ 659,771 Changes in operating and intercompany assets and liabilities 349,534 (37,812 ) (139 ) 387,485 Net cash provided by (used in) operating activities 1,011,444 (35,812 ) — 1,047,256 Cash flows from investing activities: Additions of property and equipment (398,940 ) (5,603 ) — (393,337 ) Acquisitions and divestitures, net (619,839 ) — — (619,839 ) Proceeds from discontinued operations 70,236 — — 70,236 Investments and other items 96,895 (1,386 ) — 98,281 Net cash used in investing activities (851,648 ) (6,989 ) — (844,659 ) Cash flows from financing activities: Long-term debt (64,032 ) — — (64,032 ) Intercompany — 45,342 — (45,342 ) Other items (301,146 ) — — (301,146 ) Net cash (used in) provided by financing activities (365,178 ) 45,342 — (410,520 ) Effect of exchange rate changes on cash 4,192 — — 4,192 Net (decrease) increase in cash (201,190 ) 2,541 — (203,731 ) Cash and cash equivalents at beginning of period 913,187 104,691 — 808,496 Cash and cash equivalents at end of period $ 711,997 $ 107,232 $ — $ 604,765 (1) After elimination of the unrestricted subsidiaries and the physician groups.</t>
  </si>
  <si>
    <t>Condensed consolidated interim financial statements (Policies)</t>
  </si>
  <si>
    <t>Organization Consolidation And Presentation Of Financial Statements Disclosure [Line Items]</t>
  </si>
  <si>
    <t>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six months ended June 30, 2017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6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from the DaVita HealthCare Partners merger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t>
  </si>
  <si>
    <t>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the Company’s capitated health plans, the balances remain on the balance sheet for as long as the respective plan years are open, which varies by health plan but is generally two years in length, with collections occurring on a periodic basis throughout the duration of the corresponding plan year. Approximately 1% of the Company’s net accounts receivable are associated with patient pay. The Company’s policy is to reserve 100% of the outstanding accounts receivable balances for dialysis services when those amounts due have been outstanding for more than three months and to reserve 100% of the outstanding accounts receivable balances for services of DaVita Medical Group (DMG, formerly known as HealthCare Partners or HCP) when those amounts due have been outstanding for more than twelve months and when the amount is not subject to a payment plan.</t>
  </si>
  <si>
    <t>The investments in mutual funds classified as available-for-sale are held within a trust to fund existing obligations associated with several of the Company’s non-qualified deferred compensation plans. The Company classifies certain debt securities as held-to-maturity and records them at amortized cost based on the Company’s intentions and strategy concerning those investments. Equity securities that have readily determinable fair values, and certain other financial instruments that have readily determinable fair values or redemption values, are classified as available-for-sale and recorded at fair value.</t>
  </si>
  <si>
    <t>The Company recognizes accrued interest and penalties related to unrecognized tax benefits in its income tax expense.</t>
  </si>
  <si>
    <t>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The reclassification of net cap and swap realized losses into income are recorded as debt expense in the corresponding consolidated statements of income. See Note 9 to these condensed consolidated financial statements for further details. The reclassification of net investment realized gains into income are recorded in other income in the corresponding consolidated statements of income. See Note 4 to these condensed consolidated financial statements for further details.</t>
  </si>
  <si>
    <t>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The analyses upon which these consolidation determinations rest are complex, involve uncertainties, and require significant judgment on various matters, some of which could be subject to different interpretations.</t>
  </si>
  <si>
    <t>Investments in mutual funds and common stock represent available-for-sale investments that are recorded at estimated fair value based upon quoted redemption prices reported by each mutual fund. See Note 4 to these condensed consolidated financial statements for further discussion. Investments in life insurance policies are carried at their cash surrender value which approximates their fair value. See Note 4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Funds on deposit with third parties represent funds held with various third parties as required by regulation or contract and invested by those parties in various investments, which are measured at estimated fair value based primarily on quoted market prices. Contingent earn-out obligations are measured at estimated fair value based primarily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t>
  </si>
  <si>
    <t>In May 2014, the FASB issued ASU No. 2014-09, Revenue from Contracts with Customers , which requires an entity to recognize the amount of revenue to which it expects to be entitled for the transfer of promised goods or services to customers. In July 2015, the FASB issued ASU 2015-14, Revenue from Contracts with Customers (Topic 606): Deferral of Effective Date . This guidance approves a one-year deferral of the effective date of ASU 2014-09. The ASU now permits the Company to adopt this standard effective January 1, 2018. Early application is permitted as of January 1, 2017. In March, April, and May 2016, the FASB issued ASU 2016-08, ASU 2016-10, ASU 2016-11, and ASU 2016-12, Revenue from Contracts with Customers (Topic 606) , each of which amends the guidance in ASU 2014-09. When they become effective, these ASUs will replace most existing revenue recognition guidance in GAAP. The Company has assembled an internal revenue task force that meets regularly to discuss and evaluate the overall impact this guidance will have on various revenue streams in the condensed consolidated financial statements and related disclosures. Based on the Company's current assessment, which is still ongoing, the Company does not expect this guidance to have a material effect on its net income, and is continuing to evaluate the impact it will have on its disclosures. The Company expects to adopt these ASU’s effective January 1, 2018 retrospectively with the cumulative effect of initially applying it recognized at the date of initial application (the cumulative effect method). In January 2016, the FASB issued ASU No. 2016-01, Financial State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adoption of this ASU is not expected to have a material impact on the Company’s condensed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densed consolidated financial statements and related disclosures, as well as the expected timing of adoption. The Company believes that the new standard will have a material impact on its condensed consolidated balance sheet but will not have a material impact on its results of operations or liquidity. The Company expects to adopt this ASU on January 1, 2019, and continues to evaluate the effect that the implementation of this ASU will have on its condensed consolidated financial statements and related disclosure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as applied prospectively. The adoption of this ASU did not have a material impact on the Company’s condensed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densed consolidated statement of income rather than within additional paid-in capital on its condensed consolidated balance sheet. In addition, these excess tax benefits or deficiencies are presented as an operating activity on the condensed consolidated statement of cash flows rather than as a financing activity. The Company elected to apply the presentation requirements for cash flows related to excess tax benefits prospectively. Additionally, the Company has elected to continue to estimate forfeitures expected to occur in determining the amount of compensation cost to be recognized each period. The new standard may cause volatility in the Company’s effective tax rates and diluted earnings per share due to the tax effects related to share-based payments being recorded within the Company’s condensed consolidated statement of income, including a potential increase in the Company’s provision for income taxes if a significant number of outstanding stock awards are exercised at recent levels of the Company’s stock price.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should be applied retrospectively to all periods presented. The Company has not yet determined the effect that adoption of this ASU will have on its condensed consolidated financial statements.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Company has not yet determined the effect that adoption of this ASU will have on its condensed consolidated financial statements. In January 2017, the FASB issued ASU No. 2017-04, Intangibles-Goodwill and Other (Topic 350): Simplifying the Test for Goodwill Impairment . The amendments in this ASU simplify the test for goodwill impairment by eliminating the second step in testing for goodwill impairment. The amendments in this new ASU are effective for the Company January 1, 2020 and are to be applied on a prospective basis. Early adoption was permitted on or after January 1, 2017 and the Company early adopted this ASU as of January 1, 2017.</t>
  </si>
  <si>
    <t>Put Obligation Fair Value Estimate of Noncontrolling Interest</t>
  </si>
  <si>
    <t>The Company has potential obligations to purchase the noncontrolling interests held by third parties in several of its majority-owned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t>
  </si>
  <si>
    <t>Earnings per share (Tables)</t>
  </si>
  <si>
    <t>Reconciliations of Numerators and Denominators Used to Calculate Basic and Diluted Earnings Per Share</t>
  </si>
  <si>
    <t>The reconciliations of the numerators and denominators used to calculate basic and diluted earnings per share are as follows: Three months ended Six months ended 2017 2016 2017 2016 Basic: Net income attributable to DaVita Inc. $ 127,001 $ 53,382 $ 574,698 $ 150,816 Weighted average shares outstanding during the period 193,282 206,692 193,923 206,626 Contingently returnable shares held in escrow from the DaVita (2,194 ) (2,194 ) (2,194 ) (2,194 ) Weighted average shares for basic earnings per share calculation 191,088 204,498 191,729 204,432 Basic net income per share attributable to DaVita Inc. $ 0.66 $ 0.26 $ 3.00 $ 0.74 Diluted: Net income attributable to DaVita Inc. $ 127,001 $ 53,382 $ 574,698 $ 150,816 Weighted average shares outstanding during the period 193,282 206,692 193,923 206,626 Assumed incremental shares from stock plans 706 1,355 708 1,362 Weighted average shares for diluted earnings per share calculation 193,988 208,047 194,631 207,988 Diluted net income per share attributable to DaVita Inc. $ 0.65 $ 0.26 $ 2.95 $ 0.73 Anti-dilutive potential common shares excluded from calculation (1) 3,780 1,811 3,603 2,042 (1) Shares associated with stock-settled stock appreciation rights that are excluded from the diluted denominator calculation because they are anti-dilutive under the treasury stock method.</t>
  </si>
  <si>
    <t>Investments in debt and equity securities (Tables)</t>
  </si>
  <si>
    <t>Investments</t>
  </si>
  <si>
    <t>The Company’s investments in these securities and certain other financial instruments consist of the following: June 30, 2017 December 31, 2016 Held to Available Total Held to Available Total Certificates of deposit, commercial paper and $ 210,236 $ — $ 210,236 $ 256,827 $ — $ 256,827 Investments in mutual funds and common stock — 53,209 53,209 50,000 47,404 97,404 Cash surrender value of life insurance policies — 62,684 62,684 — 59,646 59,646 $ 210,236 $ 115,893 $ 326,129 $ 306,827 $ 107,050 $ 413,877 Short-term investments $ 210,236 $ 1,200 $ 211,436 $ 306,827 $ 3,371 $ 310,198 Long-term investments — 114,693 114,693 — 103,679 103,679 $ 210,236 $ 115,893 $ 326,129 $ 306,827 $ 107,050 $ 413,877</t>
  </si>
  <si>
    <t>Goodwill (Tables)</t>
  </si>
  <si>
    <t>Changes in Goodwill by Reportable Segments</t>
  </si>
  <si>
    <t>Changes in goodwill by reportable segments were as follows: U.S. dialysis and related lab services DMG Other-ancillary services and strategic initiatives Consolidated total Balance at January 1, 2016 $ 5,629,183 $ 3,398,264 $ 267,032 $ 9,294,479 Acquisitions 75,295 248,901 123,632 447,828 Divestitures (12,891 ) (2,223 ) (29,645 ) (44,759 ) Goodwill impairment charges — (253,000 ) (28,415 ) (281,415 ) Foreign currency and other adjustments — — (8,816 ) (8,816 ) Balance at December 31, 2016 $ 5,691,587 $ 3,391,942 $ 323,788 $ 9,407,317 Acquisitions 427,299 31,796 113,669 572,764 Divestitures (32,260 ) (29 ) (54 ) (32,343 ) Goodwill impairment charges — (50,619 ) (34,696 ) (85,315 ) Foreign currency and other adjustments — — 27,368 27,368 Balance at June 30, 2017 $ 6,086,626 $ 3,373,090 $ 430,075 $ 9,889,791 Balance at June 30, 2017: Goodwill $ 6,086,626 $ 3,865,478 $ 499,095 $ 10,451,199 Accumulated impairment charges — (492,388 ) (69,020 ) (561,408 ) $ 6,086,626 $ 3,373,090 $ 430,075 $ 9,889,791</t>
  </si>
  <si>
    <t>Schedule of Reporting Units Goodwill Balances</t>
  </si>
  <si>
    <t xml:space="preserve"> Goodwill balance Carrying (1) Sensitivities Operating (2) Discount (3) Reporting unit DMG Nevada $ 275,914 17.0 % (2.4 )% (3.8 )% DMG Florida $ 397,127 — % (1.6 )% (2.8 )% DMG New Mexico $ 70,253 — % (1.6 )% (2.4 )% DMG Washington $ 247,552 9.3 % (1.7 )% (3.6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
  </si>
  <si>
    <t>Medical payables (Tables)</t>
  </si>
  <si>
    <t>Components of Changes in Health Care Costs Payable</t>
  </si>
  <si>
    <t>The following table shows the components of changes in health care costs payable for the six months ended June 30, 2017 : Six months ended June 30, 2017 Healthcare costs payable, beginning of the period $ 214,275 Add: Components of incurred health care costs Current year 991,818 Prior years (6,838 ) Total incurred health care costs 984,980 Less: Claims paid Current year 727,814 Prior years 186,623 Total claims paid 914,437 Healthcare costs payable, end of the period $ 284,818</t>
  </si>
  <si>
    <t>Long-term debt (Tables)</t>
  </si>
  <si>
    <t>Long-term Debt</t>
  </si>
  <si>
    <t>Long-term debt was comprised of the following: June 30, 2017 December 31, 2016 Senior secured credit facilities: Term Loan A $ 825,000 $ 862,500 Term Loan B 3,395,000 3,412,500 Senior notes 4,500,000 4,500,000 Acquisition obligations and other notes payable 139,371 117,547 Capital lease obligations 305,643 299,682 Total debt principal outstanding 9,165,014 9,192,229 Discount and deferred financing costs (71,877 ) (79,861 ) 9,093,137 9,112,368 Less current portion (182,323 ) (165,041 ) $ 8,910,814 $ 8,947,327</t>
  </si>
  <si>
    <t>Scheduled Maturities of Long-term Debt</t>
  </si>
  <si>
    <t>Scheduled maturities of long-term debt at June 30, 2017 were as follows: 2017 (remainder of the year) 96,454 2018 172,318 2019 746,464 2020 71,432 2021 3,303,146 2022 1,280,031 Thereafter 3,495,169</t>
  </si>
  <si>
    <t>Derivative Instruments</t>
  </si>
  <si>
    <t>The following table summarizes the Company’s derivative instruments as of June 30, 2017 and December 31, 2016 : June 30, 2017 December 31, 2016 Derivatives designated as hedging instruments Balance sheet location Fair value Balance sheet location Fair value Interest rate cap agreements Other long-term assets $ 1,743 Other long-term assets $ 9,929</t>
  </si>
  <si>
    <t>Effects of Interest Rate Swap and Cap Agreements</t>
  </si>
  <si>
    <t>The following table summarizes the effects of the Company’s interest rate cap and swap agreements for the three and six months ended June 30, 2017 and 2016 : Amount of losses Location of losses reclassified from accumulated OCI into income Amount of losses Three months ended Six months ended Three months ended Six months ended Derivatives designated as cash flow hedges 2017 2016 2017 2016 2017 2016 2017 2016 Interest rate swap $ — $ (168 ) $ — $ (860 ) Debt expense $ — $ 123 $ — $ 274 Interest rate cap (2,969 ) (4,115 ) (8,186 ) (12,374 ) Debt expense 2,070 610 4,139 1,220 Tax benefit 1,154 1,667 3,184 5,149 Tax expense (805 ) (285 ) (1,610 ) (581 ) Total $ (1,815 ) $ (2,616 ) $ (5,002 ) $ (8,085 ) $ 1,265 $ 448 $ 2,529 $ 913</t>
  </si>
  <si>
    <t>Comprehensive income (Tables)</t>
  </si>
  <si>
    <t xml:space="preserve"> For the three months ended June 30, 2017 For the six months ended June 30, 2017 Interest Investment Foreign Accumulated Interest Investment Foreign Accumulated Beginning balance $ (13,952 ) $ 3,594 $ (66,528 ) $ (76,886 ) $ (12,029 ) $ 2,175 $ (79,789 ) $ (89,643 ) Unrealized (losses) (2,969 ) 1,446 49,142 47,619 (8,186 ) 3,428 62,403 57,645 Related income tax 1,154 (389 ) — 765 3,184 (812 ) — 2,372 (1,815 ) 1,057 49,142 48,384 (5,002 ) 2,616 62,403 60,017 Reclassification 2,070 (117 ) — 1,953 4,139 (346 ) — 3,793 Related income tax (expense) benefit (805 ) 46 — (759 ) (1,610 ) 135 — (1,475 ) 1,265 (71 ) — 1,194 2,529 (211 ) — 2,318 Ending balance $ (14,502 ) $ 4,580 $ (17,386 ) $ (27,308 ) $ (14,502 ) $ 4,580 $ (17,386 ) $ (27,308 ) For the three months ended June 30, 2016 For the six months ended June 30, 2016 Interest Investment Foreign Accumulated Interest Investment Foreign Accumulated Beginning balance $ (15,929 ) $ 1,497 $ (39,081 ) $ (53,513 ) $ (10,925 ) $ 1,361 $ (50,262 ) $ (59,826 ) Unrealized (losses) (4,283 ) 782 (4,844 ) (8,345 ) (13,234 ) 1,124 6,337 (5,773 ) Related income tax 1,667 (293 ) — 1,374 5,149 (406 ) — 4,743 (2,616 ) 489 (4,844 ) (6,971 ) (8,085 ) 718 6,337 (1,030 ) Reclassification 733 — — 733 1,494 (152 ) — 1,342 Related income tax (expense) benefit (285 ) — — (285 ) (581 ) 59 — (522 ) 448 — — 448 913 (93 ) — 820 Ending balance $ (18,097 ) $ 1,986 $ (43,925 ) $ (60,036 ) $ (18,097 ) $ 1,986 $ (43,925 ) $ (60,036 )</t>
  </si>
  <si>
    <t>Acquisitions and divestitures (Tables)</t>
  </si>
  <si>
    <t>Business Acquisition [Line Items]</t>
  </si>
  <si>
    <t>Reconciliation of Changes in Contingent Earn-Out Obligations</t>
  </si>
  <si>
    <t>The following is a reconciliation of changes in the contingent earn-out obligations for the six months ended June 30, 2017 : Beginning balance, January 1, 2017 $ 9,977 Contingent earn-out obligations associated with acquisitions 3,849 Remeasurement of fair value for contingent earn-out obligations 415 Payments on contingent earn-out obligations (2,567 ) $ 11,674</t>
  </si>
  <si>
    <t>Dialysis and other businesses</t>
  </si>
  <si>
    <t>Aggregate Purchase Cost Allocations for Acquisitions</t>
  </si>
  <si>
    <t>The following table summarizes the assets acquired and liabilities assumed in these transactions and recognized at their acquisition dates at estimated fair values: Current assets $ 7,439 Property and equipment 13,278 Amortizable intangible and other long-term assets 14,180 Non-amortizable intangibles 4,833 Goodwill 276,182 Current liabilities (6,467 ) Long-term liabilities (2,484 ) Noncontrolling interests (36,075 ) $ 270,886</t>
  </si>
  <si>
    <t>Renal Ventures</t>
  </si>
  <si>
    <t>The following table summarizes the assets acquired and liabilities assumed in the transactions and recognized at the acquisition date at estimated fair values: Current assets $ 24,529 Property and equipment 36,295 Amortizable intangible and other long-term assets 11,547 Goodwill 296,582 Current liabilities (6,912 ) Long-term liabilities (478 ) $ 361,563</t>
  </si>
  <si>
    <t>Acquisitions and divestitures Business Acquisition, Pro Forma Information, Nonrecurring Adjustments (Tables)</t>
  </si>
  <si>
    <t>Business Acquisition, Pro Forma Information, Nonrecurring Adjustment [Line Items]</t>
  </si>
  <si>
    <t>Business Acquisition, Pro Forma Information, Nonrecurring Adjustments [Table Text Block]</t>
  </si>
  <si>
    <t>The following summary, prepared on a pro forma basis, combines the results of operations as if the acquisitions through June 30, 2017 had been consummated as of the beginning of 2017 and 2016, after including the impact of certain adjustments such as amortization of intangibles and income tax effects. Three months ended Six months ended 2017 2016 2017 2016 (unaudited) Pro forma net revenues $ 3,900,750 $ 3,820,558 $ 7,678,519 $ 7,576,206 Pro forma net income attributable to DaVita Inc. 128,654 58,996 579,906 160,709 Pro forma basic net income per share attributable to DaVita Inc. 0.67 0.29 3.02 0.79 Pro forma diluted net income per share attributable to DaVita Inc. 0.66 0.28 2.98 0.77</t>
  </si>
  <si>
    <t>Fair value of financial instruments (Tables)</t>
  </si>
  <si>
    <t>Assets, Liabilities and Temporary Equity Measured at Fair Value on a Recurring Basis</t>
  </si>
  <si>
    <t>The following table summarizes the Company’s assets, liabilities and temporary equity that are measured at fair value on a recurring basis as of June 30, 2017 : Total Quoted prices in Significant other Significant Assets Investments in mutual funds and common stock $ 53,209 $ 53,209 $ — $ — Cash surrender value of life insurance policies $ 62,684 $ — $ 62,684 $ — Interest rate cap agreements $ 1,743 $ — $ 1,743 $ — Funds on deposit with third parties $ 75,671 $ 75,671 $ — $ — Liabilities Contingent earn-out obligations $ 11,674 $ — $ — $ 11,674 Temporary equity Noncontrolling interests subject to put provisions $ 1,009,704 $ — $ — $ 1,009,704</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June 30, Six months ended June 30, 2017 2016 2017 2016 Segment net revenues: U.S. dialysis and related lab services Patient service revenues: External sources $ 2,403,222 $ 2,352,574 $ 4,752,123 $ 4,666,236 Intersegment revenues 26,436 14,470 50,196 28,779 Total dialysis and related lab services revenues 2,429,658 2,367,044 4,802,319 4,695,015 Less: Provision for uncollectible accounts (109,335 ) (106,515 ) (216,105 ) (211,266 ) Net dialysis and related lab services patient service revenues 2,320,323 2,260,529 4,586,214 4,483,749 Other revenues (1) 4,891 4,250 10,194 8,223 Total net dialysis and related lab services revenues 2,325,214 2,264,779 4,596,408 4,491,972 DMG DMG revenues: Capitated revenues 987,420 874,119 1,877,105 1,740,138 Net patient service revenues 189,529 169,167 368,501 281,601 Other revenues (2) 19,070 16,235 37,339 26,569 Intersegment capitated and other revenues 47 44 105 115 Total net DMG revenues 1,196,066 1,059,565 2,283,050 2,048,423 Other—Ancillary services and strategic initiatives Net patient service revenues 83,566 56,860 150,858 108,244 Capitated revenues 34,658 25,866 63,009 47,855 Other external sources 264,456 325,095 531,736 631,187 Intersegment revenues 10,913 14,720 26,216 26,546 Total ancillary services and strategic initiatives revenues 393,593 422,541 771,819 813,832 Total net segment revenues 3,914,873 3,746,885 7,651,277 7,354,227 Elimination of intersegment revenues (37,396 ) (29,234 ) (76,517 ) (55,440 ) Consolidated net revenues $ 3,877,477 $ 3,717,651 $ 7,574,760 $ 7,298,787 Segment operating margin (loss): U.S. dialysis and related lab services (3) $ 450,472 $ 449,190 $ 1,395,212 $ 889,245 DMG (12,880 ) (102,059 ) (572 ) (159,204 ) Other—Ancillary services and strategic initiatives (48,245 ) (12,644 ) (106,466 ) (23,745 ) Total segment operating margin 389,347 334,487 1,288,174 706,296 Reconciliation of segment operating margin to consolidated income Corporate administrative support (11,031 ) (5,417 ) (21,622 ) (12,337 ) Consolidated operating income 378,316 329,070 1,266,552 693,959 Debt expense (107,962 ) (102,894 ) (212,391 ) (205,778 ) Other income, net 5,253 3,215 9,496 6,191 Consolidated income before income taxes $ 275,607 $ 229,391 $ 1,063,657 $ 494,372 (1) Includes management fees for providing management and administrative services to dialysis centers that are wholly-owned by third parties and legal entities in which the Company owns a noncontrolling equity investment. (2) Includes medical consulting service fees and management fees for providing management and administrative services to unconsolidated joint ventures and revenue related to the maintenance of existing physician networks. (3) U.S. dialysis and related lab services operating income includes the net gain on the settlement with the VA.</t>
  </si>
  <si>
    <t>Summary of Depreciation and Amortization Expense by Reportable Segment</t>
  </si>
  <si>
    <t xml:space="preserve"> Three months ended June 30, Six months ended June 30, 2017 2016 2017 2016 U.S. dialysis and related lab services $ 130,002 $ 119,350 $ 255,030 $ 235,887 DMG 60,011 54,211 117,334 100,473 Ancillary services and strategic initiatives 10,025 6,820 17,880 13,376 $ 200,038 $ 180,381 $ 390,244 $ 349,736</t>
  </si>
  <si>
    <t>Summary of Assets by Reportable Segment</t>
  </si>
  <si>
    <t>Subsequent to the issuance of the Company’s fiscal year 2016 consolidated financial statements and their inclusion in its Annual Report on Form 10-K filed with the Securities and Exchange Commission on February 24, 2017 (the “2016 10-K”), the Company determined that it had misstated its disclosure of segment assets at December 31, 2016 in Note 25 to those consolidated financial statements. This misstatement resulted in an overstatement of “U.S. dialysis and related lab services” segment assets of $338,963 and a corresponding understatement of “Other - ancillary services and strategic initiatives” segment assets of the same amount. The Company performed an assessment of the materiality of this misstatement and concluded that this misstatement as originally disclosed was not materially misleading in its 2016 consolidated financial statements taken as a whole. The Company therefore has not amended its financial statements filed on its 2016 10-K to correct this misstatement, but has provided the corrected disclosure here. Summary of assets by reportable segment is as follows: June 30, 2017 December 31, 2016 Segment assets U.S. dialysis and related lab services (including equity investments of $83,102 and $66,924, respectively) $ 11,500,974 $ 11,099,137 DMG (including equity investments of $13,169 and $10,350, 6,282,819 6,213,091 Other—Ancillary services and strategic initiatives (including equity investments of $446,197 and $425,115, respectively) 1,557,991 1,429,029 Consolidated assets $ 19,341,784 $ 18,741,257</t>
  </si>
  <si>
    <t>Summary of Expenditures for Property and Equipment by Reportable Segment</t>
  </si>
  <si>
    <t>Expenditures for property and equipment by reportable segment is as follows: Three months ended Six months ended 2017 2016 2017 2016 U.S. dialysis and related lab services $ 152,233 $ 150,932 $ 325,761 $ 284,380 DMG 20,883 18,098 48,671 38,243 Ancillary services and strategic initiatives 11,289 16,410 24,508 36,004 $ 184,405 $ 185,440 $ 398,940 $ 358,627</t>
  </si>
  <si>
    <t>Changes in DaVita Inc.'s Ownership Interest in Consolidated Subsidiaries (Tables)</t>
  </si>
  <si>
    <t>Effects of Changes in DaVita Inc's Ownership Interest on Company's Equity</t>
  </si>
  <si>
    <t>The effects of changes in DaVita Inc.’s ownership interest on the Company’s equity are as follows: Three months ended June 30, Six months ended June 30, 2017 2016 2017 2016 Net income attributable to DaVita Inc. $ 127,001 $ 53,382 $ 574,698 $ 150,816 Changes in paid-in capital for: Sales of noncontrolling interests — (885 ) — — Purchases of noncontrolling interests 618 (1,193 ) 195 (4,530 ) Net transfers to noncontrolling interests 618 (2,078 ) 195 (4,530 ) Net income attributable to DaVita Inc., net of $ 127,619 $ 51,304 $ 574,893 $ 146,286</t>
  </si>
  <si>
    <t>Condensed Consolidating Financial Statements (Tables)</t>
  </si>
  <si>
    <t>Condensed Consolidating Statements of Income</t>
  </si>
  <si>
    <t>Condensed Consolidating Statements of Income Guarantor subsidiaries Non- Guarantor subsidiaries Consolidating adjustments Consolidated total For The Three Months Ended June 30, 2017 DaVita Inc. Patient services revenues $ — $ 1,681,249 $ 1,055,797 $ (54,579 ) $ 2,682,467 Less: Provision for uncollectible accounts — (74,413 ) (41,072 ) — (115,485 ) Net patient service revenues — 1,606,836 1,014,725 (54,579 ) 2,566,982 Capitated revenues — 467,852 555,947 (1,721 ) 1,022,078 Other revenues 193,585 501,861 34,257 (441,286 ) 288,417 Total net revenues 193,585 2,576,549 1,604,929 (497,586 ) 3,877,477 Operating expenses and charges 138,104 2,396,723 1,461,920 (497,586 ) 3,499,161 Operating income 55,481 179,826 143,009 — 378,316 Debt expense (106,159 ) (92,346 ) (14,943 ) 105,486 (107,962 ) Other income, net 102,299 2,191 6,249 (105,486 ) 5,253 Income tax expense 22,969 70,927 20,086 — 113,982 Equity earnings in subsidiaries 98,349 79,605 — (177,954 ) — Net income 127,001 98,349 114,229 (177,954 ) 161,625 Less: Net income attributable to noncontrolling interests — — — (34,624 ) (34,624 ) Net income attributable to DaVita Inc. $ 127,001 $ 98,349 $ 114,229 $ (212,578 ) $ 127,001 Guarantor Non- Consolidating Consolidated For The Three Months Ended June 30, 2016 DaVita Inc. Patient service revenues $ — $ 1,664,361 $ 959,946 $ (40,793 ) $ 2,583,514 Less: Provision for uncollectible accounts — (74,498 ) (36,930 ) — (111,428 ) Net patient service revenues — 1,589,863 923,016 (40,793 ) 2,472,086 Capitated revenues — 463,732 436,337 (84 ) 899,985 Other revenues 196,910 521,065 31,749 (404,144 ) 345,580 Total net revenues 196,910 2,574,660 1,391,102 (445,021 ) 3,717,651 Operating expenses 134,072 2,510,119 1,189,411 (445,021 ) 3,388,581 Operating income 62,838 64,541 201,691 — 329,070 Debt expense (102,101 ) (91,259 ) (12,998 ) 103,464 (102,894 ) Other income 98,654 5,421 2,604 (103,464 ) 3,215 Income tax expense 41,942 89,203 3,743 — 134,888 Equity earnings in subsidiaries 35,933 146,433 — (182,366 ) — Net income 53,382 35,933 187,554 (182,366 ) 94,503 Less: Net income attributable to noncontrolling interests — — — (41,121 ) (41,121 ) Net income attributable to DaVita Inc. $ 53,382 $ 35,933 $ 187,554 $ (223,487 ) $ 53,382 Guarantor Non- Consolidating Consolidated For The Six Months Ended June 30, 2017 DaVita Inc. Patient services revenues $ — $ 3,234,605 $ 2,154,549 $ (105,309 ) $ 5,283,845 Less: Provision for uncollectible accounts — (136,694 ) (91,774 ) — (228,468 ) Net patient service revenues — 3,097,911 2,062,775 (105,309 ) 5,055,377 Capitated revenues — 931,479 1,010,901 (2,266 ) 1,940,114 Other revenues 414,971 979,536 69,894 (885,132 ) 579,269 Total net revenues 414,971 5,008,926 3,143,570 (992,707 ) 7,574,760 Operating expenses and charges 270,014 4,276,878 2,754,023 (992,707 ) 6,308,208 Operating income 144,957 732,048 389,547 — 1,266,552 Debt expense (208,823 ) (183,747 ) (28,659 ) 208,838 (212,391 ) Other income, net 202,636 5,728 9,970 (208,838 ) 9,496 Income tax expense 57,062 292,348 52,337 — 401,747 Equity earnings in subsidiaries 492,990 231,309 — (724,299 ) — Net income 574,698 492,990 318,521 (724,299 ) 661,910 Less: Net income attributable to noncontrolling interests — — — (87,212 ) (87,212 ) Net income attributable to DaVita Inc. $ 574,698 $ 492,990 $ 318,521 $ (811,511 ) $ 574,698 Guarantor Non- Consolidating Consolidated For The Six Months Ended June 30, 2016 DaVita Inc. Patient services revenues $ — $ 3,317,673 $ 1,827,984 $ (80,209 ) $ 5,065,448 Less: Provision for uncollectible accounts — (133,311 ) (87,322 ) — (220,633 ) Net patient service revenues — 3,184,362 1,740,662 (80,209 ) 4,844,815 Capitated revenues — 931,694 856,510 (211 ) 1,787,993 Other revenues 383,885 1,005,420 59,269 (782,595 ) 665,979 Total net revenues 383,885 5,121,476 2,656,441 (863,015 ) 7,298,787 Operating expenses and charges 256,345 4,887,749 2,323,749 (863,015 ) 6,604,828 Operating income 127,540 233,727 332,692 — 693,959 Debt expense (203,202 ) (183,432 ) (24,512 ) 205,368 (205,778 ) Other income, net 197,214 9,757 4,588 (205,368 ) 6,191 Income tax expense 77,088 162,457 22,165 — 261,710 Equity earnings in subsidiaries 106,352 208,757 — (315,109 ) — Net income 150,816 106,352 290,603 (315,109 ) 232,662 Less: Net income attributable to noncontrolling interests — — — (81,846 ) (81,846 ) Net income attributable to DaVita Inc. $ 150,816 $ 106,352 $ 290,603 $ (396,955 ) $ 150,816 Condensed Consolidating Statements of Income Consolidated Total Physician Groups Unrestricted Subsidiaries Company and Restricted Subsidiaries (1) For The Six Months Ended June 30, 2017 Patient service operating revenues $ 5,283,845 $ 273,017 $ — $ 5,010,828 Less: Provision for uncollectible accounts (228,468 ) (7,351 ) — (221,117 ) Net patient service operating revenues 5,055,377 265,666 — 4,789,711 Capitated revenues 1,940,114 785,139 — 1,154,975 Other revenues 579,269 19,596 — 559,673 Total net operating revenues 7,574,760 1,070,401 — 6,504,359 Operating expenses 6,308,208 1,032,529 (232 ) 5,275,911 Operating income 1,266,552 37,872 232 1,228,448 Debt expense, including refinancing charges (212,391 ) (3,323 ) — (209,068 ) Other income 9,496 151 — 9,345 Income tax expense 401,747 32,700 93 368,954 Net income 661,910 2,000 139 659,771 Less: Net income attributable to noncontrolling interests (87,212 ) — — (87,212 ) Net income attributable to DaVita Inc. $ 574,698 $ 2,000 $ 139 $ 572,559 (1) After elimination of the unrestricted subsidiaries and the physician groups.</t>
  </si>
  <si>
    <t>Condensed Consolidating Statements of Comprehensive Income</t>
  </si>
  <si>
    <t>Condensed Consolidating Statements of Comprehensive Income Guarantor Non- Consolidating Consolidated For The Three Months Ended June 30, 2017 DaVita Inc. Net income $ 127,001 $ 98,349 $ 114,229 $ (177,954 ) $ 161,625 Other comprehensive income 436 — 49,142 — 49,578 Total comprehensive income 127,437 98,349 163,371 (177,954 ) 211,203 Less: Comprehensive income attributable to — — — (34,624 ) (34,624 ) Comprehensive income attributable to DaVita Inc. $ 127,437 $ 98,349 $ 163,371 $ (212,578 ) $ 176,579 Guarantor Non- Consolidating Consolidated For The Three Months Ended June 30, 2016 DaVita Inc. Net income $ 53,382 $ 35,933 $ 187,554 $ (182,366 ) $ 94,503 Other comprehensive loss (1,530 ) — (4,844 ) — (6,374 ) Total comprehensive income 51,852 35,933 182,710 (182,366 ) 88,129 Less: Comprehensive income attributable to the — — — (41,270 ) (41,270 ) Comprehensive income attributable to DaVita Inc. $ 51,852 $ 35,933 $ 182,710 $ (223,636 ) $ 46,859 Guarantor Non- Consolidating Consolidated For The Six Months Ended June 30, 2017 DaVita Inc. Net income $ 574,698 $ 492,990 $ 318,521 $ (724,299 ) $ 661,910 Other comprehensive (loss) income (70 ) — 62,403 — 62,333 Total comprehensive income 574,628 492,990 380,924 (724,299 ) 724,243 Less: Comprehensive income attributable to — — — (87,210 ) (87,210 ) Comprehensive income attributable to DaVita Inc. $ 574,628 $ 492,990 $ 380,924 $ (811,509 ) $ 637,033 Guarantor Non- Consolidating Consolidated For The Six Months Ended June 30, 2016 DaVita Inc. Net income $ 150,816 $ 106,352 $ 290,603 $ (315,109 ) $ 232,662 Other comprehensive (loss) income (6,398 ) — 6,337 — (61 ) Total comprehensive income 144,418 106,352 296,940 (315,109 ) 232,601 Less: Comprehensive income attributable to the — — — (81,995 ) (81,995 ) Comprehensive income attributable to DaVita Inc. $ 144,418 $ 106,352 $ 296,940 $ (397,104 ) $ 150,606 Condensed Consolidating Statements of Comprehensive Income Consolidated Total Physician Groups Unrestricted Subsidiaries Company and Restricted Subsidiaries (1) For The Six Months Ended June 30, 2017 Net income $ 661,910 $ 2,000 $ 139 $ 659,771 Other comprehensive income 62,333 — — 62,333 Total comprehensive income 724,243 2,000 139 722,104 Less: Comprehensive income attributable to the noncontrolling (87,210 ) — — (87,210 ) Comprehensive income attributable to DaVita Inc. $ 637,033 $ 2,000 $ 139 $ 634,894 (1) After elimination of the unrestricted subsidiaries and the physician groups.</t>
  </si>
  <si>
    <t>Condensed Consolidating Balance Sheets</t>
  </si>
  <si>
    <t>Condensed Consolidating Balance Sheets Guarantor Non- Consolidating Consolidated As of June 30, 2017 DaVita Inc. Cash and cash equivalents $ 374,973 $ 40,508 $ 296,516 $ — $ 711,997 Accounts receivable, net — 1,278,053 775,759 — 2,053,812 Other current assets 254,108 891,208 112,643 — 1,257,959 Total current assets 629,081 2,209,769 1,184,918 — 4,023,768 Property and equipment, net 345,667 1,669,583 1,232,780 — 3,248,030 Intangible assets, net 355 1,405,712 56,827 — 1,462,894 Investments in subsidiaries 10,368,953 2,375,421 — (12,744,374 ) — Intercompany receivables 3,266,741 — 1,035,735 (4,302,476 ) — Other long-term assets and investments 45,228 92,891 579,182 — 717,301 Goodwill — 7,850,917 2,038,874 — 9,889,791 Total assets $ 14,656,025 $ 15,604,293 $ 6,128,316 $ (17,046,850 ) $ 19,341,784 Current liabilities $ 399,436 $ 1,807,277 $ 566,612 $ — $ 2,773,325 Intercompany payables — 2,181,952 2,120,524 (4,302,476 ) — Long-term debt and other long-term liabilities 8,578,628 1,246,111 462,120 — 10,286,859 Noncontrolling interests subject to put provisions 593,647 — — 416,057 1,009,704 Total DaVita Inc. shareholder's equity 5,084,314 10,368,953 2,375,421 (12,744,374 ) 5,084,314 Noncontrolling interests not subject to put provisions — — 603,639 (416,057 ) 187,582 Total equity 5,084,314 10,368,953 2,979,060 (13,160,431 ) 5,271,896 Total liabilities and equity $ 14,656,025 $ 15,604,293 $ 6,128,316 $ (17,046,850 ) $ 19,341,784 Guarantor Non- Consolidating Consolidated As of December 31, 2016 DaVita Inc.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provisions — — 567,351 (365,657 ) 201,694 Total equity 4,648,047 9,717,728 2,570,011 (12,086,045 ) 4,849,741 Total liabilities and equity $ 14,173,933 $ 15,120,360 $ 5,284,999 $ (15,838,035 ) $ 18,741,257 Condensed Consolidating Balance Sheets Consolidated Total Physician Groups Unrestricted Subsidiaries Company and Restricted Subsidiaries (1) As of June 30, 2017 Cash and cash equivalents $ 711,997 $ 107,232 $ — $ 604,765 Accounts receivable, net 2,053,812 213,804 — 1,840,008 Other current assets 1,257,959 13,679 — 1,244,280 Total current assets 4,023,768 334,715 — 3,689,053 Property and equipment, net 3,248,030 3,368 — 3,244,662 Amortizable intangibles, net 1,462,894 4,553 — 1,458,341 Other long-term assets 717,301 82,477 2,946 631,878 Goodwill 9,889,791 29,865 — 9,859,926 Total assets $ 19,341,784 $ 454,978 $ 2,946 $ 18,883,860 Current liabilities $ 2,773,325 $ 178,259 $ — $ 2,595,066 Payables to parent — 114,038 2,946 (116,984 ) Long-term debt and other long-term liabilities 10,286,859 55,870 — 10,230,989 Noncontrolling interests subject to put provisions 1,009,704 — — 1,009,704 Total DaVita Inc. shareholders’ equity 5,084,314 106,811 — 4,977,503 Noncontrolling interests not subject to put provisions 187,582 — — 187,582 Shareholders’ equity 5,271,896 106,811 — 5,165,085 Total liabilities and shareholder’s equity $ 19,341,784 $ 454,978 $ 2,946 $ 18,883,860 (1) After elimination of the unrestricted subsidiaries and the physician groups.</t>
  </si>
  <si>
    <t>Condensed Consolidating Statements of Cash Flows</t>
  </si>
  <si>
    <t>Condensed Consolidating Statements of Cash Flows Guarantor Non- Consolidating Consolidated For The Six Months Ended June 30, 2017 DaVita Inc. Cash flows from operating activities: Net income $ 574,698 $ 492,990 $ 318,521 $ (724,299 ) $ 661,910 Changes in operating assets and liabilities and non-cash items included in net income (431,980 ) 52,218 4,997 724,299 349,534 Net cash provided by operating activities 142,718 545,208 323,518 — 1,011,444 Cash flows from investing activities: Additions of property and equipment, net (50,966 ) (182,494 ) (165,480 ) — (398,940 ) Acquisitions — (538,450 ) (81,389 ) — (619,839 ) Proceeds from asset and business sales — 70,127 109 — 70,236 Proceeds (purchases) from investment sales and other items, net 49,036 (2,974 ) 50,833 — 96,895 Net cash used in investing activities (1,930 ) (653,791 ) (195,927 ) — (851,648 ) Cash flows from financing activities: Long-term debt and related financing costs, net (54,992 ) (6,893 ) (2,147 ) — (64,032 ) Intercompany (payments) borrowing (37,233 ) 98,224 (60,991 ) — — Other items (223,511 ) (1,432 ) (76,203 ) — (301,146 ) Net cash (used in) provided by financing activities (315,736 ) 89,899 (139,341 ) — (365,178 ) Effect of exchange rate changes on cash — — 4,192 — 4,192 Net decrease in cash and cash equivalents (174,948 ) (18,684 ) (7,558 ) — (201,190 ) Cash and cash equivalents at beginning of period 549,921 59,192 304,074 — 913,187 Cash and cash equivalents at end of period $ 374,973 $ 40,508 $ 296,516 $ — $ 711,997 Guarantor Non- Consolidating Consolidated For The Six Months Ended June 30, 2016 DaVita Inc. Cash flows from operating activities: Net income $ 150,816 $ 106,352 $ 290,603 $ (315,109 ) $ 232,662 Changes in operating assets and liabilities and non-cash (1,505 ) 219,697 179,676 315,109 712,977 Net cash provided by operating activities 149,311 326,049 470,279 — 945,639 Cash flows from investing activities: Additions of property and equipment, net (42,266 ) (171,164 ) (145,197 ) — (358,627 ) Acquisitions — (462,592 ) (10,722 ) — (473,314 ) Proceeds from asset and business sales — 17,393 — — 17,393 Proceeds (purchases) from investment sales and other 21,230 (10,869 ) 45,958 — 56,319 Net cash used in investing activities (21,036 ) (627,232 ) (109,961 ) — (758,229 ) Cash flows from financing activities: Long-term debt and related financing costs, net (42,493 ) (13,917 ) (4,823 ) — (61,233 ) Intercompany borrowing (payments) 11,208 247,765 (258,973 ) — — Other items (255,032 ) (6,253 ) (81,036 ) — (342,321 ) Net cash (used in) provided by financing activities (286,317 ) 227,595 (344,832 ) — (403,554 ) Effect of exchange rate changes on cash — — 444 — 444 Net (decrease) increase in cash and cash equivalents (158,042 ) (73,588 ) 15,930 — (215,700 ) Cash and cash equivalents at beginning of period 1,186,636 109,357 203,123 — 1,499,116 Cash and cash equivalents at end of period $ 1,028,594 $ 35,769 $ 219,053 $ — $ 1,283,416 Condensed Consolidating Statements of Cash Flows Consolidated Total Physician Groups Unrestricted Subsidiaries Company and Restricted Subsidiaries (1) For The Six Months Ended June 30, 2017 Cash flows from operating activities: Net income $ 661,910 $ 2,000 $ 139 $ 659,771 Changes in operating and intercompany assets and liabilities 349,534 (37,812 ) (139 ) 387,485 Net cash provided by (used in) operating activities 1,011,444 (35,812 ) — 1,047,256 Cash flows from investing activities: Additions of property and equipment (398,940 ) (5,603 ) — (393,337 ) Acquisitions and divestitures, net (619,839 ) — — (619,839 ) Proceeds from discontinued operations 70,236 — — 70,236 Investments and other items 96,895 (1,386 ) — 98,281 Net cash used in investing activities (851,648 ) (6,989 ) — (844,659 ) Cash flows from financing activities: Long-term debt (64,032 ) — — (64,032 ) Intercompany — 45,342 — (45,342 ) Other items (301,146 ) — — (301,146 ) Net cash (used in) provided by financing activities (365,178 ) 45,342 — (410,520 ) Effect of exchange rate changes on cash 4,192 — — 4,192 Net (decrease) increase in cash (201,190 ) 2,541 — (203,731 ) Cash and cash equivalents at beginning of period 913,187 104,691 — 808,496 Cash and cash equivalents at end of period $ 711,997 $ 107,232 $ — $ 604,765 (1) After elimination of the unrestricted subsidiaries and the physician groups.</t>
  </si>
  <si>
    <t>Supplemental Data (Tables)</t>
  </si>
  <si>
    <t>Reconciliations of Numerators and Denominators Used to Calculate Basic and Diluted Earnings Per Share (Detail) - USD ($) $ / shares in Units, $ in Thousands</t>
  </si>
  <si>
    <t>Basic:</t>
  </si>
  <si>
    <t>Weighted average shares outstanding during the period</t>
  </si>
  <si>
    <t>Contingently returnable shares held in escrow for the DaVita HealthCare Partners merger (in shares)</t>
  </si>
  <si>
    <t>Weighted average shares for basic earnings per share calculation (in shares)</t>
  </si>
  <si>
    <t>Diluted:</t>
  </si>
  <si>
    <t>Assumed incremental shares from stock plans (in shares)</t>
  </si>
  <si>
    <t>Weighted average shares for diluted earnings per share calculation (in shares)</t>
  </si>
  <si>
    <t>Anti-dilutive potential common shares excluded from calculation (in shares)</t>
  </si>
  <si>
    <t>[1]</t>
  </si>
  <si>
    <t>Shares associated with stock-settled stock appreciation rights that are excluded from the diluted denominator calculation because they are anti-dilutive under the treasury stock method.</t>
  </si>
  <si>
    <t>Accounts Receivable - Additional Information (Detail) $ in Thousands</t>
  </si>
  <si>
    <t>Jun. 30, 2017USD ($)</t>
  </si>
  <si>
    <t>Accounts Notes And Loans Receivable [Line Items]</t>
  </si>
  <si>
    <t>Percentage of outstanding patient accounts receivables to be reserved as per Company's policy</t>
  </si>
  <si>
    <t>100.00%</t>
  </si>
  <si>
    <t>Account receivable outstanding, number of months</t>
  </si>
  <si>
    <t>3 months</t>
  </si>
  <si>
    <t>Decrease in allowance for doubtful accounts</t>
  </si>
  <si>
    <t>Government-based Programs, Medicare and Medicaid | Accounts Receivable</t>
  </si>
  <si>
    <t>80.00%</t>
  </si>
  <si>
    <t>Health Care Patient | Accounts Receivable</t>
  </si>
  <si>
    <t>Percentage of accounts receivable due</t>
  </si>
  <si>
    <t>1.00%</t>
  </si>
  <si>
    <t>DMG</t>
  </si>
  <si>
    <t>12 months</t>
  </si>
  <si>
    <t>Investments (Detail) - USD ($) $ in Thousands</t>
  </si>
  <si>
    <t>Investment Holdings [Line Items]</t>
  </si>
  <si>
    <t>Held to maturity</t>
  </si>
  <si>
    <t>Available for sale</t>
  </si>
  <si>
    <t>Held to maturity, short-term investments</t>
  </si>
  <si>
    <t>Available for sale, short-term investments</t>
  </si>
  <si>
    <t>Total, short-term investments</t>
  </si>
  <si>
    <t>Held to maturity, long-term investments</t>
  </si>
  <si>
    <t>Available for sale, long-term investments</t>
  </si>
  <si>
    <t>Total, long-term investments</t>
  </si>
  <si>
    <t>Certificates of deposit, commercial paper and money market funds due within one year</t>
  </si>
  <si>
    <t>Investments in mutual funds and common stock</t>
  </si>
  <si>
    <t>Available for sale, equity securities</t>
  </si>
  <si>
    <t>Cash surrender value of life insurance policies</t>
  </si>
  <si>
    <t>Investments in Debt and Equity Securities - Additional Information (Detail) - USD ($) $ in Thousands</t>
  </si>
  <si>
    <t>Schedule Of Trading Securities And Other Trading Assets [Line Items]</t>
  </si>
  <si>
    <t>Available for sale investments gross pre-tax unrealized gain (loss)</t>
  </si>
  <si>
    <t>Proceeds from sale of mutual funds and debt securities</t>
  </si>
  <si>
    <t>Pre tax reclassification of net investment realized gain (loss) into net income</t>
  </si>
  <si>
    <t>Reclassification of net investment realized gain (loss) into net income, net tax</t>
  </si>
  <si>
    <t>HealthCare Partners (HCP)</t>
  </si>
  <si>
    <t>Required minimum cash balance</t>
  </si>
  <si>
    <t>Other Comprehensive Income (Loss), Unrealized Holding Gain (Loss) on Securities Arising During Period, before Tax</t>
  </si>
  <si>
    <t>Equity investments Additional (Details) - USD ($) $ in Thousands</t>
  </si>
  <si>
    <t>Noncontrolling Interest [Line Items]</t>
  </si>
  <si>
    <t>Equity investments in nonconsolidated businesses</t>
  </si>
  <si>
    <t>Equity investment income</t>
  </si>
  <si>
    <t>Parent Company And Restricted Subsidiaries [Member]</t>
  </si>
  <si>
    <t>Business Acquisition, Percentage of Voting Interests Acquired</t>
  </si>
  <si>
    <t>60.00%</t>
  </si>
  <si>
    <t>Noncontrolling Interest, Ownership Percentage by Parent</t>
  </si>
  <si>
    <t>86.70%</t>
  </si>
  <si>
    <t>Deconsolidated Noncontrolling Entity [Member]</t>
  </si>
  <si>
    <t>40.00%</t>
  </si>
  <si>
    <t>Noncontrolling Interest, Ownership Percentage by Noncontrolling Owners</t>
  </si>
  <si>
    <t>13.30%</t>
  </si>
  <si>
    <t>Changes in Goodwill by Reportable Segments (Detail) - USD ($) $ in Thousands</t>
  </si>
  <si>
    <t>12 Months Ended</t>
  </si>
  <si>
    <t>Goodwill [Roll Forward]</t>
  </si>
  <si>
    <t>Beginning balance</t>
  </si>
  <si>
    <t>Divestitures</t>
  </si>
  <si>
    <t>Goodwill impairment charges</t>
  </si>
  <si>
    <t>Foreign currency and other adjustments</t>
  </si>
  <si>
    <t>Ending balance</t>
  </si>
  <si>
    <t>Accumulated impairment charges</t>
  </si>
  <si>
    <t>Goodwill, net</t>
  </si>
  <si>
    <t>U.S. dialysis and related lab services</t>
  </si>
  <si>
    <t>Ancillary services and strategic initiatives</t>
  </si>
  <si>
    <t>Goodwill Schedule of Reporting Units Goodwill Balances (Details) - USD ($) $ in Thousands</t>
  </si>
  <si>
    <t>Dec. 31, 2015</t>
  </si>
  <si>
    <t>Goodwill [Line Items]</t>
  </si>
  <si>
    <t>Percentage Change In Discount Rate Used To Evaluate Fair Value Of Reporting Unit For Goodwill Assessment</t>
  </si>
  <si>
    <t>Percentage Change In Operating Income Used To Evaluate Fair Value Of Reporting Unit For Goodwill Assessment</t>
  </si>
  <si>
    <t>3.00%</t>
  </si>
  <si>
    <t>DMG | NEVADA</t>
  </si>
  <si>
    <t>Carrying amount coverage</t>
  </si>
  <si>
    <t>17.00%</t>
  </si>
  <si>
    <t>Sensitivities, operating income</t>
  </si>
  <si>
    <t>(2.40%)</t>
  </si>
  <si>
    <t>Sensitivities, discount rate</t>
  </si>
  <si>
    <t>(3.80%)</t>
  </si>
  <si>
    <t>DMG | FLORIDA</t>
  </si>
  <si>
    <t>0.00%</t>
  </si>
  <si>
    <t>(1.60%)</t>
  </si>
  <si>
    <t>(2.80%)</t>
  </si>
  <si>
    <t>DMG | NEW MEXICO</t>
  </si>
  <si>
    <t>DMG | WASHINGTON</t>
  </si>
  <si>
    <t>9.30%</t>
  </si>
  <si>
    <t>(1.70%)</t>
  </si>
  <si>
    <t>(3.60%)</t>
  </si>
  <si>
    <t>Goodwill Goodwill Narrative (Details) - USD ($)</t>
  </si>
  <si>
    <t>Goodwill, Impairment Loss</t>
  </si>
  <si>
    <t>Vascular Access Clinic</t>
  </si>
  <si>
    <t>FLORIDA | DMG</t>
  </si>
  <si>
    <t>NEW MEXICO | DMG</t>
  </si>
  <si>
    <t>NEVADA | DMG</t>
  </si>
  <si>
    <t>Components of Changes in Medical Payables (Detail) $ in Thousands</t>
  </si>
  <si>
    <t>Health Care Costs Payable [Roll Forward]</t>
  </si>
  <si>
    <t>Health care costs payable, beginning of the period</t>
  </si>
  <si>
    <t>Less: Claims paid</t>
  </si>
  <si>
    <t>Health care costs payable, end of the period</t>
  </si>
  <si>
    <t>Healthcare Cost</t>
  </si>
  <si>
    <t>Add: Components of incurred health care costs</t>
  </si>
  <si>
    <t>Current year</t>
  </si>
  <si>
    <t>Prior years</t>
  </si>
  <si>
    <t>Total incurred health care costs</t>
  </si>
  <si>
    <t>Total claims paid</t>
  </si>
  <si>
    <t>Income Taxes - Additional Information (Detail) - USD ($) $ in Thousands</t>
  </si>
  <si>
    <t>Liability for unrecognized tax benefits</t>
  </si>
  <si>
    <t>Increase in liability for unrecognized tax benefits</t>
  </si>
  <si>
    <t>Accrued interest and penalties related to unrecognized tax benefits, net of federal tax benefit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2017 (remainder of the year)</t>
  </si>
  <si>
    <t>Thereafter</t>
  </si>
  <si>
    <t>Long-term Debt - Additional Information (Detail) - USD ($) $ in Thousands</t>
  </si>
  <si>
    <t>Weighted average effective interest rate at quarter end</t>
  </si>
  <si>
    <t>4.76%</t>
  </si>
  <si>
    <t>Weighted average effective interest rate during quarter</t>
  </si>
  <si>
    <t>4.69%</t>
  </si>
  <si>
    <t>Fixed interest rate</t>
  </si>
  <si>
    <t>53.31%</t>
  </si>
  <si>
    <t>Letters of credit outstanding</t>
  </si>
  <si>
    <t>Revolving Credit Facility</t>
  </si>
  <si>
    <t>Undrawn revolving credit facilities</t>
  </si>
  <si>
    <t>Letter of Credit</t>
  </si>
  <si>
    <t>Interest Rate Cap Agreements Effective September 30, 2016</t>
  </si>
  <si>
    <t>Interest rate agreements, notional amount</t>
  </si>
  <si>
    <t>Derivative, effective date</t>
  </si>
  <si>
    <t>Sep. 30,
		2016</t>
  </si>
  <si>
    <t>Derivative, expiration date</t>
  </si>
  <si>
    <t>Jun. 30,
		2018</t>
  </si>
  <si>
    <t>Fair value of assets</t>
  </si>
  <si>
    <t>Debt expense recognized</t>
  </si>
  <si>
    <t>Interest Rate Cap Agreements Effective June 29, 2018</t>
  </si>
  <si>
    <t>Jun. 29,
		2018</t>
  </si>
  <si>
    <t>Jun. 30,
		2020</t>
  </si>
  <si>
    <t>London Interbank Offered Rate (LIBOR) | Interest Rate Cap Agreements Effective September 30, 2016</t>
  </si>
  <si>
    <t>LIBOR cap rate</t>
  </si>
  <si>
    <t>3.50%</t>
  </si>
  <si>
    <t>London Interbank Offered Rate (LIBOR) | Interest Rate Cap Agreements Effective June 29, 2018</t>
  </si>
  <si>
    <t>Debt instrument, annual principal payment</t>
  </si>
  <si>
    <t>Term Loan A | London Interbank Offered Rate (LIBOR)</t>
  </si>
  <si>
    <t>Debt instrument, variable interest rate margin</t>
  </si>
  <si>
    <t>2.00%</t>
  </si>
  <si>
    <t>Term Loan B | London Interbank Offered Rate (LIBOR)</t>
  </si>
  <si>
    <t>2.75%</t>
  </si>
  <si>
    <t>Term Loan B | London Interbank Offered Rate (LIBOR) | Maximum</t>
  </si>
  <si>
    <t>Term Loan A subject to interest rate caps</t>
  </si>
  <si>
    <t>Term Loan A subject to uncapped portion of variability of LIBOR</t>
  </si>
  <si>
    <t>4.20%</t>
  </si>
  <si>
    <t>Derivative Instruments (Detail) - USD ($) $ in Thousands</t>
  </si>
  <si>
    <t>Designated as Hedging Instrument | Interest rate cap agreements | Other long-term assets</t>
  </si>
  <si>
    <t>Derivative [Line Items]</t>
  </si>
  <si>
    <t>Derivative assets, Fair value</t>
  </si>
  <si>
    <t>Effects of Interest Rate Swap and Cap Agreements (Detail) - Cash Flow Hedging - USD ($) $ in Thousands</t>
  </si>
  <si>
    <t>Derivative Instruments Gain Loss [Line Items]</t>
  </si>
  <si>
    <t>Amount of gains (losses) recognized in OCI on interest rate swap and cap agreements</t>
  </si>
  <si>
    <t>Amount of losses reclassified from accumulated OCI into income</t>
  </si>
  <si>
    <t>Tax benefit</t>
  </si>
  <si>
    <t>Interest rate swap agreements | Debt Expense (Including Refinancing Charges)</t>
  </si>
  <si>
    <t>Interest rate cap agreements | Debt Expense (Including Refinancing Charges)</t>
  </si>
  <si>
    <t>Contingencies - Additional Information (Detail) $ in Thousands</t>
  </si>
  <si>
    <t>1 Months Ended</t>
  </si>
  <si>
    <t>Jun. 30, 2015USD ($)</t>
  </si>
  <si>
    <t>Dec. 31, 2012Clinic</t>
  </si>
  <si>
    <t>Mar. 31, 2017USD ($)</t>
  </si>
  <si>
    <t>Jun. 30, 2016USD ($)</t>
  </si>
  <si>
    <t>Dec. 31, 2016USD ($)</t>
  </si>
  <si>
    <t>Other Commitments [Line Items]</t>
  </si>
  <si>
    <t>Loss contingency liability</t>
  </si>
  <si>
    <t>Gain on litigation settlement</t>
  </si>
  <si>
    <t>Number of businesses acquired | Clinic</t>
  </si>
  <si>
    <t>Vainer Private Civil Suit</t>
  </si>
  <si>
    <t>Litigation settlement amount</t>
  </si>
  <si>
    <t>Legal fees</t>
  </si>
  <si>
    <t>US Department Of Veterans Affairs Suit</t>
  </si>
  <si>
    <t>Noncontrolling Interest | US Department Of Veterans Affairs Suit</t>
  </si>
  <si>
    <t>Operating Income (Loss) | US Department Of Veterans Affairs Suit</t>
  </si>
  <si>
    <t>Equity Method Investments | Noncontrolling Interest | US Department Of Veterans Affairs Suit</t>
  </si>
  <si>
    <t>Noncontrolling Interests Subject to Put Provisions and Other Commitments - Additional Information (Detail) $ in Thousand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 2 months 12 days</t>
  </si>
  <si>
    <t>Unrecognized compensation cost related to nonvested stock-based compensation arrangements under stock-based component of LTIP costs, weighted average remaining period (in years)</t>
  </si>
  <si>
    <t>1 year 6 months</t>
  </si>
  <si>
    <t>Tax benefits from stock award exercises</t>
  </si>
  <si>
    <t>Stock Appreciation Rights</t>
  </si>
  <si>
    <t>Stock granted (in shares)</t>
  </si>
  <si>
    <t>Aggregate grant-date fair value</t>
  </si>
  <si>
    <t>Weighted-average expected life (in years)</t>
  </si>
  <si>
    <t>4 years 2 months 12 days</t>
  </si>
  <si>
    <t>Restricted Stock Units</t>
  </si>
  <si>
    <t>3 years 4 months 24 days</t>
  </si>
  <si>
    <t>Cash Settled Stock Based Awards</t>
  </si>
  <si>
    <t>4 years 3 months 18 days</t>
  </si>
  <si>
    <t>Share Repurchases Statement - USD ($) $ / shares in Units, shares in Thousands, $ in Thousands</t>
  </si>
  <si>
    <t>Jul. 13, 2017</t>
  </si>
  <si>
    <t>Treasury Stock, Shares, Acquired</t>
  </si>
  <si>
    <t>Treasury Stock, Value, Acquired, Cost Method</t>
  </si>
  <si>
    <t>Treasury Stock Acquired, Average Cost Per Share</t>
  </si>
  <si>
    <t>Stock Repurchase Program, Remaining Authorized Repurchase Amount</t>
  </si>
  <si>
    <t>Subsequent Event [Member]</t>
  </si>
  <si>
    <t>Stock Repurchase Program, Authorized Amount</t>
  </si>
  <si>
    <t>Comprehensive Income (Detail) - USD ($) $ in Thousands</t>
  </si>
  <si>
    <t>AOCI Including Portion Attributable to Noncontrolling Interest, Net of Tax [Roll Forward]</t>
  </si>
  <si>
    <t>Interest rate swaps and cap agreements</t>
  </si>
  <si>
    <t>Unrealized (losses) gains</t>
  </si>
  <si>
    <t>Related income tax benefit (expense)</t>
  </si>
  <si>
    <t>Unrealized (losses) gains net</t>
  </si>
  <si>
    <t>Reclassification from accumulated other comprehensive income into net income</t>
  </si>
  <si>
    <t>Related income tax (expense) benefit</t>
  </si>
  <si>
    <t>Reclassification from accumulated other comprehensive income into net income net of tax</t>
  </si>
  <si>
    <t>Investment securities</t>
  </si>
  <si>
    <t>Accumulated other comprehensive (loss) income</t>
  </si>
  <si>
    <t>Acquisitions and divestitures - Additional Information (Detail) $ in Thousands</t>
  </si>
  <si>
    <t>May 01, 2017USD ($)ClinicPerson</t>
  </si>
  <si>
    <t>Jun. 30, 2017USD ($)Clinic</t>
  </si>
  <si>
    <t>Cash paid to acquire businesses</t>
  </si>
  <si>
    <t>Contingent earn-out obligations associated with acquisitions</t>
  </si>
  <si>
    <t>Amortizable intangible assets acquired, weighted-average estimated useful lives</t>
  </si>
  <si>
    <t>5 years</t>
  </si>
  <si>
    <t>Business Combination, Contingent Consideration, Liability</t>
  </si>
  <si>
    <t>Other Accrued Liabilities</t>
  </si>
  <si>
    <t>Other companies</t>
  </si>
  <si>
    <t>Minimum | Other companies | EBITDA or Operating Income Performance Targets or Quality Margins</t>
  </si>
  <si>
    <t>Earn-out consideration payment period</t>
  </si>
  <si>
    <t>1 year</t>
  </si>
  <si>
    <t>Maximum | Other companies | EBITDA or Operating Income Performance Targets or Quality Margins</t>
  </si>
  <si>
    <t>6 years</t>
  </si>
  <si>
    <t>Deferred purchase price obligations</t>
  </si>
  <si>
    <t>Goodwill deductible for tax purposes associated with acquisitions</t>
  </si>
  <si>
    <t>Business Acquisition, Effective Date of Acquisition</t>
  </si>
  <si>
    <t>May 1,
		2017</t>
  </si>
  <si>
    <t>Number Of Dialysis Patients | Person</t>
  </si>
  <si>
    <t>Number of States in which Entity Operates</t>
  </si>
  <si>
    <t>Proceeds from Divestiture of Businesses</t>
  </si>
  <si>
    <t>Business Acquisition, Transaction Costs</t>
  </si>
  <si>
    <t>Noncompete Agreements</t>
  </si>
  <si>
    <t>Noncompete Agreements | Renal Ventures</t>
  </si>
  <si>
    <t>U.S. dialysis and related lab services | Dialysis and other businesses</t>
  </si>
  <si>
    <t>Foreign Dialysis Centers | Dialysis and other businesses</t>
  </si>
  <si>
    <t>Other Medical Businesses | Dialysis and other businesses</t>
  </si>
  <si>
    <t>Operating Dialysis Center [Member] | Dialysis and other businesses</t>
  </si>
  <si>
    <t>Number of Businesses Divested | Clinic</t>
  </si>
  <si>
    <t>Operating Dialysis Center [Member] | Renal Ventures</t>
  </si>
  <si>
    <t>New Center Under Construction [Member] | Dialysis and other businesses</t>
  </si>
  <si>
    <t>New Center Under Construction [Member] | Renal Ventures</t>
  </si>
  <si>
    <t>Home Dialysis Clinic [Member] | Renal Ventures</t>
  </si>
  <si>
    <t>Aggregate Purchase Cost Allocations for Acquisitions (Detail) - USD ($) $ in Thousands</t>
  </si>
  <si>
    <t>May 01, 2017</t>
  </si>
  <si>
    <t>Current assets</t>
  </si>
  <si>
    <t>Property and equipment</t>
  </si>
  <si>
    <t>Amortizable intangible and other long-term assets</t>
  </si>
  <si>
    <t>Current liabilities</t>
  </si>
  <si>
    <t>Long-term liabilities</t>
  </si>
  <si>
    <t>Aggregate purchase price</t>
  </si>
  <si>
    <t>Non-amortizable intangibles</t>
  </si>
  <si>
    <t>Noncontrolling interests</t>
  </si>
  <si>
    <t>Reconciliation of Changes in Contingent Earn-Out Obligations (Detail) $ in Thousands</t>
  </si>
  <si>
    <t>Contingent Earn-Out Obligations [Roll Forward]</t>
  </si>
  <si>
    <t>Beginning balance, January 1, 2017</t>
  </si>
  <si>
    <t>Remeasurement of fair value for contingent earn-out obligations</t>
  </si>
  <si>
    <t>Payments on contingent earn-out obligations</t>
  </si>
  <si>
    <t>Acquisitions and divestitures Pro Forma Summary of Results of Opeation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Variable Interest Entities - Additional Information (Detail) $ in Thousands</t>
  </si>
  <si>
    <t>Asset</t>
  </si>
  <si>
    <t>Liabilities</t>
  </si>
  <si>
    <t>Assets, Liabilities and Temporary Equity Measured at Fair Value on Recurring Basis (Detail) - USD ($) $ in Thousands</t>
  </si>
  <si>
    <t>Assets</t>
  </si>
  <si>
    <t>Contingent earn-out obligations</t>
  </si>
  <si>
    <t>Fair Value, Measurements, Recurring</t>
  </si>
  <si>
    <t>Funds on deposit with third parties</t>
  </si>
  <si>
    <t>Temporary equity</t>
  </si>
  <si>
    <t>Fair Value, Measurements, Recurring | Interest rate cap agreements</t>
  </si>
  <si>
    <t>Interest rate cap agreements</t>
  </si>
  <si>
    <t>Fair Value, Measurements, Recurring | Level 1</t>
  </si>
  <si>
    <t>Fair Value, Measurements, Recurring | Level 1 | Interest rate cap agreements</t>
  </si>
  <si>
    <t>Fair Value, Measurements, Recurring | Level 2</t>
  </si>
  <si>
    <t>Fair Value, Measurements, Recurring | Level 2 | Interest rate cap agreements</t>
  </si>
  <si>
    <t>Fair Value, Measurements, Recurring | Level 3</t>
  </si>
  <si>
    <t>Fair Value, Measurements, Recurring | Level 3 | Interest rate cap agreements</t>
  </si>
  <si>
    <t>Fair Value of Financial Instruments - Additional Information (Detail) $ in Thousands</t>
  </si>
  <si>
    <t>Estimate of Fair Value Measurement | Senior Secured Credit Facilities</t>
  </si>
  <si>
    <t>Fair Value Balance Sheet Grouping Financial Statement Captions [Line Items]</t>
  </si>
  <si>
    <t>Long-term debt, fair value</t>
  </si>
  <si>
    <t>Estimate of Fair Value Measurement | Senior Notes</t>
  </si>
  <si>
    <t>Reported Value Measurement | Senior Secured Credit Facilities</t>
  </si>
  <si>
    <t>Reported Value Measurement | Senior Notes</t>
  </si>
  <si>
    <t>Segment Reporting - Additional Information (Detail)</t>
  </si>
  <si>
    <t>Jun. 30, 2017Segment</t>
  </si>
  <si>
    <t>Number of operating segments</t>
  </si>
  <si>
    <t>Summary of Segment Net Revenues, Segment Operating Income (Loss) and Reconciliation of Segment Income to Consolidated Income Before Income Taxes (Detail) - USD ($) $ in Thousands</t>
  </si>
  <si>
    <t>Segment Reporting Information [Line Items]</t>
  </si>
  <si>
    <t>Net dialysis and related lab services patient service revenues</t>
  </si>
  <si>
    <t>Operating income (loss)</t>
  </si>
  <si>
    <t>Corporate administrative support</t>
  </si>
  <si>
    <t>Operating Segments</t>
  </si>
  <si>
    <t>Operating Segments | U.S. dialysis and related lab services</t>
  </si>
  <si>
    <t>[2]</t>
  </si>
  <si>
    <t>Operating Segments | U.S. dialysis and related lab services | External Sources</t>
  </si>
  <si>
    <t>Operating Segments | U.S. dialysis and related lab services | Intersubsegment Eliminations</t>
  </si>
  <si>
    <t>Operating Segments | DMG</t>
  </si>
  <si>
    <t>[3]</t>
  </si>
  <si>
    <t>Operating Segments | DMG | Intersubsegment Eliminations</t>
  </si>
  <si>
    <t>Operating Segments | Ancillary services and strategic initiatives</t>
  </si>
  <si>
    <t>Operating Segments | Ancillary services and strategic initiatives | Intersubsegment Eliminations</t>
  </si>
  <si>
    <t>Intersegment Elimination</t>
  </si>
  <si>
    <t>{F|ahBzfndlYmZpbGluZ3MtaHJkcmoLEgZYTUxEb2MiXlhCUkxEb2NHZW5JbmZvOjNkYTY3ZThkYWYzYjQyNmY5Y2Q2Zjg3ODA5NDczYzUyfFRleHRTZWxlY3Rpb246NEFFMDJDRjcyRDc0NTc3Mjg2QUU3ODM3RURGMDBCRjEM}</t>
  </si>
  <si>
    <t>{F|ahBzfndlYmZpbGluZ3MtaHJkcmoLEgZYTUxEb2MiXlhCUkxEb2NHZW5JbmZvOjNkYTY3ZThkYWYzYjQyNmY5Y2Q2Zjg3ODA5NDczYzUyfFRleHRTZWxlY3Rpb246NzMwMzJFRkEwRDM4NTAwNUIyNjlEQjlFRjQxQzg0MjgM}</t>
  </si>
  <si>
    <t>{F|ahBzfndlYmZpbGluZ3MtaHJkcmoLEgZYTUxEb2MiXlhCUkxEb2NHZW5JbmZvOjNkYTY3ZThkYWYzYjQyNmY5Y2Q2Zjg3ODA5NDczYzUyfFRleHRTZWxlY3Rpb246QThEN0Y2MDhDRDUzNTMzMzkzRUE1ODNCNjc1MzdGMDYM}</t>
  </si>
  <si>
    <t>Summary of Depreciation and Amortization Expense by Segment (Detail) - USD ($) $ in Thousands</t>
  </si>
  <si>
    <t>Summary of Assets by Segment (Detail) - USD ($) $ in Thousands</t>
  </si>
  <si>
    <t>Feb. 25, 2017</t>
  </si>
  <si>
    <t>Summary of Assets by Segment (Phantom) (Detail) - USD ($) $ in Thousands</t>
  </si>
  <si>
    <t>Summary of Expenditures for Property and Equipment by Segment (Detail) - USD ($) $ in Thousands</t>
  </si>
  <si>
    <t>Expenditures for property and equipment</t>
  </si>
  <si>
    <t>Effects of Changes in DaVita Inc's Ownership Interest on Company's Equity (Detail) - USD ($) $ in Thousands</t>
  </si>
  <si>
    <t>Consolidation, Less than Wholly Owned Subsidiary, Parent Ownership Interest, Effects of Changes, Net [Line Items]</t>
  </si>
  <si>
    <t>Net transfers to noncontrolling interests</t>
  </si>
  <si>
    <t>Net income attributable to DaVita Inc., net of transfers to noncontrolling interests</t>
  </si>
  <si>
    <t>Sales of noncontrolling interests</t>
  </si>
  <si>
    <t>Purchases of noncontrolling interests</t>
  </si>
  <si>
    <t>Condensed Consolidating Statements of Income (Detail) - USD ($) $ in Thousands</t>
  </si>
  <si>
    <t>Condensed Income Statements Captions [Line Items]</t>
  </si>
  <si>
    <t>Operating expenses and charges</t>
  </si>
  <si>
    <t>Interest and Debt Expense</t>
  </si>
  <si>
    <t>Equity (loss) earnings in subsidiaries</t>
  </si>
  <si>
    <t>Consolidating adjustments</t>
  </si>
  <si>
    <t>DaVita Inc. | Reportable Legal Entities</t>
  </si>
  <si>
    <t>Guarantor subsidiaries | Reportable Legal Entities</t>
  </si>
  <si>
    <t>Non- Guarantor subsidiaries | Reportable Legal Entities</t>
  </si>
  <si>
    <t>Condensed Consolidating Statements of Comprehensive Income (Detail) - USD ($) $ in Thousands</t>
  </si>
  <si>
    <t>Condensed Financial Statements Captions [Line Items]</t>
  </si>
  <si>
    <t>Condensed Consolidating Balance Sheets (Detail) - USD ($) $ in Thousands</t>
  </si>
  <si>
    <t>Condensed Balance Sheet Statements Captions [Line Items]</t>
  </si>
  <si>
    <t>Accounts receivable, net</t>
  </si>
  <si>
    <t>Other current assets</t>
  </si>
  <si>
    <t>Property and equipment, net</t>
  </si>
  <si>
    <t>Amortizable intangibles, net</t>
  </si>
  <si>
    <t>Investments in subsidiaries</t>
  </si>
  <si>
    <t>Intercompany receivables</t>
  </si>
  <si>
    <t>Other long-term assets and investments</t>
  </si>
  <si>
    <t>Intercompany payables</t>
  </si>
  <si>
    <t>Long-term debt and other long-term liabilities</t>
  </si>
  <si>
    <t>Total DaVita Inc. shareholder's equity</t>
  </si>
  <si>
    <t>Total liabilities and equity</t>
  </si>
  <si>
    <t>Condensed Consolidating Statements of Cash Flows (Detail) - USD ($) $ in Thousands</t>
  </si>
  <si>
    <t>Changes in operating assets and liabilities and non-cash items included in net income</t>
  </si>
  <si>
    <t>Proceeds (purchases) from investment sales and other items, net</t>
  </si>
  <si>
    <t>Long-term debt and related financing costs, net</t>
  </si>
  <si>
    <t>Intercompany (payments) borrowing</t>
  </si>
  <si>
    <t>Payments For Other Financing Activities</t>
  </si>
  <si>
    <t>Effect of exchange rate changes on cash</t>
  </si>
  <si>
    <t>Supplemental Data - Condensed Consolidating Statements of Income (Detail) - USD ($) $ in Thousands</t>
  </si>
  <si>
    <t>Patient service operating revenues</t>
  </si>
  <si>
    <t>Operating expenses</t>
  </si>
  <si>
    <t>Debt expense, including refinancing charges</t>
  </si>
  <si>
    <t>Other income</t>
  </si>
  <si>
    <t>Physician Groups</t>
  </si>
  <si>
    <t>Unrestricted Subsidiaries</t>
  </si>
  <si>
    <t>Company and Restricted Subsidiaries(1)</t>
  </si>
  <si>
    <t>After elimination of the unrestricted subsidiaries and the physician groups.</t>
  </si>
  <si>
    <t>Supplemental Data - Condensed Consolidating Statements of Comprehensive Income (Detail) - USD ($) $ in Thousands</t>
  </si>
  <si>
    <t>Supplemental Data - Condensed Consolidating Balance Sheets (Detail) - USD ($) $ in Thousands</t>
  </si>
  <si>
    <t>Payables to parent</t>
  </si>
  <si>
    <t>Supplemental Data - Condensed Consolidating Statements of Cash Flows (Detail) - USD ($) $ in Thousands</t>
  </si>
  <si>
    <t>Changes in operating and intercompany assets and liabilities and non-cash items included in net income</t>
  </si>
  <si>
    <t>Acquisitions and divestitures, net</t>
  </si>
  <si>
    <t>Proceeds from discontinued operations</t>
  </si>
  <si>
    <t>Investments and other items</t>
  </si>
  <si>
    <t>Intercompany</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7066</v>
      </c>
    </row>
    <row r="12" spans="1:3">
      <c r="A12" s="4" t="s">
        <v>19</v>
      </c>
      <c r="B12" s="4" t="s">
        <v>20</v>
      </c>
    </row>
    <row r="13" spans="1:3">
      <c r="A13" s="4" t="s">
        <v>21</v>
      </c>
      <c r="B13" s="4" t="s">
        <v>22</v>
      </c>
    </row>
    <row r="14" spans="1:3">
      <c r="A14" s="4" t="s">
        <v>23</v>
      </c>
      <c r="C14" s="7" t="n">
        <v>1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212</v>
      </c>
    </row>
    <row r="4" spans="1:2">
      <c r="A4" s="4" t="s">
        <v>137</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19</v>
      </c>
    </row>
    <row r="4" spans="1:2">
      <c r="A4" s="4" t="s">
        <v>8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221</v>
      </c>
    </row>
    <row r="4" spans="1:2">
      <c r="A4" s="4" t="s">
        <v>94</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223</v>
      </c>
    </row>
    <row r="4" spans="1:2">
      <c r="A4" s="4" t="s">
        <v>140</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225</v>
      </c>
    </row>
    <row r="4" spans="1:2">
      <c r="A4" s="4" t="s">
        <v>98</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2682467</v>
      </c>
      <c r="C4" s="8" t="n">
        <v>2583514</v>
      </c>
      <c r="D4" s="8" t="n">
        <v>5283845</v>
      </c>
      <c r="E4" s="8" t="n">
        <v>5065448</v>
      </c>
    </row>
    <row r="5" spans="1:5">
      <c r="A5" s="4" t="s">
        <v>29</v>
      </c>
      <c r="B5" s="5" t="n">
        <v>-115485</v>
      </c>
      <c r="C5" s="5" t="n">
        <v>-111428</v>
      </c>
      <c r="D5" s="5" t="n">
        <v>-228468</v>
      </c>
      <c r="E5" s="5" t="n">
        <v>-220633</v>
      </c>
    </row>
    <row r="6" spans="1:5">
      <c r="A6" s="4" t="s">
        <v>30</v>
      </c>
      <c r="B6" s="5" t="n">
        <v>2566982</v>
      </c>
      <c r="C6" s="5" t="n">
        <v>2472086</v>
      </c>
      <c r="D6" s="5" t="n">
        <v>5055377</v>
      </c>
      <c r="E6" s="5" t="n">
        <v>4844815</v>
      </c>
    </row>
    <row r="7" spans="1:5">
      <c r="A7" s="4" t="s">
        <v>31</v>
      </c>
      <c r="B7" s="5" t="n">
        <v>1022078</v>
      </c>
      <c r="C7" s="5" t="n">
        <v>899985</v>
      </c>
      <c r="D7" s="5" t="n">
        <v>1940114</v>
      </c>
      <c r="E7" s="5" t="n">
        <v>1787993</v>
      </c>
    </row>
    <row r="8" spans="1:5">
      <c r="A8" s="4" t="s">
        <v>32</v>
      </c>
      <c r="B8" s="5" t="n">
        <v>288417</v>
      </c>
      <c r="C8" s="5" t="n">
        <v>345580</v>
      </c>
      <c r="D8" s="5" t="n">
        <v>579269</v>
      </c>
      <c r="E8" s="5" t="n">
        <v>665979</v>
      </c>
    </row>
    <row r="9" spans="1:5">
      <c r="A9" s="4" t="s">
        <v>33</v>
      </c>
      <c r="B9" s="5" t="n">
        <v>3877477</v>
      </c>
      <c r="C9" s="5" t="n">
        <v>3717651</v>
      </c>
      <c r="D9" s="5" t="n">
        <v>7574760</v>
      </c>
      <c r="E9" s="5" t="n">
        <v>7298787</v>
      </c>
    </row>
    <row r="10" spans="1:5">
      <c r="A10" s="3" t="s">
        <v>34</v>
      </c>
    </row>
    <row r="11" spans="1:5">
      <c r="A11" s="4" t="s">
        <v>35</v>
      </c>
      <c r="B11" s="5" t="n">
        <v>2859911</v>
      </c>
      <c r="C11" s="5" t="n">
        <v>2671025</v>
      </c>
      <c r="D11" s="5" t="n">
        <v>5582731</v>
      </c>
      <c r="E11" s="5" t="n">
        <v>5253358</v>
      </c>
    </row>
    <row r="12" spans="1:5">
      <c r="A12" s="4" t="s">
        <v>36</v>
      </c>
      <c r="B12" s="5" t="n">
        <v>382315</v>
      </c>
      <c r="C12" s="5" t="n">
        <v>386895</v>
      </c>
      <c r="D12" s="5" t="n">
        <v>774095</v>
      </c>
      <c r="E12" s="5" t="n">
        <v>773324</v>
      </c>
    </row>
    <row r="13" spans="1:5">
      <c r="A13" s="4" t="s">
        <v>37</v>
      </c>
      <c r="B13" s="5" t="n">
        <v>200038</v>
      </c>
      <c r="C13" s="5" t="n">
        <v>180381</v>
      </c>
      <c r="D13" s="5" t="n">
        <v>390244</v>
      </c>
      <c r="E13" s="5" t="n">
        <v>349736</v>
      </c>
    </row>
    <row r="14" spans="1:5">
      <c r="A14" s="4" t="s">
        <v>38</v>
      </c>
      <c r="B14" s="5" t="n">
        <v>-606</v>
      </c>
      <c r="C14" s="5" t="n">
        <v>3566</v>
      </c>
      <c r="D14" s="5" t="n">
        <v>1304</v>
      </c>
      <c r="E14" s="5" t="n">
        <v>6083</v>
      </c>
    </row>
    <row r="15" spans="1:5">
      <c r="A15" s="4" t="s">
        <v>39</v>
      </c>
      <c r="B15" s="5" t="n">
        <v>-3614</v>
      </c>
      <c r="C15" s="5" t="n">
        <v>505</v>
      </c>
      <c r="D15" s="5" t="n">
        <v>-7549</v>
      </c>
      <c r="E15" s="5" t="n">
        <v>-882</v>
      </c>
    </row>
    <row r="16" spans="1:5">
      <c r="A16" s="4" t="s">
        <v>40</v>
      </c>
      <c r="B16" s="5" t="n">
        <v>61117</v>
      </c>
      <c r="C16" s="5" t="n">
        <v>176000</v>
      </c>
      <c r="D16" s="5" t="n">
        <v>100483</v>
      </c>
      <c r="E16" s="5" t="n">
        <v>253000</v>
      </c>
    </row>
    <row r="17" spans="1:5">
      <c r="A17" s="4" t="s">
        <v>41</v>
      </c>
      <c r="B17" s="5" t="n">
        <v>0</v>
      </c>
      <c r="C17" s="5" t="n">
        <v>-29791</v>
      </c>
      <c r="D17" s="5" t="n">
        <v>-6273</v>
      </c>
      <c r="E17" s="5" t="n">
        <v>-29791</v>
      </c>
    </row>
    <row r="18" spans="1:5">
      <c r="A18" s="4" t="s">
        <v>42</v>
      </c>
      <c r="B18" s="5" t="n">
        <v>0</v>
      </c>
      <c r="C18" s="5" t="n">
        <v>0</v>
      </c>
      <c r="D18" s="5" t="n">
        <v>-526827</v>
      </c>
      <c r="E18" s="5" t="n">
        <v>0</v>
      </c>
    </row>
    <row r="19" spans="1:5">
      <c r="A19" s="4" t="s">
        <v>43</v>
      </c>
      <c r="B19" s="5" t="n">
        <v>3499161</v>
      </c>
      <c r="C19" s="5" t="n">
        <v>3388581</v>
      </c>
      <c r="D19" s="5" t="n">
        <v>6308208</v>
      </c>
      <c r="E19" s="5" t="n">
        <v>6604828</v>
      </c>
    </row>
    <row r="20" spans="1:5">
      <c r="A20" s="4" t="s">
        <v>44</v>
      </c>
      <c r="B20" s="5" t="n">
        <v>378316</v>
      </c>
      <c r="C20" s="5" t="n">
        <v>329070</v>
      </c>
      <c r="D20" s="5" t="n">
        <v>1266552</v>
      </c>
      <c r="E20" s="5" t="n">
        <v>693959</v>
      </c>
    </row>
    <row r="21" spans="1:5">
      <c r="A21" s="4" t="s">
        <v>45</v>
      </c>
      <c r="B21" s="5" t="n">
        <v>-107962</v>
      </c>
      <c r="C21" s="5" t="n">
        <v>-102894</v>
      </c>
      <c r="D21" s="5" t="n">
        <v>-212391</v>
      </c>
      <c r="E21" s="5" t="n">
        <v>-205778</v>
      </c>
    </row>
    <row r="22" spans="1:5">
      <c r="A22" s="4" t="s">
        <v>46</v>
      </c>
      <c r="B22" s="5" t="n">
        <v>5253</v>
      </c>
      <c r="C22" s="5" t="n">
        <v>3215</v>
      </c>
      <c r="D22" s="5" t="n">
        <v>9496</v>
      </c>
      <c r="E22" s="5" t="n">
        <v>6191</v>
      </c>
    </row>
    <row r="23" spans="1:5">
      <c r="A23" s="4" t="s">
        <v>47</v>
      </c>
      <c r="B23" s="5" t="n">
        <v>275607</v>
      </c>
      <c r="C23" s="5" t="n">
        <v>229391</v>
      </c>
      <c r="D23" s="5" t="n">
        <v>1063657</v>
      </c>
      <c r="E23" s="5" t="n">
        <v>494372</v>
      </c>
    </row>
    <row r="24" spans="1:5">
      <c r="A24" s="4" t="s">
        <v>48</v>
      </c>
      <c r="B24" s="5" t="n">
        <v>113982</v>
      </c>
      <c r="C24" s="5" t="n">
        <v>134888</v>
      </c>
      <c r="D24" s="5" t="n">
        <v>401747</v>
      </c>
      <c r="E24" s="5" t="n">
        <v>261710</v>
      </c>
    </row>
    <row r="25" spans="1:5">
      <c r="A25" s="4" t="s">
        <v>49</v>
      </c>
      <c r="B25" s="5" t="n">
        <v>161625</v>
      </c>
      <c r="C25" s="5" t="n">
        <v>94503</v>
      </c>
      <c r="D25" s="5" t="n">
        <v>661910</v>
      </c>
      <c r="E25" s="5" t="n">
        <v>232662</v>
      </c>
    </row>
    <row r="26" spans="1:5">
      <c r="A26" s="4" t="s">
        <v>50</v>
      </c>
      <c r="B26" s="5" t="n">
        <v>-34624</v>
      </c>
      <c r="C26" s="5" t="n">
        <v>-41121</v>
      </c>
      <c r="D26" s="5" t="n">
        <v>-87212</v>
      </c>
      <c r="E26" s="5" t="n">
        <v>-81846</v>
      </c>
    </row>
    <row r="27" spans="1:5">
      <c r="A27" s="4" t="s">
        <v>51</v>
      </c>
      <c r="B27" s="8" t="n">
        <v>127001</v>
      </c>
      <c r="C27" s="8" t="n">
        <v>53382</v>
      </c>
      <c r="D27" s="8" t="n">
        <v>574698</v>
      </c>
      <c r="E27" s="8" t="n">
        <v>150816</v>
      </c>
    </row>
    <row r="28" spans="1:5">
      <c r="A28" s="3" t="s">
        <v>52</v>
      </c>
    </row>
    <row r="29" spans="1:5">
      <c r="A29" s="4" t="s">
        <v>53</v>
      </c>
      <c r="B29" s="9" t="n">
        <v>0.66</v>
      </c>
      <c r="C29" s="9" t="n">
        <v>0.26</v>
      </c>
      <c r="D29" s="8" t="n">
        <v>3</v>
      </c>
      <c r="E29" s="9" t="n">
        <v>0.74</v>
      </c>
    </row>
    <row r="30" spans="1:5">
      <c r="A30" s="4" t="s">
        <v>54</v>
      </c>
      <c r="B30" s="9" t="n">
        <v>0.65</v>
      </c>
      <c r="C30" s="9" t="n">
        <v>0.26</v>
      </c>
      <c r="D30" s="9" t="n">
        <v>2.95</v>
      </c>
      <c r="E30" s="9" t="n">
        <v>0.73</v>
      </c>
    </row>
    <row r="31" spans="1:5">
      <c r="A31" s="3" t="s">
        <v>55</v>
      </c>
    </row>
    <row r="32" spans="1:5">
      <c r="A32" s="4" t="s">
        <v>56</v>
      </c>
      <c r="B32" s="5" t="n">
        <v>191088216</v>
      </c>
      <c r="C32" s="5" t="n">
        <v>204497970</v>
      </c>
      <c r="D32" s="5" t="n">
        <v>191728913</v>
      </c>
      <c r="E32" s="5" t="n">
        <v>204432315</v>
      </c>
    </row>
    <row r="33" spans="1:5">
      <c r="A33" s="4" t="s">
        <v>57</v>
      </c>
      <c r="B33" s="5" t="n">
        <v>193987983</v>
      </c>
      <c r="C33" s="5" t="n">
        <v>208047172</v>
      </c>
      <c r="D33" s="5" t="n">
        <v>194630936</v>
      </c>
      <c r="E33" s="5" t="n">
        <v>2079875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5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241</v>
      </c>
    </row>
    <row r="4" spans="1:2">
      <c r="A4" s="4" t="s">
        <v>195</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9</v>
      </c>
      <c r="B4" s="8" t="n">
        <v>161625</v>
      </c>
      <c r="C4" s="8" t="n">
        <v>94503</v>
      </c>
      <c r="D4" s="8" t="n">
        <v>661910</v>
      </c>
      <c r="E4" s="8" t="n">
        <v>232662</v>
      </c>
    </row>
    <row r="5" spans="1:5">
      <c r="A5" s="3" t="s">
        <v>60</v>
      </c>
    </row>
    <row r="6" spans="1:5">
      <c r="A6" s="4" t="s">
        <v>61</v>
      </c>
      <c r="B6" s="5" t="n">
        <v>-1815</v>
      </c>
      <c r="C6" s="5" t="n">
        <v>-2616</v>
      </c>
      <c r="D6" s="5" t="n">
        <v>-5002</v>
      </c>
      <c r="E6" s="5" t="n">
        <v>-8085</v>
      </c>
    </row>
    <row r="7" spans="1:5">
      <c r="A7" s="4" t="s">
        <v>62</v>
      </c>
      <c r="B7" s="5" t="n">
        <v>1265</v>
      </c>
      <c r="C7" s="5" t="n">
        <v>448</v>
      </c>
      <c r="D7" s="5" t="n">
        <v>2529</v>
      </c>
      <c r="E7" s="5" t="n">
        <v>913</v>
      </c>
    </row>
    <row r="8" spans="1:5">
      <c r="A8" s="3" t="s">
        <v>63</v>
      </c>
    </row>
    <row r="9" spans="1:5">
      <c r="A9" s="4" t="s">
        <v>64</v>
      </c>
      <c r="B9" s="5" t="n">
        <v>1057</v>
      </c>
      <c r="C9" s="5" t="n">
        <v>638</v>
      </c>
      <c r="D9" s="5" t="n">
        <v>2614</v>
      </c>
      <c r="E9" s="5" t="n">
        <v>867</v>
      </c>
    </row>
    <row r="10" spans="1:5">
      <c r="A10" s="4" t="s">
        <v>65</v>
      </c>
      <c r="B10" s="5" t="n">
        <v>-71</v>
      </c>
      <c r="C10" s="5" t="n">
        <v>0</v>
      </c>
      <c r="D10" s="5" t="n">
        <v>-211</v>
      </c>
      <c r="E10" s="5" t="n">
        <v>-93</v>
      </c>
    </row>
    <row r="11" spans="1:5">
      <c r="A11" s="3" t="s">
        <v>66</v>
      </c>
    </row>
    <row r="12" spans="1:5">
      <c r="A12" s="4" t="s">
        <v>67</v>
      </c>
      <c r="B12" s="5" t="n">
        <v>49142</v>
      </c>
      <c r="C12" s="5" t="n">
        <v>-4844</v>
      </c>
      <c r="D12" s="5" t="n">
        <v>62403</v>
      </c>
      <c r="E12" s="5" t="n">
        <v>6337</v>
      </c>
    </row>
    <row r="13" spans="1:5">
      <c r="A13" s="4" t="s">
        <v>68</v>
      </c>
      <c r="B13" s="5" t="n">
        <v>49578</v>
      </c>
      <c r="C13" s="5" t="n">
        <v>-6374</v>
      </c>
      <c r="D13" s="5" t="n">
        <v>62333</v>
      </c>
      <c r="E13" s="5" t="n">
        <v>-61</v>
      </c>
    </row>
    <row r="14" spans="1:5">
      <c r="A14" s="4" t="s">
        <v>69</v>
      </c>
      <c r="B14" s="5" t="n">
        <v>211203</v>
      </c>
      <c r="C14" s="5" t="n">
        <v>88129</v>
      </c>
      <c r="D14" s="5" t="n">
        <v>724243</v>
      </c>
      <c r="E14" s="5" t="n">
        <v>232601</v>
      </c>
    </row>
    <row r="15" spans="1:5">
      <c r="A15" s="4" t="s">
        <v>70</v>
      </c>
      <c r="B15" s="5" t="n">
        <v>-34624</v>
      </c>
      <c r="C15" s="5" t="n">
        <v>-41270</v>
      </c>
      <c r="D15" s="5" t="n">
        <v>-87210</v>
      </c>
      <c r="E15" s="5" t="n">
        <v>-81995</v>
      </c>
    </row>
    <row r="16" spans="1:5">
      <c r="A16" s="4" t="s">
        <v>71</v>
      </c>
      <c r="B16" s="8" t="n">
        <v>176579</v>
      </c>
      <c r="C16" s="8" t="n">
        <v>46859</v>
      </c>
      <c r="D16" s="8" t="n">
        <v>637033</v>
      </c>
      <c r="E16" s="8" t="n">
        <v>1506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06</v>
      </c>
      <c r="B4" s="4" t="s">
        <v>269</v>
      </c>
    </row>
    <row r="5" spans="1:2">
      <c r="A5" s="4" t="s">
        <v>209</v>
      </c>
      <c r="B5" s="4" t="s">
        <v>270</v>
      </c>
    </row>
    <row r="6" spans="1:2">
      <c r="A6" s="4" t="s">
        <v>137</v>
      </c>
      <c r="B6" s="4" t="s">
        <v>271</v>
      </c>
    </row>
    <row r="7" spans="1:2">
      <c r="A7" s="4" t="s">
        <v>214</v>
      </c>
      <c r="B7" s="4" t="s">
        <v>272</v>
      </c>
    </row>
    <row r="8" spans="1:2">
      <c r="A8" s="4" t="s">
        <v>140</v>
      </c>
      <c r="B8" s="4" t="s">
        <v>273</v>
      </c>
    </row>
    <row r="9" spans="1:2">
      <c r="A9" s="4" t="s">
        <v>98</v>
      </c>
      <c r="B9" s="4" t="s">
        <v>274</v>
      </c>
    </row>
    <row r="10" spans="1:2">
      <c r="A10" s="4" t="s">
        <v>232</v>
      </c>
      <c r="B10" s="4" t="s">
        <v>275</v>
      </c>
    </row>
    <row r="11" spans="1:2">
      <c r="A11" s="4" t="s">
        <v>239</v>
      </c>
      <c r="B11" s="4" t="s">
        <v>276</v>
      </c>
    </row>
    <row r="12" spans="1:2">
      <c r="A12" s="4" t="s">
        <v>243</v>
      </c>
      <c r="B12" s="4" t="s">
        <v>277</v>
      </c>
    </row>
    <row r="13" spans="1:2">
      <c r="A13" s="4" t="s">
        <v>246</v>
      </c>
      <c r="B13" s="4" t="s">
        <v>278</v>
      </c>
    </row>
    <row r="14" spans="1:2">
      <c r="A14" s="4" t="s">
        <v>259</v>
      </c>
      <c r="B14" s="4" t="s">
        <v>279</v>
      </c>
    </row>
    <row r="15" spans="1:2">
      <c r="A15" s="4" t="s">
        <v>280</v>
      </c>
    </row>
    <row r="16" spans="1:2">
      <c r="A16" s="3" t="s">
        <v>268</v>
      </c>
    </row>
    <row r="17" spans="1:2">
      <c r="A17" s="4" t="s">
        <v>230</v>
      </c>
      <c r="B1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59</v>
      </c>
    </row>
    <row r="4" spans="1:2">
      <c r="A4" s="4" t="s">
        <v>239</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314</v>
      </c>
    </row>
    <row r="9" spans="1:2">
      <c r="A9" s="3" t="s">
        <v>308</v>
      </c>
    </row>
    <row r="10" spans="1:2">
      <c r="A10" s="4" t="s">
        <v>312</v>
      </c>
      <c r="B10"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8" t="n">
        <v>711997</v>
      </c>
      <c r="C3" s="8" t="n">
        <v>913187</v>
      </c>
    </row>
    <row r="4" spans="1:3">
      <c r="A4" s="4" t="s">
        <v>76</v>
      </c>
      <c r="B4" s="5" t="n">
        <v>211436</v>
      </c>
      <c r="C4" s="5" t="n">
        <v>310198</v>
      </c>
    </row>
    <row r="5" spans="1:3">
      <c r="A5" s="4" t="s">
        <v>77</v>
      </c>
      <c r="B5" s="5" t="n">
        <v>2053812</v>
      </c>
      <c r="C5" s="5" t="n">
        <v>1917302</v>
      </c>
    </row>
    <row r="6" spans="1:3">
      <c r="A6" s="4" t="s">
        <v>78</v>
      </c>
      <c r="B6" s="5" t="n">
        <v>199304</v>
      </c>
      <c r="C6" s="5" t="n">
        <v>164858</v>
      </c>
    </row>
    <row r="7" spans="1:3">
      <c r="A7" s="4" t="s">
        <v>79</v>
      </c>
      <c r="B7" s="5" t="n">
        <v>644755</v>
      </c>
      <c r="C7" s="5" t="n">
        <v>453483</v>
      </c>
    </row>
    <row r="8" spans="1:3">
      <c r="A8" s="4" t="s">
        <v>80</v>
      </c>
      <c r="B8" s="5" t="n">
        <v>202464</v>
      </c>
      <c r="C8" s="5" t="n">
        <v>210604</v>
      </c>
    </row>
    <row r="9" spans="1:3">
      <c r="A9" s="4" t="s">
        <v>81</v>
      </c>
      <c r="B9" s="5" t="n">
        <v>0</v>
      </c>
      <c r="C9" s="5" t="n">
        <v>10596</v>
      </c>
    </row>
    <row r="10" spans="1:3">
      <c r="A10" s="4" t="s">
        <v>82</v>
      </c>
      <c r="B10" s="5" t="n">
        <v>4023768</v>
      </c>
      <c r="C10" s="5" t="n">
        <v>3980228</v>
      </c>
    </row>
    <row r="11" spans="1:3">
      <c r="A11" s="4" t="s">
        <v>83</v>
      </c>
      <c r="B11" s="5" t="n">
        <v>3248030</v>
      </c>
      <c r="C11" s="5" t="n">
        <v>3175367</v>
      </c>
    </row>
    <row r="12" spans="1:3">
      <c r="A12" s="4" t="s">
        <v>84</v>
      </c>
      <c r="B12" s="5" t="n">
        <v>1462894</v>
      </c>
      <c r="C12" s="5" t="n">
        <v>1527767</v>
      </c>
    </row>
    <row r="13" spans="1:3">
      <c r="A13" s="4" t="s">
        <v>85</v>
      </c>
      <c r="B13" s="5" t="n">
        <v>542468</v>
      </c>
      <c r="C13" s="5" t="n">
        <v>502389</v>
      </c>
    </row>
    <row r="14" spans="1:3">
      <c r="A14" s="4" t="s">
        <v>86</v>
      </c>
      <c r="B14" s="5" t="n">
        <v>114693</v>
      </c>
      <c r="C14" s="5" t="n">
        <v>103679</v>
      </c>
    </row>
    <row r="15" spans="1:3">
      <c r="A15" s="4" t="s">
        <v>87</v>
      </c>
      <c r="B15" s="5" t="n">
        <v>60140</v>
      </c>
      <c r="C15" s="5" t="n">
        <v>44510</v>
      </c>
    </row>
    <row r="16" spans="1:3">
      <c r="A16" s="4" t="s">
        <v>88</v>
      </c>
      <c r="B16" s="5" t="n">
        <v>9889791</v>
      </c>
      <c r="C16" s="5" t="n">
        <v>9407317</v>
      </c>
    </row>
    <row r="17" spans="1:3">
      <c r="A17" s="4" t="s">
        <v>89</v>
      </c>
      <c r="B17" s="5" t="n">
        <v>19341784</v>
      </c>
      <c r="C17" s="5" t="n">
        <v>18741257</v>
      </c>
    </row>
    <row r="18" spans="1:3">
      <c r="A18" s="3" t="s">
        <v>90</v>
      </c>
    </row>
    <row r="19" spans="1:3">
      <c r="A19" s="4" t="s">
        <v>91</v>
      </c>
      <c r="B19" s="5" t="n">
        <v>439741</v>
      </c>
      <c r="C19" s="5" t="n">
        <v>522415</v>
      </c>
    </row>
    <row r="20" spans="1:3">
      <c r="A20" s="4" t="s">
        <v>92</v>
      </c>
      <c r="B20" s="5" t="n">
        <v>885274</v>
      </c>
      <c r="C20" s="5" t="n">
        <v>856847</v>
      </c>
    </row>
    <row r="21" spans="1:3">
      <c r="A21" s="4" t="s">
        <v>93</v>
      </c>
      <c r="B21" s="5" t="n">
        <v>760284</v>
      </c>
      <c r="C21" s="5" t="n">
        <v>815761</v>
      </c>
    </row>
    <row r="22" spans="1:3">
      <c r="A22" s="4" t="s">
        <v>94</v>
      </c>
      <c r="B22" s="5" t="n">
        <v>390387</v>
      </c>
      <c r="C22" s="5" t="n">
        <v>336381</v>
      </c>
    </row>
    <row r="23" spans="1:3">
      <c r="A23" s="4" t="s">
        <v>95</v>
      </c>
      <c r="B23" s="5" t="n">
        <v>182323</v>
      </c>
      <c r="C23" s="5" t="n">
        <v>165041</v>
      </c>
    </row>
    <row r="24" spans="1:3">
      <c r="A24" s="4" t="s">
        <v>96</v>
      </c>
      <c r="B24" s="5" t="n">
        <v>115316</v>
      </c>
      <c r="C24" s="5" t="n">
        <v>0</v>
      </c>
    </row>
    <row r="25" spans="1:3">
      <c r="A25" s="4" t="s">
        <v>97</v>
      </c>
      <c r="B25" s="5" t="n">
        <v>2773325</v>
      </c>
      <c r="C25" s="5" t="n">
        <v>2696445</v>
      </c>
    </row>
    <row r="26" spans="1:3">
      <c r="A26" s="4" t="s">
        <v>98</v>
      </c>
      <c r="B26" s="5" t="n">
        <v>8910814</v>
      </c>
      <c r="C26" s="5" t="n">
        <v>8947327</v>
      </c>
    </row>
    <row r="27" spans="1:3">
      <c r="A27" s="4" t="s">
        <v>99</v>
      </c>
      <c r="B27" s="5" t="n">
        <v>520886</v>
      </c>
      <c r="C27" s="5" t="n">
        <v>465358</v>
      </c>
    </row>
    <row r="28" spans="1:3">
      <c r="A28" s="4" t="s">
        <v>100</v>
      </c>
      <c r="B28" s="5" t="n">
        <v>855159</v>
      </c>
      <c r="C28" s="5" t="n">
        <v>809128</v>
      </c>
    </row>
    <row r="29" spans="1:3">
      <c r="A29" s="4" t="s">
        <v>101</v>
      </c>
      <c r="B29" s="5" t="n">
        <v>13060184</v>
      </c>
      <c r="C29" s="5" t="n">
        <v>12918258</v>
      </c>
    </row>
    <row r="30" spans="1:3">
      <c r="A30" s="3" t="s">
        <v>102</v>
      </c>
    </row>
    <row r="31" spans="1:3">
      <c r="A31" s="4" t="s">
        <v>103</v>
      </c>
      <c r="B31" s="5" t="n">
        <v>1009704</v>
      </c>
      <c r="C31" s="5" t="n">
        <v>973258</v>
      </c>
    </row>
    <row r="32" spans="1:3">
      <c r="A32" s="3" t="s">
        <v>104</v>
      </c>
    </row>
    <row r="33" spans="1:3">
      <c r="A33" s="4" t="s">
        <v>105</v>
      </c>
      <c r="B33" s="4" t="s">
        <v>106</v>
      </c>
      <c r="C33" s="4" t="s">
        <v>106</v>
      </c>
    </row>
    <row r="34" spans="1:3">
      <c r="A34" s="4" t="s">
        <v>107</v>
      </c>
      <c r="B34" s="5" t="n">
        <v>195</v>
      </c>
      <c r="C34" s="5" t="n">
        <v>195</v>
      </c>
    </row>
    <row r="35" spans="1:3">
      <c r="A35" s="4" t="s">
        <v>108</v>
      </c>
      <c r="B35" s="5" t="n">
        <v>1058090</v>
      </c>
      <c r="C35" s="5" t="n">
        <v>1027182</v>
      </c>
    </row>
    <row r="36" spans="1:3">
      <c r="A36" s="4" t="s">
        <v>109</v>
      </c>
      <c r="B36" s="5" t="n">
        <v>-231674</v>
      </c>
      <c r="C36" s="5" t="n">
        <v>0</v>
      </c>
    </row>
    <row r="37" spans="1:3">
      <c r="A37" s="4" t="s">
        <v>110</v>
      </c>
      <c r="B37" s="5" t="n">
        <v>4285011</v>
      </c>
      <c r="C37" s="5" t="n">
        <v>3710313</v>
      </c>
    </row>
    <row r="38" spans="1:3">
      <c r="A38" s="4" t="s">
        <v>111</v>
      </c>
      <c r="B38" s="5" t="n">
        <v>-27308</v>
      </c>
      <c r="C38" s="5" t="n">
        <v>-89643</v>
      </c>
    </row>
    <row r="39" spans="1:3">
      <c r="A39" s="4" t="s">
        <v>112</v>
      </c>
      <c r="B39" s="5" t="n">
        <v>5084314</v>
      </c>
      <c r="C39" s="5" t="n">
        <v>4648047</v>
      </c>
    </row>
    <row r="40" spans="1:3">
      <c r="A40" s="4" t="s">
        <v>113</v>
      </c>
      <c r="B40" s="5" t="n">
        <v>187582</v>
      </c>
      <c r="C40" s="5" t="n">
        <v>201694</v>
      </c>
    </row>
    <row r="41" spans="1:3">
      <c r="A41" s="4" t="s">
        <v>114</v>
      </c>
      <c r="B41" s="5" t="n">
        <v>5271896</v>
      </c>
      <c r="C41" s="5" t="n">
        <v>4849741</v>
      </c>
    </row>
    <row r="42" spans="1:3">
      <c r="A42" s="4" t="s">
        <v>115</v>
      </c>
      <c r="B42" s="8" t="n">
        <v>19341784</v>
      </c>
      <c r="C42" s="8" t="n">
        <v>187412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5</v>
      </c>
      <c r="C1" s="2" t="s">
        <v>25</v>
      </c>
      <c r="E1" s="2" t="s">
        <v>1</v>
      </c>
    </row>
    <row r="2" spans="1:6">
      <c r="C2" s="2" t="s">
        <v>2</v>
      </c>
      <c r="D2" s="2" t="s">
        <v>26</v>
      </c>
      <c r="E2" s="2" t="s">
        <v>2</v>
      </c>
      <c r="F2" s="2" t="s">
        <v>26</v>
      </c>
    </row>
    <row r="3" spans="1:6">
      <c r="A3" s="3" t="s">
        <v>346</v>
      </c>
    </row>
    <row r="4" spans="1:6">
      <c r="A4" s="4" t="s">
        <v>51</v>
      </c>
      <c r="C4" s="8" t="n">
        <v>127001</v>
      </c>
      <c r="D4" s="8" t="n">
        <v>53382</v>
      </c>
      <c r="E4" s="8" t="n">
        <v>574698</v>
      </c>
      <c r="F4" s="8" t="n">
        <v>150816</v>
      </c>
    </row>
    <row r="5" spans="1:6">
      <c r="A5" s="4" t="s">
        <v>347</v>
      </c>
      <c r="C5" s="5" t="n">
        <v>193282000</v>
      </c>
      <c r="D5" s="5" t="n">
        <v>206692000</v>
      </c>
      <c r="E5" s="5" t="n">
        <v>193923000</v>
      </c>
      <c r="F5" s="5" t="n">
        <v>206626000</v>
      </c>
    </row>
    <row r="6" spans="1:6">
      <c r="A6" s="4" t="s">
        <v>348</v>
      </c>
      <c r="C6" s="5" t="n">
        <v>-2194000</v>
      </c>
      <c r="D6" s="5" t="n">
        <v>-2194000</v>
      </c>
      <c r="E6" s="5" t="n">
        <v>-2194000</v>
      </c>
      <c r="F6" s="5" t="n">
        <v>-2194000</v>
      </c>
    </row>
    <row r="7" spans="1:6">
      <c r="A7" s="4" t="s">
        <v>349</v>
      </c>
      <c r="C7" s="5" t="n">
        <v>191088216</v>
      </c>
      <c r="D7" s="5" t="n">
        <v>204497970</v>
      </c>
      <c r="E7" s="5" t="n">
        <v>191728913</v>
      </c>
      <c r="F7" s="5" t="n">
        <v>204432315</v>
      </c>
    </row>
    <row r="8" spans="1:6">
      <c r="A8" s="4" t="s">
        <v>53</v>
      </c>
      <c r="C8" s="9" t="n">
        <v>0.66</v>
      </c>
      <c r="D8" s="9" t="n">
        <v>0.26</v>
      </c>
      <c r="E8" s="8" t="n">
        <v>3</v>
      </c>
      <c r="F8" s="9" t="n">
        <v>0.74</v>
      </c>
    </row>
    <row r="9" spans="1:6">
      <c r="A9" s="3" t="s">
        <v>350</v>
      </c>
    </row>
    <row r="10" spans="1:6">
      <c r="A10" s="4" t="s">
        <v>51</v>
      </c>
      <c r="C10" s="8" t="n">
        <v>127001</v>
      </c>
      <c r="D10" s="8" t="n">
        <v>53382</v>
      </c>
      <c r="E10" s="8" t="n">
        <v>574698</v>
      </c>
      <c r="F10" s="8" t="n">
        <v>150816</v>
      </c>
    </row>
    <row r="11" spans="1:6">
      <c r="A11" s="4" t="s">
        <v>347</v>
      </c>
      <c r="C11" s="5" t="n">
        <v>193282000</v>
      </c>
      <c r="D11" s="5" t="n">
        <v>206692000</v>
      </c>
      <c r="E11" s="5" t="n">
        <v>193923000</v>
      </c>
      <c r="F11" s="5" t="n">
        <v>206626000</v>
      </c>
    </row>
    <row r="12" spans="1:6">
      <c r="A12" s="4" t="s">
        <v>351</v>
      </c>
      <c r="C12" s="5" t="n">
        <v>706000</v>
      </c>
      <c r="D12" s="5" t="n">
        <v>1355000</v>
      </c>
      <c r="E12" s="5" t="n">
        <v>708000</v>
      </c>
      <c r="F12" s="5" t="n">
        <v>1362000</v>
      </c>
    </row>
    <row r="13" spans="1:6">
      <c r="A13" s="4" t="s">
        <v>352</v>
      </c>
      <c r="C13" s="5" t="n">
        <v>193987983</v>
      </c>
      <c r="D13" s="5" t="n">
        <v>208047172</v>
      </c>
      <c r="E13" s="5" t="n">
        <v>194630936</v>
      </c>
      <c r="F13" s="5" t="n">
        <v>207987530</v>
      </c>
    </row>
    <row r="14" spans="1:6">
      <c r="A14" s="4" t="s">
        <v>54</v>
      </c>
      <c r="C14" s="9" t="n">
        <v>0.65</v>
      </c>
      <c r="D14" s="9" t="n">
        <v>0.26</v>
      </c>
      <c r="E14" s="9" t="n">
        <v>2.95</v>
      </c>
      <c r="F14" s="9" t="n">
        <v>0.73</v>
      </c>
    </row>
    <row r="15" spans="1:6">
      <c r="A15" s="4" t="s">
        <v>353</v>
      </c>
      <c r="B15" s="4" t="s">
        <v>354</v>
      </c>
      <c r="C15" s="5" t="n">
        <v>3780000</v>
      </c>
      <c r="D15" s="5" t="n">
        <v>1811000</v>
      </c>
      <c r="E15" s="5" t="n">
        <v>3603000</v>
      </c>
      <c r="F15" s="5" t="n">
        <v>2042000</v>
      </c>
    </row>
    <row r="16" spans="1:6"/>
    <row r="17" spans="1:6">
      <c r="A17" s="4" t="s">
        <v>354</v>
      </c>
      <c r="B17" s="4" t="s">
        <v>355</v>
      </c>
    </row>
  </sheetData>
  <mergeCells count="5">
    <mergeCell ref="A1:B2"/>
    <mergeCell ref="C1:D1"/>
    <mergeCell ref="E1:F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359</v>
      </c>
      <c r="B4" s="4" t="s">
        <v>360</v>
      </c>
    </row>
    <row r="5" spans="1:2">
      <c r="A5" s="4" t="s">
        <v>361</v>
      </c>
      <c r="B5" s="4" t="s">
        <v>362</v>
      </c>
    </row>
    <row r="6" spans="1:2">
      <c r="A6" s="4" t="s">
        <v>363</v>
      </c>
      <c r="B6" s="8" t="n">
        <v>-11138</v>
      </c>
    </row>
    <row r="7" spans="1:2">
      <c r="A7" s="4" t="s">
        <v>364</v>
      </c>
    </row>
    <row r="8" spans="1:2">
      <c r="A8" s="3" t="s">
        <v>358</v>
      </c>
    </row>
    <row r="9" spans="1:2">
      <c r="A9" s="4" t="s">
        <v>359</v>
      </c>
      <c r="B9" s="4" t="s">
        <v>365</v>
      </c>
    </row>
    <row r="10" spans="1:2">
      <c r="A10" s="4" t="s">
        <v>366</v>
      </c>
    </row>
    <row r="11" spans="1:2">
      <c r="A11" s="3" t="s">
        <v>358</v>
      </c>
    </row>
    <row r="12" spans="1:2">
      <c r="A12" s="4" t="s">
        <v>367</v>
      </c>
      <c r="B12" s="4" t="s">
        <v>368</v>
      </c>
    </row>
    <row r="13" spans="1:2">
      <c r="A13" s="4" t="s">
        <v>369</v>
      </c>
    </row>
    <row r="14" spans="1:2">
      <c r="A14" s="3" t="s">
        <v>358</v>
      </c>
    </row>
    <row r="15" spans="1:2">
      <c r="A15" s="4" t="s">
        <v>359</v>
      </c>
      <c r="B15" s="4" t="s">
        <v>360</v>
      </c>
    </row>
    <row r="16" spans="1:2">
      <c r="A16" s="4" t="s">
        <v>361</v>
      </c>
      <c r="B1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73</v>
      </c>
    </row>
    <row r="2" spans="1:3">
      <c r="A2" s="3" t="s">
        <v>372</v>
      </c>
    </row>
    <row r="3" spans="1:3">
      <c r="A3" s="4" t="s">
        <v>373</v>
      </c>
      <c r="B3" s="8" t="n">
        <v>210236</v>
      </c>
      <c r="C3" s="8" t="n">
        <v>306827</v>
      </c>
    </row>
    <row r="4" spans="1:3">
      <c r="A4" s="4" t="s">
        <v>374</v>
      </c>
      <c r="B4" s="5" t="n">
        <v>115893</v>
      </c>
      <c r="C4" s="5" t="n">
        <v>107050</v>
      </c>
    </row>
    <row r="5" spans="1:3">
      <c r="A5" s="4" t="s">
        <v>168</v>
      </c>
      <c r="B5" s="5" t="n">
        <v>326129</v>
      </c>
      <c r="C5" s="5" t="n">
        <v>413877</v>
      </c>
    </row>
    <row r="6" spans="1:3">
      <c r="A6" s="4" t="s">
        <v>375</v>
      </c>
      <c r="B6" s="5" t="n">
        <v>210236</v>
      </c>
      <c r="C6" s="5" t="n">
        <v>306827</v>
      </c>
    </row>
    <row r="7" spans="1:3">
      <c r="A7" s="4" t="s">
        <v>376</v>
      </c>
      <c r="B7" s="5" t="n">
        <v>1200</v>
      </c>
      <c r="C7" s="5" t="n">
        <v>3371</v>
      </c>
    </row>
    <row r="8" spans="1:3">
      <c r="A8" s="4" t="s">
        <v>377</v>
      </c>
      <c r="B8" s="5" t="n">
        <v>211436</v>
      </c>
      <c r="C8" s="5" t="n">
        <v>310198</v>
      </c>
    </row>
    <row r="9" spans="1:3">
      <c r="A9" s="4" t="s">
        <v>378</v>
      </c>
      <c r="B9" s="5" t="n">
        <v>0</v>
      </c>
      <c r="C9" s="5" t="n">
        <v>0</v>
      </c>
    </row>
    <row r="10" spans="1:3">
      <c r="A10" s="4" t="s">
        <v>379</v>
      </c>
      <c r="B10" s="5" t="n">
        <v>114693</v>
      </c>
      <c r="C10" s="5" t="n">
        <v>103679</v>
      </c>
    </row>
    <row r="11" spans="1:3">
      <c r="A11" s="4" t="s">
        <v>380</v>
      </c>
      <c r="B11" s="5" t="n">
        <v>114693</v>
      </c>
      <c r="C11" s="5" t="n">
        <v>103679</v>
      </c>
    </row>
    <row r="12" spans="1:3">
      <c r="A12" s="4" t="s">
        <v>381</v>
      </c>
    </row>
    <row r="13" spans="1:3">
      <c r="A13" s="3" t="s">
        <v>372</v>
      </c>
    </row>
    <row r="14" spans="1:3">
      <c r="A14" s="4" t="s">
        <v>373</v>
      </c>
      <c r="B14" s="5" t="n">
        <v>210236</v>
      </c>
      <c r="C14" s="5" t="n">
        <v>256827</v>
      </c>
    </row>
    <row r="15" spans="1:3">
      <c r="A15" s="4" t="s">
        <v>168</v>
      </c>
      <c r="B15" s="5" t="n">
        <v>210236</v>
      </c>
      <c r="C15" s="5" t="n">
        <v>256827</v>
      </c>
    </row>
    <row r="16" spans="1:3">
      <c r="A16" s="4" t="s">
        <v>382</v>
      </c>
    </row>
    <row r="17" spans="1:3">
      <c r="A17" s="3" t="s">
        <v>372</v>
      </c>
    </row>
    <row r="18" spans="1:3">
      <c r="A18" s="4" t="s">
        <v>373</v>
      </c>
      <c r="B18" s="5" t="n">
        <v>0</v>
      </c>
      <c r="C18" s="5" t="n">
        <v>50000</v>
      </c>
    </row>
    <row r="19" spans="1:3">
      <c r="A19" s="4" t="s">
        <v>383</v>
      </c>
      <c r="B19" s="5" t="n">
        <v>53209</v>
      </c>
      <c r="C19" s="5" t="n">
        <v>47404</v>
      </c>
    </row>
    <row r="20" spans="1:3">
      <c r="A20" s="4" t="s">
        <v>168</v>
      </c>
      <c r="B20" s="5" t="n">
        <v>53209</v>
      </c>
      <c r="C20" s="5" t="n">
        <v>97404</v>
      </c>
    </row>
    <row r="21" spans="1:3">
      <c r="A21" s="4" t="s">
        <v>384</v>
      </c>
    </row>
    <row r="22" spans="1:3">
      <c r="A22" s="3" t="s">
        <v>372</v>
      </c>
    </row>
    <row r="23" spans="1:3">
      <c r="A23" s="4" t="s">
        <v>373</v>
      </c>
      <c r="B23" s="5" t="n">
        <v>0</v>
      </c>
      <c r="C23" s="5" t="n">
        <v>0</v>
      </c>
    </row>
    <row r="24" spans="1:3">
      <c r="A24" s="4" t="s">
        <v>383</v>
      </c>
      <c r="B24" s="5" t="n">
        <v>62684</v>
      </c>
      <c r="C24" s="5" t="n">
        <v>59646</v>
      </c>
    </row>
    <row r="25" spans="1:3">
      <c r="A25" s="4" t="s">
        <v>168</v>
      </c>
      <c r="B25" s="8" t="n">
        <v>62684</v>
      </c>
      <c r="C25" s="8" t="n">
        <v>596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25</v>
      </c>
      <c r="D1" s="2" t="s">
        <v>1</v>
      </c>
    </row>
    <row r="2" spans="1:6">
      <c r="B2" s="2" t="s">
        <v>2</v>
      </c>
      <c r="C2" s="2" t="s">
        <v>26</v>
      </c>
      <c r="D2" s="2" t="s">
        <v>2</v>
      </c>
      <c r="E2" s="2" t="s">
        <v>26</v>
      </c>
      <c r="F2" s="2" t="s">
        <v>73</v>
      </c>
    </row>
    <row r="3" spans="1:6">
      <c r="A3" s="3" t="s">
        <v>386</v>
      </c>
    </row>
    <row r="4" spans="1:6">
      <c r="A4" s="4" t="s">
        <v>387</v>
      </c>
      <c r="B4" s="8" t="n">
        <v>6783</v>
      </c>
      <c r="D4" s="8" t="n">
        <v>6783</v>
      </c>
      <c r="F4" s="8" t="n">
        <v>3701</v>
      </c>
    </row>
    <row r="5" spans="1:6">
      <c r="A5" s="4" t="s">
        <v>64</v>
      </c>
      <c r="B5" s="5" t="n">
        <v>1057</v>
      </c>
      <c r="C5" s="8" t="n">
        <v>638</v>
      </c>
      <c r="D5" s="5" t="n">
        <v>2614</v>
      </c>
      <c r="E5" s="8" t="n">
        <v>867</v>
      </c>
    </row>
    <row r="6" spans="1:6">
      <c r="A6" s="4" t="s">
        <v>388</v>
      </c>
      <c r="D6" s="5" t="n">
        <v>5049</v>
      </c>
    </row>
    <row r="7" spans="1:6">
      <c r="A7" s="4" t="s">
        <v>389</v>
      </c>
      <c r="D7" s="5" t="n">
        <v>-346</v>
      </c>
      <c r="E7" s="5" t="n">
        <v>-152</v>
      </c>
    </row>
    <row r="8" spans="1:6">
      <c r="A8" s="4" t="s">
        <v>390</v>
      </c>
      <c r="D8" s="5" t="n">
        <v>-211</v>
      </c>
      <c r="E8" s="5" t="n">
        <v>-93</v>
      </c>
    </row>
    <row r="9" spans="1:6">
      <c r="A9" s="4" t="s">
        <v>148</v>
      </c>
      <c r="E9" s="8" t="n">
        <v>1347</v>
      </c>
    </row>
    <row r="10" spans="1:6">
      <c r="A10" s="4" t="s">
        <v>391</v>
      </c>
    </row>
    <row r="11" spans="1:6">
      <c r="A11" s="3" t="s">
        <v>386</v>
      </c>
    </row>
    <row r="12" spans="1:6">
      <c r="A12" s="4" t="s">
        <v>392</v>
      </c>
      <c r="B12" s="8" t="n">
        <v>56717</v>
      </c>
      <c r="D12" s="5" t="n">
        <v>56717</v>
      </c>
    </row>
    <row r="13" spans="1:6">
      <c r="A13" s="4" t="s">
        <v>381</v>
      </c>
    </row>
    <row r="14" spans="1:6">
      <c r="A14" s="3" t="s">
        <v>386</v>
      </c>
    </row>
    <row r="15" spans="1:6">
      <c r="A15" s="4" t="s">
        <v>393</v>
      </c>
      <c r="D15" s="5" t="n">
        <v>3428</v>
      </c>
    </row>
    <row r="16" spans="1:6">
      <c r="A16" s="4" t="s">
        <v>64</v>
      </c>
      <c r="D16" s="8" t="n">
        <v>26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4</v>
      </c>
      <c r="B1" s="2" t="s">
        <v>25</v>
      </c>
      <c r="D1" s="2" t="s">
        <v>1</v>
      </c>
    </row>
    <row r="2" spans="1:6">
      <c r="B2" s="2" t="s">
        <v>2</v>
      </c>
      <c r="C2" s="2" t="s">
        <v>26</v>
      </c>
      <c r="D2" s="2" t="s">
        <v>2</v>
      </c>
      <c r="E2" s="2" t="s">
        <v>26</v>
      </c>
      <c r="F2" s="2" t="s">
        <v>73</v>
      </c>
    </row>
    <row r="3" spans="1:6">
      <c r="A3" s="3" t="s">
        <v>395</v>
      </c>
    </row>
    <row r="4" spans="1:6">
      <c r="A4" s="4" t="s">
        <v>396</v>
      </c>
      <c r="B4" s="8" t="n">
        <v>542468</v>
      </c>
      <c r="D4" s="8" t="n">
        <v>542468</v>
      </c>
      <c r="F4" s="8" t="n">
        <v>502389</v>
      </c>
    </row>
    <row r="5" spans="1:6">
      <c r="A5" s="4" t="s">
        <v>397</v>
      </c>
      <c r="B5" s="8" t="n">
        <v>3614</v>
      </c>
      <c r="C5" s="8" t="n">
        <v>-505</v>
      </c>
      <c r="D5" s="8" t="n">
        <v>7549</v>
      </c>
      <c r="E5" s="8" t="n">
        <v>882</v>
      </c>
    </row>
    <row r="6" spans="1:6">
      <c r="A6" s="4" t="s">
        <v>398</v>
      </c>
    </row>
    <row r="7" spans="1:6">
      <c r="A7" s="3" t="s">
        <v>395</v>
      </c>
    </row>
    <row r="8" spans="1:6">
      <c r="A8" s="4" t="s">
        <v>399</v>
      </c>
      <c r="B8" s="4" t="s">
        <v>400</v>
      </c>
      <c r="D8" s="4" t="s">
        <v>400</v>
      </c>
    </row>
    <row r="9" spans="1:6">
      <c r="A9" s="4" t="s">
        <v>401</v>
      </c>
      <c r="B9" s="4" t="s">
        <v>402</v>
      </c>
      <c r="D9" s="4" t="s">
        <v>402</v>
      </c>
    </row>
    <row r="10" spans="1:6">
      <c r="A10" s="4" t="s">
        <v>403</v>
      </c>
    </row>
    <row r="11" spans="1:6">
      <c r="A11" s="3" t="s">
        <v>395</v>
      </c>
    </row>
    <row r="12" spans="1:6">
      <c r="A12" s="4" t="s">
        <v>399</v>
      </c>
      <c r="B12" s="4" t="s">
        <v>404</v>
      </c>
      <c r="D12" s="4" t="s">
        <v>404</v>
      </c>
    </row>
    <row r="13" spans="1:6">
      <c r="A13" s="4" t="s">
        <v>405</v>
      </c>
      <c r="B13" s="4" t="s">
        <v>406</v>
      </c>
      <c r="D13" s="4" t="s">
        <v>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07</v>
      </c>
      <c r="B1" s="2" t="s">
        <v>25</v>
      </c>
      <c r="D1" s="2" t="s">
        <v>1</v>
      </c>
      <c r="F1" s="2" t="s">
        <v>408</v>
      </c>
    </row>
    <row r="2" spans="1:7">
      <c r="B2" s="2" t="s">
        <v>2</v>
      </c>
      <c r="C2" s="2" t="s">
        <v>26</v>
      </c>
      <c r="D2" s="2" t="s">
        <v>2</v>
      </c>
      <c r="E2" s="2" t="s">
        <v>26</v>
      </c>
      <c r="F2" s="2" t="s">
        <v>73</v>
      </c>
      <c r="G2" s="2" t="s">
        <v>2</v>
      </c>
    </row>
    <row r="3" spans="1:7">
      <c r="A3" s="3" t="s">
        <v>409</v>
      </c>
    </row>
    <row r="4" spans="1:7">
      <c r="A4" s="4" t="s">
        <v>410</v>
      </c>
      <c r="D4" s="8" t="n">
        <v>9407317</v>
      </c>
      <c r="E4" s="8" t="n">
        <v>9294479</v>
      </c>
      <c r="F4" s="8" t="n">
        <v>9294479</v>
      </c>
    </row>
    <row r="5" spans="1:7">
      <c r="A5" s="4" t="s">
        <v>144</v>
      </c>
      <c r="D5" s="5" t="n">
        <v>572764</v>
      </c>
      <c r="F5" s="5" t="n">
        <v>447828</v>
      </c>
    </row>
    <row r="6" spans="1:7">
      <c r="A6" s="4" t="s">
        <v>411</v>
      </c>
      <c r="D6" s="5" t="n">
        <v>-32343</v>
      </c>
      <c r="F6" s="5" t="n">
        <v>-44759</v>
      </c>
    </row>
    <row r="7" spans="1:7">
      <c r="A7" s="4" t="s">
        <v>412</v>
      </c>
      <c r="B7" s="8" t="n">
        <v>-61117</v>
      </c>
      <c r="C7" s="8" t="n">
        <v>-176000</v>
      </c>
      <c r="D7" s="5" t="n">
        <v>-85315</v>
      </c>
      <c r="E7" s="5" t="n">
        <v>-253000</v>
      </c>
      <c r="F7" s="5" t="n">
        <v>-281415</v>
      </c>
    </row>
    <row r="8" spans="1:7">
      <c r="A8" s="4" t="s">
        <v>413</v>
      </c>
      <c r="D8" s="5" t="n">
        <v>27368</v>
      </c>
      <c r="F8" s="5" t="n">
        <v>-8816</v>
      </c>
    </row>
    <row r="9" spans="1:7">
      <c r="A9" s="4" t="s">
        <v>414</v>
      </c>
      <c r="B9" s="5" t="n">
        <v>9889791</v>
      </c>
      <c r="D9" s="5" t="n">
        <v>9889791</v>
      </c>
      <c r="F9" s="5" t="n">
        <v>9407317</v>
      </c>
    </row>
    <row r="10" spans="1:7">
      <c r="A10" s="4" t="s">
        <v>88</v>
      </c>
      <c r="G10" s="8" t="n">
        <v>10451199</v>
      </c>
    </row>
    <row r="11" spans="1:7">
      <c r="A11" s="4" t="s">
        <v>415</v>
      </c>
      <c r="G11" s="5" t="n">
        <v>-561408</v>
      </c>
    </row>
    <row r="12" spans="1:7">
      <c r="A12" s="4" t="s">
        <v>416</v>
      </c>
      <c r="B12" s="5" t="n">
        <v>9889791</v>
      </c>
      <c r="D12" s="5" t="n">
        <v>9407317</v>
      </c>
      <c r="E12" s="5" t="n">
        <v>9294479</v>
      </c>
      <c r="F12" s="5" t="n">
        <v>9294479</v>
      </c>
      <c r="G12" s="5" t="n">
        <v>9889791</v>
      </c>
    </row>
    <row r="13" spans="1:7">
      <c r="A13" s="4" t="s">
        <v>417</v>
      </c>
    </row>
    <row r="14" spans="1:7">
      <c r="A14" s="3" t="s">
        <v>409</v>
      </c>
    </row>
    <row r="15" spans="1:7">
      <c r="A15" s="4" t="s">
        <v>410</v>
      </c>
      <c r="D15" s="5" t="n">
        <v>5691587</v>
      </c>
      <c r="E15" s="5" t="n">
        <v>5629183</v>
      </c>
      <c r="F15" s="5" t="n">
        <v>5629183</v>
      </c>
    </row>
    <row r="16" spans="1:7">
      <c r="A16" s="4" t="s">
        <v>144</v>
      </c>
      <c r="D16" s="5" t="n">
        <v>427299</v>
      </c>
      <c r="F16" s="5" t="n">
        <v>75295</v>
      </c>
    </row>
    <row r="17" spans="1:7">
      <c r="A17" s="4" t="s">
        <v>411</v>
      </c>
      <c r="D17" s="5" t="n">
        <v>-32260</v>
      </c>
      <c r="F17" s="5" t="n">
        <v>-12891</v>
      </c>
    </row>
    <row r="18" spans="1:7">
      <c r="A18" s="4" t="s">
        <v>414</v>
      </c>
      <c r="B18" s="5" t="n">
        <v>6086626</v>
      </c>
      <c r="D18" s="5" t="n">
        <v>6086626</v>
      </c>
      <c r="F18" s="5" t="n">
        <v>5691587</v>
      </c>
    </row>
    <row r="19" spans="1:7">
      <c r="A19" s="4" t="s">
        <v>88</v>
      </c>
      <c r="G19" s="5" t="n">
        <v>6086626</v>
      </c>
    </row>
    <row r="20" spans="1:7">
      <c r="A20" s="4" t="s">
        <v>415</v>
      </c>
      <c r="G20" s="5" t="n">
        <v>0</v>
      </c>
    </row>
    <row r="21" spans="1:7">
      <c r="A21" s="4" t="s">
        <v>416</v>
      </c>
      <c r="B21" s="5" t="n">
        <v>6086626</v>
      </c>
      <c r="D21" s="5" t="n">
        <v>5691587</v>
      </c>
      <c r="E21" s="5" t="n">
        <v>5629183</v>
      </c>
      <c r="F21" s="5" t="n">
        <v>5629183</v>
      </c>
      <c r="G21" s="5" t="n">
        <v>6086626</v>
      </c>
    </row>
    <row r="22" spans="1:7">
      <c r="A22" s="4" t="s">
        <v>369</v>
      </c>
    </row>
    <row r="23" spans="1:7">
      <c r="A23" s="3" t="s">
        <v>409</v>
      </c>
    </row>
    <row r="24" spans="1:7">
      <c r="A24" s="4" t="s">
        <v>410</v>
      </c>
      <c r="D24" s="5" t="n">
        <v>3391942</v>
      </c>
      <c r="E24" s="5" t="n">
        <v>3398264</v>
      </c>
      <c r="F24" s="5" t="n">
        <v>3398264</v>
      </c>
    </row>
    <row r="25" spans="1:7">
      <c r="A25" s="4" t="s">
        <v>144</v>
      </c>
      <c r="D25" s="5" t="n">
        <v>31796</v>
      </c>
      <c r="F25" s="5" t="n">
        <v>248901</v>
      </c>
    </row>
    <row r="26" spans="1:7">
      <c r="A26" s="4" t="s">
        <v>411</v>
      </c>
      <c r="D26" s="5" t="n">
        <v>-29</v>
      </c>
      <c r="F26" s="5" t="n">
        <v>-2223</v>
      </c>
    </row>
    <row r="27" spans="1:7">
      <c r="A27" s="4" t="s">
        <v>412</v>
      </c>
      <c r="D27" s="5" t="n">
        <v>-50619</v>
      </c>
      <c r="F27" s="5" t="n">
        <v>-253000</v>
      </c>
    </row>
    <row r="28" spans="1:7">
      <c r="A28" s="4" t="s">
        <v>414</v>
      </c>
      <c r="B28" s="5" t="n">
        <v>3373090</v>
      </c>
      <c r="D28" s="5" t="n">
        <v>3373090</v>
      </c>
      <c r="F28" s="5" t="n">
        <v>3391942</v>
      </c>
    </row>
    <row r="29" spans="1:7">
      <c r="A29" s="4" t="s">
        <v>88</v>
      </c>
      <c r="G29" s="5" t="n">
        <v>3865478</v>
      </c>
    </row>
    <row r="30" spans="1:7">
      <c r="A30" s="4" t="s">
        <v>415</v>
      </c>
      <c r="G30" s="5" t="n">
        <v>-492388</v>
      </c>
    </row>
    <row r="31" spans="1:7">
      <c r="A31" s="4" t="s">
        <v>416</v>
      </c>
      <c r="B31" s="5" t="n">
        <v>3373090</v>
      </c>
      <c r="D31" s="5" t="n">
        <v>3391942</v>
      </c>
      <c r="E31" s="5" t="n">
        <v>3398264</v>
      </c>
      <c r="F31" s="5" t="n">
        <v>3398264</v>
      </c>
      <c r="G31" s="5" t="n">
        <v>3373090</v>
      </c>
    </row>
    <row r="32" spans="1:7">
      <c r="A32" s="4" t="s">
        <v>418</v>
      </c>
    </row>
    <row r="33" spans="1:7">
      <c r="A33" s="3" t="s">
        <v>409</v>
      </c>
    </row>
    <row r="34" spans="1:7">
      <c r="A34" s="4" t="s">
        <v>410</v>
      </c>
      <c r="D34" s="5" t="n">
        <v>323788</v>
      </c>
      <c r="E34" s="5" t="n">
        <v>267032</v>
      </c>
      <c r="F34" s="5" t="n">
        <v>267032</v>
      </c>
    </row>
    <row r="35" spans="1:7">
      <c r="A35" s="4" t="s">
        <v>144</v>
      </c>
      <c r="D35" s="5" t="n">
        <v>113669</v>
      </c>
      <c r="F35" s="5" t="n">
        <v>123632</v>
      </c>
    </row>
    <row r="36" spans="1:7">
      <c r="A36" s="4" t="s">
        <v>411</v>
      </c>
      <c r="D36" s="5" t="n">
        <v>-54</v>
      </c>
      <c r="F36" s="5" t="n">
        <v>-29645</v>
      </c>
    </row>
    <row r="37" spans="1:7">
      <c r="A37" s="4" t="s">
        <v>412</v>
      </c>
      <c r="D37" s="5" t="n">
        <v>-34696</v>
      </c>
      <c r="F37" s="5" t="n">
        <v>-28415</v>
      </c>
    </row>
    <row r="38" spans="1:7">
      <c r="A38" s="4" t="s">
        <v>413</v>
      </c>
      <c r="D38" s="5" t="n">
        <v>27368</v>
      </c>
      <c r="F38" s="5" t="n">
        <v>-8816</v>
      </c>
    </row>
    <row r="39" spans="1:7">
      <c r="A39" s="4" t="s">
        <v>414</v>
      </c>
      <c r="B39" s="5" t="n">
        <v>430075</v>
      </c>
      <c r="D39" s="5" t="n">
        <v>430075</v>
      </c>
      <c r="F39" s="5" t="n">
        <v>323788</v>
      </c>
    </row>
    <row r="40" spans="1:7">
      <c r="A40" s="4" t="s">
        <v>88</v>
      </c>
      <c r="G40" s="5" t="n">
        <v>499095</v>
      </c>
    </row>
    <row r="41" spans="1:7">
      <c r="A41" s="4" t="s">
        <v>415</v>
      </c>
      <c r="G41" s="5" t="n">
        <v>-69020</v>
      </c>
    </row>
    <row r="42" spans="1:7">
      <c r="A42" s="4" t="s">
        <v>416</v>
      </c>
      <c r="B42" s="8" t="n">
        <v>430075</v>
      </c>
      <c r="D42" s="8" t="n">
        <v>323788</v>
      </c>
      <c r="E42" s="8" t="n">
        <v>267032</v>
      </c>
      <c r="F42" s="8" t="n">
        <v>267032</v>
      </c>
      <c r="G42" s="8" t="n">
        <v>430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3</v>
      </c>
    </row>
    <row r="2" spans="1:3">
      <c r="A2" s="3" t="s">
        <v>117</v>
      </c>
    </row>
    <row r="3" spans="1:3">
      <c r="A3" s="4" t="s">
        <v>118</v>
      </c>
      <c r="B3" s="8" t="n">
        <v>240918</v>
      </c>
      <c r="C3" s="8" t="n">
        <v>252056</v>
      </c>
    </row>
    <row r="4" spans="1:3">
      <c r="A4" s="4" t="s">
        <v>119</v>
      </c>
      <c r="B4" s="5" t="n">
        <v>3130797</v>
      </c>
      <c r="C4" s="5" t="n">
        <v>2832160</v>
      </c>
    </row>
    <row r="5" spans="1:3">
      <c r="A5" s="4" t="s">
        <v>120</v>
      </c>
      <c r="B5" s="8" t="n">
        <v>1035664</v>
      </c>
      <c r="C5" s="8" t="n">
        <v>940731</v>
      </c>
    </row>
    <row r="6" spans="1:3">
      <c r="A6" s="4" t="s">
        <v>121</v>
      </c>
      <c r="B6" s="10" t="n">
        <v>0.001</v>
      </c>
      <c r="C6" s="10" t="n">
        <v>0.001</v>
      </c>
    </row>
    <row r="7" spans="1:3">
      <c r="A7" s="4" t="s">
        <v>122</v>
      </c>
      <c r="B7" s="5" t="n">
        <v>5000000</v>
      </c>
      <c r="C7" s="5" t="n">
        <v>5000000</v>
      </c>
    </row>
    <row r="8" spans="1:3">
      <c r="A8" s="4" t="s">
        <v>123</v>
      </c>
      <c r="B8" s="5" t="n">
        <v>0</v>
      </c>
      <c r="C8" s="5" t="n">
        <v>0</v>
      </c>
    </row>
    <row r="9" spans="1:3">
      <c r="A9" s="4" t="s">
        <v>124</v>
      </c>
      <c r="B9" s="10" t="n">
        <v>0.001</v>
      </c>
      <c r="C9" s="10" t="n">
        <v>0.001</v>
      </c>
    </row>
    <row r="10" spans="1:3">
      <c r="A10" s="4" t="s">
        <v>125</v>
      </c>
      <c r="B10" s="5" t="n">
        <v>450000000</v>
      </c>
      <c r="C10" s="5" t="n">
        <v>450000000</v>
      </c>
    </row>
    <row r="11" spans="1:3">
      <c r="A11" s="4" t="s">
        <v>126</v>
      </c>
      <c r="B11" s="5" t="n">
        <v>194774810</v>
      </c>
      <c r="C11" s="5" t="n">
        <v>194554491</v>
      </c>
    </row>
    <row r="12" spans="1:3">
      <c r="A12" s="4" t="s">
        <v>127</v>
      </c>
      <c r="B12" s="5" t="n">
        <v>191200237</v>
      </c>
      <c r="C12" s="5" t="n">
        <v>194554491</v>
      </c>
    </row>
    <row r="13" spans="1:3">
      <c r="A13" s="4" t="s">
        <v>128</v>
      </c>
      <c r="B13" s="5" t="n">
        <v>3574573</v>
      </c>
      <c r="C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73</v>
      </c>
      <c r="D2" s="2" t="s">
        <v>420</v>
      </c>
    </row>
    <row r="3" spans="1:4">
      <c r="A3" s="3" t="s">
        <v>421</v>
      </c>
    </row>
    <row r="4" spans="1:4">
      <c r="A4" s="4" t="s">
        <v>422</v>
      </c>
      <c r="B4" s="4" t="s">
        <v>368</v>
      </c>
    </row>
    <row r="5" spans="1:4">
      <c r="A5" s="4" t="s">
        <v>423</v>
      </c>
      <c r="B5" s="4" t="s">
        <v>424</v>
      </c>
    </row>
    <row r="6" spans="1:4">
      <c r="A6" s="4" t="s">
        <v>88</v>
      </c>
      <c r="B6" s="8" t="n">
        <v>9889791</v>
      </c>
      <c r="C6" s="8" t="n">
        <v>9407317</v>
      </c>
      <c r="D6" s="8" t="n">
        <v>9294479</v>
      </c>
    </row>
    <row r="7" spans="1:4">
      <c r="A7" s="4" t="s">
        <v>369</v>
      </c>
    </row>
    <row r="8" spans="1:4">
      <c r="A8" s="3" t="s">
        <v>421</v>
      </c>
    </row>
    <row r="9" spans="1:4">
      <c r="A9" s="4" t="s">
        <v>88</v>
      </c>
      <c r="B9" s="5" t="n">
        <v>3373090</v>
      </c>
      <c r="C9" s="8" t="n">
        <v>3391942</v>
      </c>
      <c r="D9" s="8" t="n">
        <v>3398264</v>
      </c>
    </row>
    <row r="10" spans="1:4">
      <c r="A10" s="4" t="s">
        <v>425</v>
      </c>
    </row>
    <row r="11" spans="1:4">
      <c r="A11" s="3" t="s">
        <v>421</v>
      </c>
    </row>
    <row r="12" spans="1:4">
      <c r="A12" s="4" t="s">
        <v>88</v>
      </c>
      <c r="B12" s="8" t="n">
        <v>275914</v>
      </c>
    </row>
    <row r="13" spans="1:4">
      <c r="A13" s="4" t="s">
        <v>426</v>
      </c>
      <c r="B13" s="4" t="s">
        <v>427</v>
      </c>
    </row>
    <row r="14" spans="1:4">
      <c r="A14" s="4" t="s">
        <v>428</v>
      </c>
      <c r="B14" s="4" t="s">
        <v>429</v>
      </c>
    </row>
    <row r="15" spans="1:4">
      <c r="A15" s="4" t="s">
        <v>430</v>
      </c>
      <c r="B15" s="4" t="s">
        <v>431</v>
      </c>
    </row>
    <row r="16" spans="1:4">
      <c r="A16" s="4" t="s">
        <v>432</v>
      </c>
    </row>
    <row r="17" spans="1:4">
      <c r="A17" s="3" t="s">
        <v>421</v>
      </c>
    </row>
    <row r="18" spans="1:4">
      <c r="A18" s="4" t="s">
        <v>88</v>
      </c>
      <c r="B18" s="8" t="n">
        <v>397127</v>
      </c>
    </row>
    <row r="19" spans="1:4">
      <c r="A19" s="4" t="s">
        <v>426</v>
      </c>
      <c r="B19" s="4" t="s">
        <v>433</v>
      </c>
    </row>
    <row r="20" spans="1:4">
      <c r="A20" s="4" t="s">
        <v>428</v>
      </c>
      <c r="B20" s="4" t="s">
        <v>434</v>
      </c>
    </row>
    <row r="21" spans="1:4">
      <c r="A21" s="4" t="s">
        <v>430</v>
      </c>
      <c r="B21" s="4" t="s">
        <v>435</v>
      </c>
    </row>
    <row r="22" spans="1:4">
      <c r="A22" s="4" t="s">
        <v>436</v>
      </c>
    </row>
    <row r="23" spans="1:4">
      <c r="A23" s="3" t="s">
        <v>421</v>
      </c>
    </row>
    <row r="24" spans="1:4">
      <c r="A24" s="4" t="s">
        <v>88</v>
      </c>
      <c r="B24" s="8" t="n">
        <v>70253</v>
      </c>
    </row>
    <row r="25" spans="1:4">
      <c r="A25" s="4" t="s">
        <v>426</v>
      </c>
      <c r="B25" s="4" t="s">
        <v>433</v>
      </c>
    </row>
    <row r="26" spans="1:4">
      <c r="A26" s="4" t="s">
        <v>428</v>
      </c>
      <c r="B26" s="4" t="s">
        <v>434</v>
      </c>
    </row>
    <row r="27" spans="1:4">
      <c r="A27" s="4" t="s">
        <v>430</v>
      </c>
      <c r="B27" s="4" t="s">
        <v>429</v>
      </c>
    </row>
    <row r="28" spans="1:4">
      <c r="A28" s="4" t="s">
        <v>437</v>
      </c>
    </row>
    <row r="29" spans="1:4">
      <c r="A29" s="3" t="s">
        <v>421</v>
      </c>
    </row>
    <row r="30" spans="1:4">
      <c r="A30" s="4" t="s">
        <v>88</v>
      </c>
      <c r="B30" s="8" t="n">
        <v>247552</v>
      </c>
    </row>
    <row r="31" spans="1:4">
      <c r="A31" s="4" t="s">
        <v>426</v>
      </c>
      <c r="B31" s="4" t="s">
        <v>438</v>
      </c>
    </row>
    <row r="32" spans="1:4">
      <c r="A32" s="4" t="s">
        <v>428</v>
      </c>
      <c r="B32" s="4" t="s">
        <v>439</v>
      </c>
    </row>
    <row r="33" spans="1:4">
      <c r="A33" s="4" t="s">
        <v>430</v>
      </c>
      <c r="B33"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5"/>
  </cols>
  <sheetData>
    <row r="1" spans="1:7">
      <c r="A1" s="1" t="s">
        <v>441</v>
      </c>
      <c r="B1" s="2" t="s">
        <v>25</v>
      </c>
      <c r="D1" s="2" t="s">
        <v>1</v>
      </c>
      <c r="F1" s="2" t="s">
        <v>408</v>
      </c>
    </row>
    <row r="2" spans="1:7">
      <c r="B2" s="2" t="s">
        <v>2</v>
      </c>
      <c r="C2" s="2" t="s">
        <v>26</v>
      </c>
      <c r="D2" s="2" t="s">
        <v>2</v>
      </c>
      <c r="E2" s="2" t="s">
        <v>26</v>
      </c>
      <c r="F2" s="2" t="s">
        <v>73</v>
      </c>
      <c r="G2" s="2" t="s">
        <v>420</v>
      </c>
    </row>
    <row r="3" spans="1:7">
      <c r="A3" s="3" t="s">
        <v>421</v>
      </c>
    </row>
    <row r="4" spans="1:7">
      <c r="A4" s="4" t="s">
        <v>442</v>
      </c>
      <c r="B4" s="8" t="n">
        <v>61117000</v>
      </c>
      <c r="C4" s="8" t="n">
        <v>176000000</v>
      </c>
      <c r="D4" s="8" t="n">
        <v>85315000</v>
      </c>
      <c r="E4" s="8" t="n">
        <v>253000000</v>
      </c>
      <c r="F4" s="8" t="n">
        <v>281415000</v>
      </c>
    </row>
    <row r="5" spans="1:7">
      <c r="A5" s="4" t="s">
        <v>88</v>
      </c>
      <c r="B5" s="5" t="n">
        <v>9889791000</v>
      </c>
      <c r="D5" s="5" t="n">
        <v>9889791000</v>
      </c>
      <c r="F5" s="5" t="n">
        <v>9407317000</v>
      </c>
      <c r="G5" s="8" t="n">
        <v>9294479000</v>
      </c>
    </row>
    <row r="6" spans="1:7">
      <c r="A6" s="4" t="s">
        <v>369</v>
      </c>
    </row>
    <row r="7" spans="1:7">
      <c r="A7" s="3" t="s">
        <v>421</v>
      </c>
    </row>
    <row r="8" spans="1:7">
      <c r="A8" s="4" t="s">
        <v>442</v>
      </c>
      <c r="D8" s="5" t="n">
        <v>50619000</v>
      </c>
      <c r="F8" s="5" t="n">
        <v>253000000</v>
      </c>
    </row>
    <row r="9" spans="1:7">
      <c r="A9" s="4" t="s">
        <v>88</v>
      </c>
      <c r="B9" s="5" t="n">
        <v>3373090000</v>
      </c>
      <c r="D9" s="5" t="n">
        <v>3373090000</v>
      </c>
      <c r="F9" s="8" t="n">
        <v>3391942000</v>
      </c>
      <c r="G9" s="8" t="n">
        <v>3398264000</v>
      </c>
    </row>
    <row r="10" spans="1:7">
      <c r="A10" s="4" t="s">
        <v>443</v>
      </c>
    </row>
    <row r="11" spans="1:7">
      <c r="A11" s="3" t="s">
        <v>421</v>
      </c>
    </row>
    <row r="12" spans="1:7">
      <c r="A12" s="4" t="s">
        <v>442</v>
      </c>
      <c r="B12" s="5" t="n">
        <v>10498000</v>
      </c>
    </row>
    <row r="13" spans="1:7">
      <c r="A13" s="4" t="s">
        <v>88</v>
      </c>
      <c r="B13" s="5" t="n">
        <v>0</v>
      </c>
      <c r="D13" s="5" t="n">
        <v>0</v>
      </c>
    </row>
    <row r="14" spans="1:7">
      <c r="A14" s="4" t="s">
        <v>444</v>
      </c>
    </row>
    <row r="15" spans="1:7">
      <c r="A15" s="3" t="s">
        <v>421</v>
      </c>
    </row>
    <row r="16" spans="1:7">
      <c r="A16" s="4" t="s">
        <v>442</v>
      </c>
      <c r="B16" s="5" t="n">
        <v>49946000</v>
      </c>
      <c r="C16" s="5" t="n">
        <v>97000000</v>
      </c>
    </row>
    <row r="17" spans="1:7">
      <c r="A17" s="4" t="s">
        <v>88</v>
      </c>
      <c r="B17" s="5" t="n">
        <v>397127000</v>
      </c>
      <c r="D17" s="5" t="n">
        <v>397127000</v>
      </c>
    </row>
    <row r="18" spans="1:7">
      <c r="A18" s="4" t="s">
        <v>445</v>
      </c>
    </row>
    <row r="19" spans="1:7">
      <c r="A19" s="3" t="s">
        <v>421</v>
      </c>
    </row>
    <row r="20" spans="1:7">
      <c r="A20" s="4" t="s">
        <v>442</v>
      </c>
      <c r="B20" s="5" t="n">
        <v>673000</v>
      </c>
    </row>
    <row r="21" spans="1:7">
      <c r="A21" s="4" t="s">
        <v>88</v>
      </c>
      <c r="B21" s="5" t="n">
        <v>70253000</v>
      </c>
      <c r="D21" s="5" t="n">
        <v>70253000</v>
      </c>
    </row>
    <row r="22" spans="1:7">
      <c r="A22" s="4" t="s">
        <v>446</v>
      </c>
    </row>
    <row r="23" spans="1:7">
      <c r="A23" s="3" t="s">
        <v>421</v>
      </c>
    </row>
    <row r="24" spans="1:7">
      <c r="A24" s="4" t="s">
        <v>442</v>
      </c>
      <c r="C24" s="8" t="n">
        <v>79000000</v>
      </c>
    </row>
    <row r="25" spans="1:7">
      <c r="A25" s="4" t="s">
        <v>88</v>
      </c>
      <c r="B25" s="8" t="n">
        <v>275914000</v>
      </c>
      <c r="D25" s="8" t="n">
        <v>27591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1</v>
      </c>
    </row>
    <row r="2" spans="1:2">
      <c r="B2" s="2" t="s">
        <v>357</v>
      </c>
    </row>
    <row r="3" spans="1:2">
      <c r="A3" s="3" t="s">
        <v>448</v>
      </c>
    </row>
    <row r="4" spans="1:2">
      <c r="A4" s="4" t="s">
        <v>449</v>
      </c>
      <c r="B4" s="8" t="n">
        <v>336381</v>
      </c>
    </row>
    <row r="5" spans="1:2">
      <c r="A5" s="3" t="s">
        <v>450</v>
      </c>
    </row>
    <row r="6" spans="1:2">
      <c r="A6" s="4" t="s">
        <v>451</v>
      </c>
      <c r="B6" s="5" t="n">
        <v>390387</v>
      </c>
    </row>
    <row r="7" spans="1:2">
      <c r="A7" s="4" t="s">
        <v>452</v>
      </c>
    </row>
    <row r="8" spans="1:2">
      <c r="A8" s="3" t="s">
        <v>448</v>
      </c>
    </row>
    <row r="9" spans="1:2">
      <c r="A9" s="4" t="s">
        <v>449</v>
      </c>
      <c r="B9" s="5" t="n">
        <v>214275</v>
      </c>
    </row>
    <row r="10" spans="1:2">
      <c r="A10" s="3" t="s">
        <v>453</v>
      </c>
    </row>
    <row r="11" spans="1:2">
      <c r="A11" s="4" t="s">
        <v>454</v>
      </c>
      <c r="B11" s="5" t="n">
        <v>991818</v>
      </c>
    </row>
    <row r="12" spans="1:2">
      <c r="A12" s="4" t="s">
        <v>455</v>
      </c>
      <c r="B12" s="5" t="n">
        <v>-6838</v>
      </c>
    </row>
    <row r="13" spans="1:2">
      <c r="A13" s="4" t="s">
        <v>456</v>
      </c>
      <c r="B13" s="5" t="n">
        <v>984980</v>
      </c>
    </row>
    <row r="14" spans="1:2">
      <c r="A14" s="3" t="s">
        <v>450</v>
      </c>
    </row>
    <row r="15" spans="1:2">
      <c r="A15" s="4" t="s">
        <v>454</v>
      </c>
      <c r="B15" s="5" t="n">
        <v>727814</v>
      </c>
    </row>
    <row r="16" spans="1:2">
      <c r="A16" s="4" t="s">
        <v>455</v>
      </c>
      <c r="B16" s="5" t="n">
        <v>186623</v>
      </c>
    </row>
    <row r="17" spans="1:2">
      <c r="A17" s="4" t="s">
        <v>457</v>
      </c>
      <c r="B17" s="5" t="n">
        <v>914437</v>
      </c>
    </row>
    <row r="18" spans="1:2">
      <c r="A18" s="4" t="s">
        <v>451</v>
      </c>
      <c r="B18" s="8" t="n">
        <v>2848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3</v>
      </c>
    </row>
    <row r="3" spans="1:3">
      <c r="A3" s="3" t="s">
        <v>223</v>
      </c>
    </row>
    <row r="4" spans="1:3">
      <c r="A4" s="4" t="s">
        <v>459</v>
      </c>
      <c r="B4" s="8" t="n">
        <v>25926</v>
      </c>
      <c r="C4" s="8" t="n">
        <v>24066</v>
      </c>
    </row>
    <row r="5" spans="1:3">
      <c r="A5" s="4" t="s">
        <v>460</v>
      </c>
      <c r="B5" s="5" t="n">
        <v>-1860</v>
      </c>
    </row>
    <row r="6" spans="1:3">
      <c r="A6" s="4" t="s">
        <v>461</v>
      </c>
      <c r="B6" s="8" t="n">
        <v>3891</v>
      </c>
      <c r="C6" s="8" t="n">
        <v>2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3</v>
      </c>
    </row>
    <row r="2" spans="1:3">
      <c r="A2" s="3" t="s">
        <v>463</v>
      </c>
    </row>
    <row r="3" spans="1:3">
      <c r="A3" s="4" t="s">
        <v>464</v>
      </c>
      <c r="B3" s="8" t="n">
        <v>4500000</v>
      </c>
      <c r="C3" s="8" t="n">
        <v>4500000</v>
      </c>
    </row>
    <row r="4" spans="1:3">
      <c r="A4" s="4" t="s">
        <v>465</v>
      </c>
      <c r="B4" s="5" t="n">
        <v>139371</v>
      </c>
      <c r="C4" s="5" t="n">
        <v>117547</v>
      </c>
    </row>
    <row r="5" spans="1:3">
      <c r="A5" s="4" t="s">
        <v>466</v>
      </c>
      <c r="B5" s="5" t="n">
        <v>305643</v>
      </c>
      <c r="C5" s="5" t="n">
        <v>299682</v>
      </c>
    </row>
    <row r="6" spans="1:3">
      <c r="A6" s="4" t="s">
        <v>467</v>
      </c>
      <c r="B6" s="5" t="n">
        <v>9165014</v>
      </c>
      <c r="C6" s="5" t="n">
        <v>9192229</v>
      </c>
    </row>
    <row r="7" spans="1:3">
      <c r="A7" s="4" t="s">
        <v>468</v>
      </c>
      <c r="B7" s="5" t="n">
        <v>-71877</v>
      </c>
      <c r="C7" s="5" t="n">
        <v>-79861</v>
      </c>
    </row>
    <row r="8" spans="1:3">
      <c r="A8" s="4" t="s">
        <v>469</v>
      </c>
      <c r="B8" s="5" t="n">
        <v>9093137</v>
      </c>
      <c r="C8" s="5" t="n">
        <v>9112368</v>
      </c>
    </row>
    <row r="9" spans="1:3">
      <c r="A9" s="4" t="s">
        <v>470</v>
      </c>
      <c r="B9" s="5" t="n">
        <v>-182323</v>
      </c>
      <c r="C9" s="5" t="n">
        <v>-165041</v>
      </c>
    </row>
    <row r="10" spans="1:3">
      <c r="A10" s="4" t="s">
        <v>98</v>
      </c>
      <c r="B10" s="5" t="n">
        <v>8910814</v>
      </c>
      <c r="C10" s="5" t="n">
        <v>8947327</v>
      </c>
    </row>
    <row r="11" spans="1:3">
      <c r="A11" s="4" t="s">
        <v>471</v>
      </c>
    </row>
    <row r="12" spans="1:3">
      <c r="A12" s="3" t="s">
        <v>463</v>
      </c>
    </row>
    <row r="13" spans="1:3">
      <c r="A13" s="4" t="s">
        <v>472</v>
      </c>
      <c r="B13" s="5" t="n">
        <v>825000</v>
      </c>
      <c r="C13" s="5" t="n">
        <v>862500</v>
      </c>
    </row>
    <row r="14" spans="1:3">
      <c r="A14" s="4" t="s">
        <v>473</v>
      </c>
    </row>
    <row r="15" spans="1:3">
      <c r="A15" s="3" t="s">
        <v>463</v>
      </c>
    </row>
    <row r="16" spans="1:3">
      <c r="A16" s="4" t="s">
        <v>472</v>
      </c>
      <c r="B16" s="8" t="n">
        <v>3395000</v>
      </c>
      <c r="C16" s="8" t="n">
        <v>34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74</v>
      </c>
      <c r="B1" s="2" t="s">
        <v>357</v>
      </c>
    </row>
    <row r="2" spans="1:2">
      <c r="A2" s="3" t="s">
        <v>225</v>
      </c>
    </row>
    <row r="3" spans="1:2">
      <c r="A3" s="4" t="s">
        <v>475</v>
      </c>
      <c r="B3" s="8" t="n">
        <v>96454</v>
      </c>
    </row>
    <row r="4" spans="1:2">
      <c r="A4" s="5" t="n">
        <v>2018</v>
      </c>
      <c r="B4" s="5" t="n">
        <v>172318</v>
      </c>
    </row>
    <row r="5" spans="1:2">
      <c r="A5" s="5" t="n">
        <v>2019</v>
      </c>
      <c r="B5" s="5" t="n">
        <v>746464</v>
      </c>
    </row>
    <row r="6" spans="1:2">
      <c r="A6" s="5" t="n">
        <v>2020</v>
      </c>
      <c r="B6" s="5" t="n">
        <v>71432</v>
      </c>
    </row>
    <row r="7" spans="1:2">
      <c r="A7" s="5" t="n">
        <v>2021</v>
      </c>
      <c r="B7" s="5" t="n">
        <v>3303146</v>
      </c>
    </row>
    <row r="8" spans="1:2">
      <c r="A8" s="5" t="n">
        <v>2022</v>
      </c>
      <c r="B8" s="5" t="n">
        <v>1280031</v>
      </c>
    </row>
    <row r="9" spans="1:2">
      <c r="A9" s="4" t="s">
        <v>476</v>
      </c>
      <c r="B9" s="8" t="n">
        <v>34951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7</v>
      </c>
      <c r="B1" s="2" t="s">
        <v>25</v>
      </c>
      <c r="D1" s="2" t="s">
        <v>1</v>
      </c>
    </row>
    <row r="2" spans="1:6">
      <c r="B2" s="2" t="s">
        <v>2</v>
      </c>
      <c r="C2" s="2" t="s">
        <v>26</v>
      </c>
      <c r="D2" s="2" t="s">
        <v>2</v>
      </c>
      <c r="E2" s="2" t="s">
        <v>26</v>
      </c>
      <c r="F2" s="2" t="s">
        <v>73</v>
      </c>
    </row>
    <row r="3" spans="1:6">
      <c r="A3" s="3" t="s">
        <v>463</v>
      </c>
    </row>
    <row r="4" spans="1:6">
      <c r="A4" s="4" t="s">
        <v>61</v>
      </c>
      <c r="B4" s="8" t="n">
        <v>-1815</v>
      </c>
      <c r="C4" s="8" t="n">
        <v>-2616</v>
      </c>
      <c r="D4" s="8" t="n">
        <v>-5002</v>
      </c>
      <c r="E4" s="8" t="n">
        <v>-8085</v>
      </c>
    </row>
    <row r="5" spans="1:6">
      <c r="A5" s="4" t="s">
        <v>478</v>
      </c>
      <c r="B5" s="4" t="s">
        <v>479</v>
      </c>
      <c r="D5" s="4" t="s">
        <v>479</v>
      </c>
    </row>
    <row r="6" spans="1:6">
      <c r="A6" s="4" t="s">
        <v>480</v>
      </c>
      <c r="B6" s="4" t="s">
        <v>481</v>
      </c>
    </row>
    <row r="7" spans="1:6">
      <c r="A7" s="4" t="s">
        <v>482</v>
      </c>
      <c r="B7" s="4" t="s">
        <v>483</v>
      </c>
      <c r="D7" s="4" t="s">
        <v>483</v>
      </c>
    </row>
    <row r="8" spans="1:6">
      <c r="A8" s="4" t="s">
        <v>369</v>
      </c>
    </row>
    <row r="9" spans="1:6">
      <c r="A9" s="3" t="s">
        <v>463</v>
      </c>
    </row>
    <row r="10" spans="1:6">
      <c r="A10" s="4" t="s">
        <v>484</v>
      </c>
      <c r="B10" s="8" t="n">
        <v>1286</v>
      </c>
      <c r="D10" s="8" t="n">
        <v>1286</v>
      </c>
    </row>
    <row r="11" spans="1:6">
      <c r="A11" s="4" t="s">
        <v>485</v>
      </c>
    </row>
    <row r="12" spans="1:6">
      <c r="A12" s="3" t="s">
        <v>463</v>
      </c>
    </row>
    <row r="13" spans="1:6">
      <c r="A13" s="4" t="s">
        <v>486</v>
      </c>
      <c r="B13" s="5" t="n">
        <v>1000000</v>
      </c>
      <c r="D13" s="5" t="n">
        <v>1000000</v>
      </c>
    </row>
    <row r="14" spans="1:6">
      <c r="A14" s="4" t="s">
        <v>487</v>
      </c>
    </row>
    <row r="15" spans="1:6">
      <c r="A15" s="3" t="s">
        <v>463</v>
      </c>
    </row>
    <row r="16" spans="1:6">
      <c r="A16" s="4" t="s">
        <v>484</v>
      </c>
      <c r="B16" s="5" t="n">
        <v>94623</v>
      </c>
      <c r="D16" s="5" t="n">
        <v>94623</v>
      </c>
    </row>
    <row r="17" spans="1:6">
      <c r="A17" s="4" t="s">
        <v>488</v>
      </c>
    </row>
    <row r="18" spans="1:6">
      <c r="A18" s="3" t="s">
        <v>463</v>
      </c>
    </row>
    <row r="19" spans="1:6">
      <c r="A19" s="4" t="s">
        <v>489</v>
      </c>
      <c r="B19" s="5" t="n">
        <v>3500000</v>
      </c>
      <c r="D19" s="8" t="n">
        <v>3500000</v>
      </c>
    </row>
    <row r="20" spans="1:6">
      <c r="A20" s="4" t="s">
        <v>490</v>
      </c>
      <c r="D20" s="4" t="s">
        <v>491</v>
      </c>
    </row>
    <row r="21" spans="1:6">
      <c r="A21" s="4" t="s">
        <v>492</v>
      </c>
      <c r="D21" s="4" t="s">
        <v>493</v>
      </c>
    </row>
    <row r="22" spans="1:6">
      <c r="A22" s="4" t="s">
        <v>494</v>
      </c>
      <c r="B22" s="5" t="n">
        <v>1</v>
      </c>
      <c r="D22" s="8" t="n">
        <v>1</v>
      </c>
    </row>
    <row r="23" spans="1:6">
      <c r="A23" s="4" t="s">
        <v>495</v>
      </c>
      <c r="D23" s="5" t="n">
        <v>4139</v>
      </c>
    </row>
    <row r="24" spans="1:6">
      <c r="A24" s="4" t="s">
        <v>61</v>
      </c>
      <c r="D24" s="5" t="n">
        <v>115</v>
      </c>
    </row>
    <row r="25" spans="1:6">
      <c r="A25" s="4" t="s">
        <v>496</v>
      </c>
    </row>
    <row r="26" spans="1:6">
      <c r="A26" s="3" t="s">
        <v>463</v>
      </c>
    </row>
    <row r="27" spans="1:6">
      <c r="A27" s="4" t="s">
        <v>489</v>
      </c>
      <c r="B27" s="5" t="n">
        <v>3500000</v>
      </c>
      <c r="D27" s="8" t="n">
        <v>3500000</v>
      </c>
    </row>
    <row r="28" spans="1:6">
      <c r="A28" s="4" t="s">
        <v>490</v>
      </c>
      <c r="D28" s="4" t="s">
        <v>497</v>
      </c>
    </row>
    <row r="29" spans="1:6">
      <c r="A29" s="4" t="s">
        <v>492</v>
      </c>
      <c r="D29" s="4" t="s">
        <v>498</v>
      </c>
    </row>
    <row r="30" spans="1:6">
      <c r="A30" s="4" t="s">
        <v>494</v>
      </c>
      <c r="B30" s="8" t="n">
        <v>1742</v>
      </c>
      <c r="D30" s="8" t="n">
        <v>1742</v>
      </c>
    </row>
    <row r="31" spans="1:6">
      <c r="A31" s="4" t="s">
        <v>61</v>
      </c>
      <c r="D31" s="8" t="n">
        <v>8071</v>
      </c>
    </row>
    <row r="32" spans="1:6">
      <c r="A32" s="4" t="s">
        <v>499</v>
      </c>
    </row>
    <row r="33" spans="1:6">
      <c r="A33" s="3" t="s">
        <v>463</v>
      </c>
    </row>
    <row r="34" spans="1:6">
      <c r="A34" s="4" t="s">
        <v>500</v>
      </c>
      <c r="B34" s="4" t="s">
        <v>501</v>
      </c>
      <c r="D34" s="4" t="s">
        <v>501</v>
      </c>
    </row>
    <row r="35" spans="1:6">
      <c r="A35" s="4" t="s">
        <v>502</v>
      </c>
    </row>
    <row r="36" spans="1:6">
      <c r="A36" s="3" t="s">
        <v>463</v>
      </c>
    </row>
    <row r="37" spans="1:6">
      <c r="A37" s="4" t="s">
        <v>500</v>
      </c>
      <c r="B37" s="4" t="s">
        <v>501</v>
      </c>
      <c r="D37" s="4" t="s">
        <v>501</v>
      </c>
    </row>
    <row r="38" spans="1:6">
      <c r="A38" s="4" t="s">
        <v>471</v>
      </c>
    </row>
    <row r="39" spans="1:6">
      <c r="A39" s="3" t="s">
        <v>463</v>
      </c>
    </row>
    <row r="40" spans="1:6">
      <c r="A40" s="4" t="s">
        <v>503</v>
      </c>
      <c r="B40" s="8" t="n">
        <v>37500</v>
      </c>
      <c r="D40" s="8" t="n">
        <v>37500</v>
      </c>
    </row>
    <row r="41" spans="1:6">
      <c r="A41" s="4" t="s">
        <v>472</v>
      </c>
      <c r="B41" s="5" t="n">
        <v>825000</v>
      </c>
      <c r="D41" s="8" t="n">
        <v>825000</v>
      </c>
      <c r="F41" s="8" t="n">
        <v>862500</v>
      </c>
    </row>
    <row r="42" spans="1:6">
      <c r="A42" s="4" t="s">
        <v>504</v>
      </c>
    </row>
    <row r="43" spans="1:6">
      <c r="A43" s="3" t="s">
        <v>463</v>
      </c>
    </row>
    <row r="44" spans="1:6">
      <c r="A44" s="4" t="s">
        <v>505</v>
      </c>
      <c r="D44" s="4" t="s">
        <v>506</v>
      </c>
    </row>
    <row r="45" spans="1:6">
      <c r="A45" s="4" t="s">
        <v>473</v>
      </c>
    </row>
    <row r="46" spans="1:6">
      <c r="A46" s="3" t="s">
        <v>463</v>
      </c>
    </row>
    <row r="47" spans="1:6">
      <c r="A47" s="4" t="s">
        <v>503</v>
      </c>
      <c r="B47" s="5" t="n">
        <v>17500</v>
      </c>
      <c r="D47" s="8" t="n">
        <v>17500</v>
      </c>
    </row>
    <row r="48" spans="1:6">
      <c r="A48" s="4" t="s">
        <v>472</v>
      </c>
      <c r="B48" s="5" t="n">
        <v>3395000</v>
      </c>
      <c r="D48" s="8" t="n">
        <v>3395000</v>
      </c>
      <c r="F48" s="8" t="n">
        <v>3412500</v>
      </c>
    </row>
    <row r="49" spans="1:6">
      <c r="A49" s="4" t="s">
        <v>507</v>
      </c>
    </row>
    <row r="50" spans="1:6">
      <c r="A50" s="3" t="s">
        <v>463</v>
      </c>
    </row>
    <row r="51" spans="1:6">
      <c r="A51" s="4" t="s">
        <v>505</v>
      </c>
      <c r="D51" s="4" t="s">
        <v>508</v>
      </c>
    </row>
    <row r="52" spans="1:6">
      <c r="A52" s="4" t="s">
        <v>509</v>
      </c>
    </row>
    <row r="53" spans="1:6">
      <c r="A53" s="3" t="s">
        <v>463</v>
      </c>
    </row>
    <row r="54" spans="1:6">
      <c r="A54" s="4" t="s">
        <v>505</v>
      </c>
      <c r="D54" s="4" t="s">
        <v>501</v>
      </c>
    </row>
    <row r="55" spans="1:6">
      <c r="A55" s="4" t="s">
        <v>510</v>
      </c>
    </row>
    <row r="56" spans="1:6">
      <c r="A56" s="3" t="s">
        <v>463</v>
      </c>
    </row>
    <row r="57" spans="1:6">
      <c r="A57" s="4" t="s">
        <v>472</v>
      </c>
      <c r="B57" s="5" t="n">
        <v>105000</v>
      </c>
      <c r="D57" s="8" t="n">
        <v>105000</v>
      </c>
    </row>
    <row r="58" spans="1:6">
      <c r="A58" s="4" t="s">
        <v>511</v>
      </c>
    </row>
    <row r="59" spans="1:6">
      <c r="A59" s="3" t="s">
        <v>463</v>
      </c>
    </row>
    <row r="60" spans="1:6">
      <c r="A60" s="4" t="s">
        <v>472</v>
      </c>
      <c r="B60" s="8" t="n">
        <v>720000</v>
      </c>
      <c r="D60" s="8" t="n">
        <v>720000</v>
      </c>
    </row>
    <row r="61" spans="1:6">
      <c r="A61" s="4" t="s">
        <v>472</v>
      </c>
    </row>
    <row r="62" spans="1:6">
      <c r="A62" s="3" t="s">
        <v>463</v>
      </c>
    </row>
    <row r="63" spans="1:6">
      <c r="A63" s="4" t="s">
        <v>478</v>
      </c>
      <c r="B63" s="4" t="s">
        <v>512</v>
      </c>
      <c r="D63" s="4" t="s">
        <v>5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3</v>
      </c>
    </row>
    <row r="2" spans="1:3">
      <c r="A2" s="4" t="s">
        <v>514</v>
      </c>
    </row>
    <row r="3" spans="1:3">
      <c r="A3" s="3" t="s">
        <v>515</v>
      </c>
    </row>
    <row r="4" spans="1:3">
      <c r="A4" s="4" t="s">
        <v>516</v>
      </c>
      <c r="B4" s="8" t="n">
        <v>1743</v>
      </c>
      <c r="C4" s="8" t="n">
        <v>99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18</v>
      </c>
    </row>
    <row r="4" spans="1:5">
      <c r="A4" s="4" t="s">
        <v>519</v>
      </c>
      <c r="B4" s="8" t="n">
        <v>-1815</v>
      </c>
      <c r="C4" s="8" t="n">
        <v>-2616</v>
      </c>
      <c r="D4" s="8" t="n">
        <v>-5002</v>
      </c>
      <c r="E4" s="8" t="n">
        <v>-8085</v>
      </c>
    </row>
    <row r="5" spans="1:5">
      <c r="A5" s="4" t="s">
        <v>520</v>
      </c>
      <c r="B5" s="5" t="n">
        <v>1265</v>
      </c>
      <c r="C5" s="5" t="n">
        <v>448</v>
      </c>
      <c r="D5" s="5" t="n">
        <v>2529</v>
      </c>
      <c r="E5" s="5" t="n">
        <v>913</v>
      </c>
    </row>
    <row r="6" spans="1:5">
      <c r="A6" s="4" t="s">
        <v>521</v>
      </c>
    </row>
    <row r="7" spans="1:5">
      <c r="A7" s="3" t="s">
        <v>518</v>
      </c>
    </row>
    <row r="8" spans="1:5">
      <c r="A8" s="4" t="s">
        <v>519</v>
      </c>
      <c r="B8" s="5" t="n">
        <v>1154</v>
      </c>
      <c r="C8" s="5" t="n">
        <v>1667</v>
      </c>
      <c r="D8" s="5" t="n">
        <v>3184</v>
      </c>
      <c r="E8" s="5" t="n">
        <v>5149</v>
      </c>
    </row>
    <row r="9" spans="1:5">
      <c r="A9" s="4" t="s">
        <v>520</v>
      </c>
      <c r="B9" s="5" t="n">
        <v>-805</v>
      </c>
      <c r="C9" s="5" t="n">
        <v>-285</v>
      </c>
      <c r="D9" s="5" t="n">
        <v>-1610</v>
      </c>
      <c r="E9" s="5" t="n">
        <v>-581</v>
      </c>
    </row>
    <row r="10" spans="1:5">
      <c r="A10" s="4" t="s">
        <v>522</v>
      </c>
    </row>
    <row r="11" spans="1:5">
      <c r="A11" s="3" t="s">
        <v>518</v>
      </c>
    </row>
    <row r="12" spans="1:5">
      <c r="A12" s="4" t="s">
        <v>519</v>
      </c>
      <c r="B12" s="5" t="n">
        <v>0</v>
      </c>
      <c r="C12" s="5" t="n">
        <v>-168</v>
      </c>
      <c r="D12" s="5" t="n">
        <v>0</v>
      </c>
      <c r="E12" s="5" t="n">
        <v>-860</v>
      </c>
    </row>
    <row r="13" spans="1:5">
      <c r="A13" s="4" t="s">
        <v>520</v>
      </c>
      <c r="B13" s="5" t="n">
        <v>0</v>
      </c>
      <c r="C13" s="5" t="n">
        <v>123</v>
      </c>
      <c r="D13" s="5" t="n">
        <v>0</v>
      </c>
      <c r="E13" s="5" t="n">
        <v>274</v>
      </c>
    </row>
    <row r="14" spans="1:5">
      <c r="A14" s="4" t="s">
        <v>523</v>
      </c>
    </row>
    <row r="15" spans="1:5">
      <c r="A15" s="3" t="s">
        <v>518</v>
      </c>
    </row>
    <row r="16" spans="1:5">
      <c r="A16" s="4" t="s">
        <v>519</v>
      </c>
      <c r="B16" s="5" t="n">
        <v>-2969</v>
      </c>
      <c r="C16" s="5" t="n">
        <v>-4115</v>
      </c>
      <c r="D16" s="5" t="n">
        <v>-8186</v>
      </c>
      <c r="E16" s="5" t="n">
        <v>-12374</v>
      </c>
    </row>
    <row r="17" spans="1:5">
      <c r="A17" s="4" t="s">
        <v>520</v>
      </c>
      <c r="B17" s="8" t="n">
        <v>2070</v>
      </c>
      <c r="C17" s="8" t="n">
        <v>610</v>
      </c>
      <c r="D17" s="8" t="n">
        <v>4139</v>
      </c>
      <c r="E17" s="8" t="n">
        <v>12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24</v>
      </c>
      <c r="B1" s="2" t="s">
        <v>525</v>
      </c>
      <c r="D1" s="2" t="s">
        <v>25</v>
      </c>
      <c r="G1" s="2" t="s">
        <v>1</v>
      </c>
    </row>
    <row r="2" spans="1:9">
      <c r="B2" s="2" t="s">
        <v>526</v>
      </c>
      <c r="C2" s="2" t="s">
        <v>527</v>
      </c>
      <c r="D2" s="2" t="s">
        <v>357</v>
      </c>
      <c r="E2" s="2" t="s">
        <v>528</v>
      </c>
      <c r="F2" s="2" t="s">
        <v>529</v>
      </c>
      <c r="G2" s="2" t="s">
        <v>357</v>
      </c>
      <c r="H2" s="2" t="s">
        <v>529</v>
      </c>
      <c r="I2" s="2" t="s">
        <v>530</v>
      </c>
    </row>
    <row r="3" spans="1:9">
      <c r="A3" s="3" t="s">
        <v>531</v>
      </c>
    </row>
    <row r="4" spans="1:9">
      <c r="A4" s="4" t="s">
        <v>532</v>
      </c>
      <c r="D4" s="8" t="n">
        <v>62000</v>
      </c>
      <c r="G4" s="8" t="n">
        <v>62000</v>
      </c>
      <c r="I4" s="8" t="n">
        <v>69000</v>
      </c>
    </row>
    <row r="5" spans="1:9">
      <c r="A5" s="4" t="s">
        <v>533</v>
      </c>
      <c r="D5" s="8" t="n">
        <v>0</v>
      </c>
      <c r="F5" s="8" t="n">
        <v>0</v>
      </c>
      <c r="G5" s="8" t="n">
        <v>526827</v>
      </c>
      <c r="H5" s="8" t="n">
        <v>0</v>
      </c>
    </row>
    <row r="6" spans="1:9">
      <c r="A6" s="4" t="s">
        <v>311</v>
      </c>
    </row>
    <row r="7" spans="1:9">
      <c r="A7" s="3" t="s">
        <v>531</v>
      </c>
    </row>
    <row r="8" spans="1:9">
      <c r="A8" s="4" t="s">
        <v>534</v>
      </c>
      <c r="C8" s="5" t="n">
        <v>2</v>
      </c>
    </row>
    <row r="9" spans="1:9">
      <c r="A9" s="4" t="s">
        <v>535</v>
      </c>
    </row>
    <row r="10" spans="1:9">
      <c r="A10" s="3" t="s">
        <v>531</v>
      </c>
    </row>
    <row r="11" spans="1:9">
      <c r="A11" s="4" t="s">
        <v>536</v>
      </c>
      <c r="B11" s="8" t="n">
        <v>-450000</v>
      </c>
    </row>
    <row r="12" spans="1:9">
      <c r="A12" s="4" t="s">
        <v>537</v>
      </c>
      <c r="B12" s="8" t="n">
        <v>45000</v>
      </c>
    </row>
    <row r="13" spans="1:9">
      <c r="A13" s="4" t="s">
        <v>538</v>
      </c>
    </row>
    <row r="14" spans="1:9">
      <c r="A14" s="3" t="s">
        <v>531</v>
      </c>
    </row>
    <row r="15" spans="1:9">
      <c r="A15" s="4" t="s">
        <v>536</v>
      </c>
      <c r="E15" s="8" t="n">
        <v>538000</v>
      </c>
    </row>
    <row r="16" spans="1:9">
      <c r="A16" s="4" t="s">
        <v>533</v>
      </c>
      <c r="E16" s="5" t="n">
        <v>527000</v>
      </c>
    </row>
    <row r="17" spans="1:9">
      <c r="A17" s="4" t="s">
        <v>539</v>
      </c>
    </row>
    <row r="18" spans="1:9">
      <c r="A18" s="3" t="s">
        <v>531</v>
      </c>
    </row>
    <row r="19" spans="1:9">
      <c r="A19" s="4" t="s">
        <v>533</v>
      </c>
      <c r="E19" s="5" t="n">
        <v>9000</v>
      </c>
    </row>
    <row r="20" spans="1:9">
      <c r="A20" s="4" t="s">
        <v>540</v>
      </c>
    </row>
    <row r="21" spans="1:9">
      <c r="A21" s="3" t="s">
        <v>531</v>
      </c>
    </row>
    <row r="22" spans="1:9">
      <c r="A22" s="4" t="s">
        <v>533</v>
      </c>
      <c r="E22" s="5" t="n">
        <v>530000</v>
      </c>
    </row>
    <row r="23" spans="1:9">
      <c r="A23" s="4" t="s">
        <v>541</v>
      </c>
    </row>
    <row r="24" spans="1:9">
      <c r="A24" s="3" t="s">
        <v>531</v>
      </c>
    </row>
    <row r="25" spans="1:9">
      <c r="A25" s="4" t="s">
        <v>533</v>
      </c>
      <c r="E25" s="8" t="n">
        <v>3000</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49</v>
      </c>
      <c r="B4" s="8" t="n">
        <v>661910</v>
      </c>
      <c r="C4" s="8" t="n">
        <v>232662</v>
      </c>
    </row>
    <row r="5" spans="1:3">
      <c r="A5" s="3" t="s">
        <v>131</v>
      </c>
    </row>
    <row r="6" spans="1:3">
      <c r="A6" s="4" t="s">
        <v>37</v>
      </c>
      <c r="B6" s="5" t="n">
        <v>390244</v>
      </c>
      <c r="C6" s="5" t="n">
        <v>349736</v>
      </c>
    </row>
    <row r="7" spans="1:3">
      <c r="A7" s="4" t="s">
        <v>40</v>
      </c>
      <c r="B7" s="5" t="n">
        <v>100483</v>
      </c>
      <c r="C7" s="5" t="n">
        <v>253000</v>
      </c>
    </row>
    <row r="8" spans="1:3">
      <c r="A8" s="4" t="s">
        <v>132</v>
      </c>
      <c r="B8" s="5" t="n">
        <v>17504</v>
      </c>
      <c r="C8" s="5" t="n">
        <v>23717</v>
      </c>
    </row>
    <row r="9" spans="1:3">
      <c r="A9" s="4" t="s">
        <v>100</v>
      </c>
      <c r="B9" s="5" t="n">
        <v>40938</v>
      </c>
      <c r="C9" s="5" t="n">
        <v>19952</v>
      </c>
    </row>
    <row r="10" spans="1:3">
      <c r="A10" s="4" t="s">
        <v>133</v>
      </c>
      <c r="B10" s="5" t="n">
        <v>9367</v>
      </c>
      <c r="C10" s="5" t="n">
        <v>14275</v>
      </c>
    </row>
    <row r="11" spans="1:3">
      <c r="A11" s="4" t="s">
        <v>134</v>
      </c>
      <c r="B11" s="5" t="n">
        <v>-6273</v>
      </c>
      <c r="C11" s="5" t="n">
        <v>-29791</v>
      </c>
    </row>
    <row r="12" spans="1:3">
      <c r="A12" s="4" t="s">
        <v>135</v>
      </c>
      <c r="B12" s="5" t="n">
        <v>28615</v>
      </c>
      <c r="C12" s="5" t="n">
        <v>23120</v>
      </c>
    </row>
    <row r="13" spans="1:3">
      <c r="A13" s="3" t="s">
        <v>136</v>
      </c>
    </row>
    <row r="14" spans="1:3">
      <c r="A14" s="4" t="s">
        <v>137</v>
      </c>
      <c r="B14" s="5" t="n">
        <v>-113208</v>
      </c>
      <c r="C14" s="5" t="n">
        <v>-104005</v>
      </c>
    </row>
    <row r="15" spans="1:3">
      <c r="A15" s="4" t="s">
        <v>78</v>
      </c>
      <c r="B15" s="5" t="n">
        <v>-31067</v>
      </c>
      <c r="C15" s="5" t="n">
        <v>-9213</v>
      </c>
    </row>
    <row r="16" spans="1:3">
      <c r="A16" s="4" t="s">
        <v>138</v>
      </c>
      <c r="B16" s="5" t="n">
        <v>-112469</v>
      </c>
      <c r="C16" s="5" t="n">
        <v>-107610</v>
      </c>
    </row>
    <row r="17" spans="1:3">
      <c r="A17" s="4" t="s">
        <v>87</v>
      </c>
      <c r="B17" s="5" t="n">
        <v>-12124</v>
      </c>
      <c r="C17" s="5" t="n">
        <v>-431</v>
      </c>
    </row>
    <row r="18" spans="1:3">
      <c r="A18" s="4" t="s">
        <v>91</v>
      </c>
      <c r="B18" s="5" t="n">
        <v>-55897</v>
      </c>
      <c r="C18" s="5" t="n">
        <v>22809</v>
      </c>
    </row>
    <row r="19" spans="1:3">
      <c r="A19" s="4" t="s">
        <v>93</v>
      </c>
      <c r="B19" s="5" t="n">
        <v>-63727</v>
      </c>
      <c r="C19" s="5" t="n">
        <v>41098</v>
      </c>
    </row>
    <row r="20" spans="1:3">
      <c r="A20" s="4" t="s">
        <v>139</v>
      </c>
      <c r="B20" s="5" t="n">
        <v>13991</v>
      </c>
      <c r="C20" s="5" t="n">
        <v>112825</v>
      </c>
    </row>
    <row r="21" spans="1:3">
      <c r="A21" s="4" t="s">
        <v>140</v>
      </c>
      <c r="B21" s="5" t="n">
        <v>123637</v>
      </c>
      <c r="C21" s="5" t="n">
        <v>135026</v>
      </c>
    </row>
    <row r="22" spans="1:3">
      <c r="A22" s="4" t="s">
        <v>99</v>
      </c>
      <c r="B22" s="5" t="n">
        <v>19520</v>
      </c>
      <c r="C22" s="5" t="n">
        <v>-31531</v>
      </c>
    </row>
    <row r="23" spans="1:3">
      <c r="A23" s="4" t="s">
        <v>141</v>
      </c>
      <c r="B23" s="5" t="n">
        <v>1011444</v>
      </c>
      <c r="C23" s="5" t="n">
        <v>945639</v>
      </c>
    </row>
    <row r="24" spans="1:3">
      <c r="A24" s="3" t="s">
        <v>142</v>
      </c>
    </row>
    <row r="25" spans="1:3">
      <c r="A25" s="4" t="s">
        <v>143</v>
      </c>
      <c r="B25" s="5" t="n">
        <v>-398940</v>
      </c>
      <c r="C25" s="5" t="n">
        <v>-358627</v>
      </c>
    </row>
    <row r="26" spans="1:3">
      <c r="A26" s="4" t="s">
        <v>144</v>
      </c>
      <c r="B26" s="5" t="n">
        <v>-619839</v>
      </c>
      <c r="C26" s="5" t="n">
        <v>-473314</v>
      </c>
    </row>
    <row r="27" spans="1:3">
      <c r="A27" s="4" t="s">
        <v>145</v>
      </c>
      <c r="B27" s="5" t="n">
        <v>70236</v>
      </c>
      <c r="C27" s="5" t="n">
        <v>17393</v>
      </c>
    </row>
    <row r="28" spans="1:3">
      <c r="A28" s="4" t="s">
        <v>146</v>
      </c>
      <c r="B28" s="5" t="n">
        <v>-6812</v>
      </c>
      <c r="C28" s="5" t="n">
        <v>-7873</v>
      </c>
    </row>
    <row r="29" spans="1:3">
      <c r="A29" s="4" t="s">
        <v>147</v>
      </c>
      <c r="B29" s="5" t="n">
        <v>-220632</v>
      </c>
      <c r="C29" s="5" t="n">
        <v>-518965</v>
      </c>
    </row>
    <row r="30" spans="1:3">
      <c r="A30" s="4" t="s">
        <v>148</v>
      </c>
      <c r="B30" s="5" t="n">
        <v>5049</v>
      </c>
      <c r="C30" s="5" t="n">
        <v>5337</v>
      </c>
    </row>
    <row r="31" spans="1:3">
      <c r="A31" s="4" t="s">
        <v>149</v>
      </c>
      <c r="B31" s="5" t="n">
        <v>320484</v>
      </c>
      <c r="C31" s="5" t="n">
        <v>545685</v>
      </c>
    </row>
    <row r="32" spans="1:3">
      <c r="A32" s="4" t="s">
        <v>150</v>
      </c>
      <c r="B32" s="5" t="n">
        <v>-1194</v>
      </c>
      <c r="C32" s="5" t="n">
        <v>-8785</v>
      </c>
    </row>
    <row r="33" spans="1:3">
      <c r="A33" s="4" t="s">
        <v>151</v>
      </c>
      <c r="B33" s="5" t="n">
        <v>0</v>
      </c>
      <c r="C33" s="5" t="n">
        <v>40920</v>
      </c>
    </row>
    <row r="34" spans="1:3">
      <c r="A34" s="4" t="s">
        <v>152</v>
      </c>
      <c r="B34" s="5" t="n">
        <v>-851648</v>
      </c>
      <c r="C34" s="5" t="n">
        <v>-758229</v>
      </c>
    </row>
    <row r="35" spans="1:3">
      <c r="A35" s="3" t="s">
        <v>153</v>
      </c>
    </row>
    <row r="36" spans="1:3">
      <c r="A36" s="4" t="s">
        <v>154</v>
      </c>
      <c r="B36" s="5" t="n">
        <v>25529555</v>
      </c>
      <c r="C36" s="5" t="n">
        <v>26134952</v>
      </c>
    </row>
    <row r="37" spans="1:3">
      <c r="A37" s="4" t="s">
        <v>155</v>
      </c>
      <c r="B37" s="5" t="n">
        <v>-25593587</v>
      </c>
      <c r="C37" s="5" t="n">
        <v>-26196373</v>
      </c>
    </row>
    <row r="38" spans="1:3">
      <c r="A38" s="4" t="s">
        <v>156</v>
      </c>
      <c r="B38" s="5" t="n">
        <v>-231674</v>
      </c>
      <c r="C38" s="5" t="n">
        <v>-274926</v>
      </c>
    </row>
    <row r="39" spans="1:3">
      <c r="A39" s="4" t="s">
        <v>157</v>
      </c>
      <c r="B39" s="5" t="n">
        <v>-116075</v>
      </c>
      <c r="C39" s="5" t="n">
        <v>-94153</v>
      </c>
    </row>
    <row r="40" spans="1:3">
      <c r="A40" s="4" t="s">
        <v>158</v>
      </c>
      <c r="B40" s="5" t="n">
        <v>8163</v>
      </c>
      <c r="C40" s="5" t="n">
        <v>9465</v>
      </c>
    </row>
    <row r="41" spans="1:3">
      <c r="A41" s="4" t="s">
        <v>159</v>
      </c>
      <c r="B41" s="5" t="n">
        <v>39872</v>
      </c>
      <c r="C41" s="5" t="n">
        <v>13117</v>
      </c>
    </row>
    <row r="42" spans="1:3">
      <c r="A42" s="4" t="s">
        <v>160</v>
      </c>
      <c r="B42" s="5" t="n">
        <v>-1432</v>
      </c>
      <c r="C42" s="5" t="n">
        <v>-6240</v>
      </c>
    </row>
    <row r="43" spans="1:3">
      <c r="A43" s="4" t="s">
        <v>161</v>
      </c>
      <c r="B43" s="5" t="n">
        <v>0</v>
      </c>
      <c r="C43" s="5" t="n">
        <v>10604</v>
      </c>
    </row>
    <row r="44" spans="1:3">
      <c r="A44" s="4" t="s">
        <v>162</v>
      </c>
      <c r="B44" s="5" t="n">
        <v>-365178</v>
      </c>
      <c r="C44" s="5" t="n">
        <v>-403554</v>
      </c>
    </row>
    <row r="45" spans="1:3">
      <c r="A45" s="4" t="s">
        <v>163</v>
      </c>
      <c r="B45" s="5" t="n">
        <v>4192</v>
      </c>
      <c r="C45" s="5" t="n">
        <v>444</v>
      </c>
    </row>
    <row r="46" spans="1:3">
      <c r="A46" s="4" t="s">
        <v>164</v>
      </c>
      <c r="B46" s="5" t="n">
        <v>-201190</v>
      </c>
      <c r="C46" s="5" t="n">
        <v>-215700</v>
      </c>
    </row>
    <row r="47" spans="1:3">
      <c r="A47" s="4" t="s">
        <v>165</v>
      </c>
      <c r="B47" s="5" t="n">
        <v>913187</v>
      </c>
      <c r="C47" s="5" t="n">
        <v>1499116</v>
      </c>
    </row>
    <row r="48" spans="1:3">
      <c r="A48" s="4" t="s">
        <v>166</v>
      </c>
      <c r="B48" s="8" t="n">
        <v>711997</v>
      </c>
      <c r="C48" s="8" t="n">
        <v>12834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57</v>
      </c>
    </row>
    <row r="3" spans="1:2">
      <c r="A3" s="4" t="s">
        <v>543</v>
      </c>
    </row>
    <row r="4" spans="1:2">
      <c r="A4" s="3" t="s">
        <v>531</v>
      </c>
    </row>
    <row r="5" spans="1:2">
      <c r="A5" s="4" t="s">
        <v>544</v>
      </c>
      <c r="B5" s="4" t="s">
        <v>545</v>
      </c>
    </row>
    <row r="6" spans="1:2">
      <c r="A6" s="4" t="s">
        <v>546</v>
      </c>
    </row>
    <row r="7" spans="1:2">
      <c r="A7" s="3" t="s">
        <v>531</v>
      </c>
    </row>
    <row r="8" spans="1:2">
      <c r="A8" s="4" t="s">
        <v>544</v>
      </c>
      <c r="B8" s="4" t="s">
        <v>547</v>
      </c>
    </row>
    <row r="9" spans="1:2">
      <c r="A9" s="4" t="s">
        <v>548</v>
      </c>
    </row>
    <row r="10" spans="1:2">
      <c r="A10" s="3" t="s">
        <v>531</v>
      </c>
    </row>
    <row r="11" spans="1:2">
      <c r="A11" s="4" t="s">
        <v>549</v>
      </c>
      <c r="B11" s="8" t="n">
        <v>58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v>
      </c>
      <c r="C2" s="2" t="s">
        <v>26</v>
      </c>
    </row>
    <row r="3" spans="1:3">
      <c r="A3" s="3" t="s">
        <v>551</v>
      </c>
    </row>
    <row r="4" spans="1:3">
      <c r="A4" s="4" t="s">
        <v>552</v>
      </c>
      <c r="B4" s="8" t="n">
        <v>30946</v>
      </c>
      <c r="C4" s="8" t="n">
        <v>50647</v>
      </c>
    </row>
    <row r="5" spans="1:3">
      <c r="A5" s="4" t="s">
        <v>132</v>
      </c>
      <c r="B5" s="5" t="n">
        <v>17504</v>
      </c>
      <c r="C5" s="5" t="n">
        <v>23717</v>
      </c>
    </row>
    <row r="6" spans="1:3">
      <c r="A6" s="4" t="s">
        <v>553</v>
      </c>
      <c r="B6" s="5" t="n">
        <v>5912</v>
      </c>
      <c r="C6" s="5" t="n">
        <v>8160</v>
      </c>
    </row>
    <row r="7" spans="1:3">
      <c r="A7" s="4" t="s">
        <v>554</v>
      </c>
      <c r="B7" s="5" t="n">
        <v>149543</v>
      </c>
    </row>
    <row r="8" spans="1:3">
      <c r="A8" s="4" t="s">
        <v>555</v>
      </c>
      <c r="B8" s="8" t="n">
        <v>84475</v>
      </c>
    </row>
    <row r="9" spans="1:3">
      <c r="A9" s="4" t="s">
        <v>556</v>
      </c>
      <c r="B9" s="4" t="s">
        <v>557</v>
      </c>
    </row>
    <row r="10" spans="1:3">
      <c r="A10" s="4" t="s">
        <v>558</v>
      </c>
      <c r="B10" s="4" t="s">
        <v>559</v>
      </c>
    </row>
    <row r="11" spans="1:3">
      <c r="A11" s="4" t="s">
        <v>560</v>
      </c>
      <c r="B11" s="8" t="n">
        <v>5693</v>
      </c>
      <c r="C11" s="8" t="n">
        <v>23658</v>
      </c>
    </row>
    <row r="12" spans="1:3">
      <c r="A12" s="4" t="s">
        <v>561</v>
      </c>
    </row>
    <row r="13" spans="1:3">
      <c r="A13" s="3" t="s">
        <v>551</v>
      </c>
    </row>
    <row r="14" spans="1:3">
      <c r="A14" s="4" t="s">
        <v>562</v>
      </c>
      <c r="B14" s="5" t="n">
        <v>1426</v>
      </c>
    </row>
    <row r="15" spans="1:3">
      <c r="A15" s="4" t="s">
        <v>563</v>
      </c>
      <c r="B15" s="8" t="n">
        <v>20865</v>
      </c>
    </row>
    <row r="16" spans="1:3">
      <c r="A16" s="4" t="s">
        <v>564</v>
      </c>
      <c r="B16" s="4" t="s">
        <v>565</v>
      </c>
    </row>
    <row r="17" spans="1:3">
      <c r="A17" s="4" t="s">
        <v>566</v>
      </c>
    </row>
    <row r="18" spans="1:3">
      <c r="A18" s="3" t="s">
        <v>551</v>
      </c>
    </row>
    <row r="19" spans="1:3">
      <c r="A19" s="4" t="s">
        <v>562</v>
      </c>
      <c r="B19" s="5" t="n">
        <v>387</v>
      </c>
    </row>
    <row r="20" spans="1:3">
      <c r="A20" s="4" t="s">
        <v>563</v>
      </c>
      <c r="B20" s="8" t="n">
        <v>25517</v>
      </c>
    </row>
    <row r="21" spans="1:3">
      <c r="A21" s="4" t="s">
        <v>564</v>
      </c>
      <c r="B21" s="4" t="s">
        <v>567</v>
      </c>
    </row>
    <row r="22" spans="1:3">
      <c r="A22" s="4" t="s">
        <v>568</v>
      </c>
    </row>
    <row r="23" spans="1:3">
      <c r="A23" s="3" t="s">
        <v>551</v>
      </c>
    </row>
    <row r="24" spans="1:3">
      <c r="A24" s="4" t="s">
        <v>562</v>
      </c>
      <c r="B24" s="5" t="n">
        <v>15</v>
      </c>
    </row>
    <row r="25" spans="1:3">
      <c r="A25" s="4" t="s">
        <v>563</v>
      </c>
      <c r="B25" s="8" t="n">
        <v>204</v>
      </c>
    </row>
    <row r="26" spans="1:3">
      <c r="A26" s="4" t="s">
        <v>564</v>
      </c>
      <c r="B26"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571</v>
      </c>
    </row>
    <row r="3" spans="1:3">
      <c r="A3" s="3" t="s">
        <v>236</v>
      </c>
    </row>
    <row r="4" spans="1:3">
      <c r="A4" s="4" t="s">
        <v>572</v>
      </c>
      <c r="B4" s="5" t="n">
        <v>3575</v>
      </c>
    </row>
    <row r="5" spans="1:3">
      <c r="A5" s="4" t="s">
        <v>573</v>
      </c>
      <c r="B5" s="8" t="n">
        <v>-231674</v>
      </c>
    </row>
    <row r="6" spans="1:3">
      <c r="A6" s="4" t="s">
        <v>574</v>
      </c>
      <c r="B6" s="9" t="n">
        <v>64.81</v>
      </c>
    </row>
    <row r="7" spans="1:3">
      <c r="A7" s="4" t="s">
        <v>575</v>
      </c>
      <c r="B7" s="8" t="n">
        <v>445430</v>
      </c>
    </row>
    <row r="8" spans="1:3">
      <c r="A8" s="4" t="s">
        <v>576</v>
      </c>
    </row>
    <row r="9" spans="1:3">
      <c r="A9" s="3" t="s">
        <v>236</v>
      </c>
    </row>
    <row r="10" spans="1:3">
      <c r="A10" s="4" t="s">
        <v>577</v>
      </c>
      <c r="C10" s="8" t="n">
        <v>1240748</v>
      </c>
    </row>
    <row r="11" spans="1:3">
      <c r="A11" s="4" t="s">
        <v>575</v>
      </c>
      <c r="C11" s="8" t="n">
        <v>2592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5</v>
      </c>
      <c r="D1" s="2" t="s">
        <v>1</v>
      </c>
    </row>
    <row r="2" spans="1:5">
      <c r="B2" s="2" t="s">
        <v>2</v>
      </c>
      <c r="C2" s="2" t="s">
        <v>26</v>
      </c>
      <c r="D2" s="2" t="s">
        <v>2</v>
      </c>
      <c r="E2" s="2" t="s">
        <v>26</v>
      </c>
    </row>
    <row r="3" spans="1:5">
      <c r="A3" s="3" t="s">
        <v>579</v>
      </c>
    </row>
    <row r="4" spans="1:5">
      <c r="A4" s="4" t="s">
        <v>410</v>
      </c>
      <c r="D4" s="8" t="n">
        <v>4849741</v>
      </c>
    </row>
    <row r="5" spans="1:5">
      <c r="A5" s="4" t="s">
        <v>414</v>
      </c>
      <c r="B5" s="8" t="n">
        <v>5271896</v>
      </c>
      <c r="D5" s="5" t="n">
        <v>5271896</v>
      </c>
    </row>
    <row r="6" spans="1:5">
      <c r="A6" s="4" t="s">
        <v>580</v>
      </c>
    </row>
    <row r="7" spans="1:5">
      <c r="A7" s="3" t="s">
        <v>579</v>
      </c>
    </row>
    <row r="8" spans="1:5">
      <c r="A8" s="4" t="s">
        <v>410</v>
      </c>
      <c r="B8" s="5" t="n">
        <v>-13952</v>
      </c>
      <c r="C8" s="8" t="n">
        <v>-15929</v>
      </c>
      <c r="D8" s="5" t="n">
        <v>-12029</v>
      </c>
      <c r="E8" s="8" t="n">
        <v>-10925</v>
      </c>
    </row>
    <row r="9" spans="1:5">
      <c r="A9" s="4" t="s">
        <v>581</v>
      </c>
      <c r="B9" s="5" t="n">
        <v>-2969</v>
      </c>
      <c r="C9" s="5" t="n">
        <v>-4283</v>
      </c>
      <c r="D9" s="5" t="n">
        <v>-8186</v>
      </c>
      <c r="E9" s="5" t="n">
        <v>-13234</v>
      </c>
    </row>
    <row r="10" spans="1:5">
      <c r="A10" s="4" t="s">
        <v>582</v>
      </c>
      <c r="B10" s="5" t="n">
        <v>1154</v>
      </c>
      <c r="C10" s="5" t="n">
        <v>1667</v>
      </c>
      <c r="D10" s="5" t="n">
        <v>3184</v>
      </c>
      <c r="E10" s="5" t="n">
        <v>5149</v>
      </c>
    </row>
    <row r="11" spans="1:5">
      <c r="A11" s="4" t="s">
        <v>583</v>
      </c>
      <c r="B11" s="5" t="n">
        <v>-1815</v>
      </c>
      <c r="C11" s="5" t="n">
        <v>-2616</v>
      </c>
      <c r="D11" s="5" t="n">
        <v>-5002</v>
      </c>
      <c r="E11" s="5" t="n">
        <v>-8085</v>
      </c>
    </row>
    <row r="12" spans="1:5">
      <c r="A12" s="4" t="s">
        <v>584</v>
      </c>
      <c r="B12" s="5" t="n">
        <v>2070</v>
      </c>
      <c r="C12" s="5" t="n">
        <v>733</v>
      </c>
      <c r="D12" s="5" t="n">
        <v>4139</v>
      </c>
      <c r="E12" s="5" t="n">
        <v>1494</v>
      </c>
    </row>
    <row r="13" spans="1:5">
      <c r="A13" s="4" t="s">
        <v>585</v>
      </c>
      <c r="B13" s="5" t="n">
        <v>-805</v>
      </c>
      <c r="C13" s="5" t="n">
        <v>-285</v>
      </c>
      <c r="D13" s="5" t="n">
        <v>-1610</v>
      </c>
      <c r="E13" s="5" t="n">
        <v>-581</v>
      </c>
    </row>
    <row r="14" spans="1:5">
      <c r="A14" s="4" t="s">
        <v>586</v>
      </c>
      <c r="B14" s="5" t="n">
        <v>1265</v>
      </c>
      <c r="C14" s="5" t="n">
        <v>448</v>
      </c>
      <c r="D14" s="5" t="n">
        <v>2529</v>
      </c>
      <c r="E14" s="5" t="n">
        <v>913</v>
      </c>
    </row>
    <row r="15" spans="1:5">
      <c r="A15" s="4" t="s">
        <v>414</v>
      </c>
      <c r="B15" s="5" t="n">
        <v>-14502</v>
      </c>
      <c r="C15" s="5" t="n">
        <v>-18097</v>
      </c>
      <c r="D15" s="5" t="n">
        <v>-14502</v>
      </c>
      <c r="E15" s="5" t="n">
        <v>-18097</v>
      </c>
    </row>
    <row r="16" spans="1:5">
      <c r="A16" s="4" t="s">
        <v>587</v>
      </c>
    </row>
    <row r="17" spans="1:5">
      <c r="A17" s="3" t="s">
        <v>579</v>
      </c>
    </row>
    <row r="18" spans="1:5">
      <c r="A18" s="4" t="s">
        <v>410</v>
      </c>
      <c r="B18" s="5" t="n">
        <v>3594</v>
      </c>
      <c r="C18" s="5" t="n">
        <v>1497</v>
      </c>
      <c r="D18" s="5" t="n">
        <v>2175</v>
      </c>
      <c r="E18" s="5" t="n">
        <v>1361</v>
      </c>
    </row>
    <row r="19" spans="1:5">
      <c r="A19" s="4" t="s">
        <v>581</v>
      </c>
      <c r="B19" s="5" t="n">
        <v>1446</v>
      </c>
      <c r="C19" s="5" t="n">
        <v>782</v>
      </c>
      <c r="D19" s="5" t="n">
        <v>3428</v>
      </c>
      <c r="E19" s="5" t="n">
        <v>1124</v>
      </c>
    </row>
    <row r="20" spans="1:5">
      <c r="A20" s="4" t="s">
        <v>582</v>
      </c>
      <c r="B20" s="5" t="n">
        <v>-389</v>
      </c>
      <c r="C20" s="5" t="n">
        <v>-293</v>
      </c>
      <c r="D20" s="5" t="n">
        <v>-812</v>
      </c>
      <c r="E20" s="5" t="n">
        <v>-406</v>
      </c>
    </row>
    <row r="21" spans="1:5">
      <c r="A21" s="4" t="s">
        <v>583</v>
      </c>
      <c r="B21" s="5" t="n">
        <v>1057</v>
      </c>
      <c r="C21" s="5" t="n">
        <v>489</v>
      </c>
      <c r="D21" s="5" t="n">
        <v>2616</v>
      </c>
      <c r="E21" s="5" t="n">
        <v>718</v>
      </c>
    </row>
    <row r="22" spans="1:5">
      <c r="A22" s="4" t="s">
        <v>584</v>
      </c>
      <c r="B22" s="5" t="n">
        <v>-117</v>
      </c>
      <c r="C22" s="5" t="n">
        <v>0</v>
      </c>
      <c r="D22" s="5" t="n">
        <v>-346</v>
      </c>
      <c r="E22" s="5" t="n">
        <v>-152</v>
      </c>
    </row>
    <row r="23" spans="1:5">
      <c r="A23" s="4" t="s">
        <v>585</v>
      </c>
      <c r="B23" s="5" t="n">
        <v>46</v>
      </c>
      <c r="C23" s="5" t="n">
        <v>0</v>
      </c>
      <c r="D23" s="5" t="n">
        <v>135</v>
      </c>
      <c r="E23" s="5" t="n">
        <v>59</v>
      </c>
    </row>
    <row r="24" spans="1:5">
      <c r="A24" s="4" t="s">
        <v>586</v>
      </c>
      <c r="B24" s="5" t="n">
        <v>-71</v>
      </c>
      <c r="C24" s="5" t="n">
        <v>0</v>
      </c>
      <c r="D24" s="5" t="n">
        <v>-211</v>
      </c>
      <c r="E24" s="5" t="n">
        <v>-93</v>
      </c>
    </row>
    <row r="25" spans="1:5">
      <c r="A25" s="4" t="s">
        <v>414</v>
      </c>
      <c r="B25" s="5" t="n">
        <v>4580</v>
      </c>
      <c r="C25" s="5" t="n">
        <v>1986</v>
      </c>
      <c r="D25" s="5" t="n">
        <v>4580</v>
      </c>
      <c r="E25" s="5" t="n">
        <v>1986</v>
      </c>
    </row>
    <row r="26" spans="1:5">
      <c r="A26" s="4" t="s">
        <v>67</v>
      </c>
    </row>
    <row r="27" spans="1:5">
      <c r="A27" s="3" t="s">
        <v>579</v>
      </c>
    </row>
    <row r="28" spans="1:5">
      <c r="A28" s="4" t="s">
        <v>410</v>
      </c>
      <c r="B28" s="5" t="n">
        <v>-66528</v>
      </c>
      <c r="C28" s="5" t="n">
        <v>-39081</v>
      </c>
      <c r="D28" s="5" t="n">
        <v>-79789</v>
      </c>
      <c r="E28" s="5" t="n">
        <v>-50262</v>
      </c>
    </row>
    <row r="29" spans="1:5">
      <c r="A29" s="4" t="s">
        <v>581</v>
      </c>
      <c r="B29" s="5" t="n">
        <v>49142</v>
      </c>
      <c r="C29" s="5" t="n">
        <v>-4844</v>
      </c>
      <c r="D29" s="5" t="n">
        <v>62403</v>
      </c>
      <c r="E29" s="5" t="n">
        <v>6337</v>
      </c>
    </row>
    <row r="30" spans="1:5">
      <c r="A30" s="4" t="s">
        <v>583</v>
      </c>
      <c r="B30" s="5" t="n">
        <v>49142</v>
      </c>
      <c r="C30" s="5" t="n">
        <v>-4844</v>
      </c>
      <c r="D30" s="5" t="n">
        <v>62403</v>
      </c>
      <c r="E30" s="5" t="n">
        <v>6337</v>
      </c>
    </row>
    <row r="31" spans="1:5">
      <c r="A31" s="4" t="s">
        <v>584</v>
      </c>
      <c r="B31" s="5" t="n">
        <v>0</v>
      </c>
      <c r="C31" s="5" t="n">
        <v>0</v>
      </c>
      <c r="D31" s="5" t="n">
        <v>0</v>
      </c>
      <c r="E31" s="5" t="n">
        <v>0</v>
      </c>
    </row>
    <row r="32" spans="1:5">
      <c r="A32" s="4" t="s">
        <v>586</v>
      </c>
      <c r="B32" s="5" t="n">
        <v>0</v>
      </c>
      <c r="C32" s="5" t="n">
        <v>0</v>
      </c>
      <c r="D32" s="5" t="n">
        <v>0</v>
      </c>
      <c r="E32" s="5" t="n">
        <v>0</v>
      </c>
    </row>
    <row r="33" spans="1:5">
      <c r="A33" s="4" t="s">
        <v>414</v>
      </c>
      <c r="B33" s="5" t="n">
        <v>-17386</v>
      </c>
      <c r="C33" s="5" t="n">
        <v>-43925</v>
      </c>
      <c r="D33" s="5" t="n">
        <v>-17386</v>
      </c>
      <c r="E33" s="5" t="n">
        <v>-43925</v>
      </c>
    </row>
    <row r="34" spans="1:5">
      <c r="A34" s="4" t="s">
        <v>588</v>
      </c>
    </row>
    <row r="35" spans="1:5">
      <c r="A35" s="3" t="s">
        <v>579</v>
      </c>
    </row>
    <row r="36" spans="1:5">
      <c r="A36" s="4" t="s">
        <v>410</v>
      </c>
      <c r="B36" s="5" t="n">
        <v>-76886</v>
      </c>
      <c r="C36" s="5" t="n">
        <v>-53513</v>
      </c>
      <c r="D36" s="5" t="n">
        <v>-89643</v>
      </c>
      <c r="E36" s="5" t="n">
        <v>-59826</v>
      </c>
    </row>
    <row r="37" spans="1:5">
      <c r="A37" s="4" t="s">
        <v>581</v>
      </c>
      <c r="B37" s="5" t="n">
        <v>47619</v>
      </c>
      <c r="C37" s="5" t="n">
        <v>-8345</v>
      </c>
      <c r="D37" s="5" t="n">
        <v>57645</v>
      </c>
      <c r="E37" s="5" t="n">
        <v>-5773</v>
      </c>
    </row>
    <row r="38" spans="1:5">
      <c r="A38" s="4" t="s">
        <v>582</v>
      </c>
      <c r="B38" s="5" t="n">
        <v>765</v>
      </c>
      <c r="C38" s="5" t="n">
        <v>1374</v>
      </c>
      <c r="D38" s="5" t="n">
        <v>2372</v>
      </c>
      <c r="E38" s="5" t="n">
        <v>4743</v>
      </c>
    </row>
    <row r="39" spans="1:5">
      <c r="A39" s="4" t="s">
        <v>583</v>
      </c>
      <c r="B39" s="5" t="n">
        <v>48384</v>
      </c>
      <c r="C39" s="5" t="n">
        <v>-6971</v>
      </c>
      <c r="D39" s="5" t="n">
        <v>60017</v>
      </c>
      <c r="E39" s="5" t="n">
        <v>-1030</v>
      </c>
    </row>
    <row r="40" spans="1:5">
      <c r="A40" s="4" t="s">
        <v>584</v>
      </c>
      <c r="B40" s="5" t="n">
        <v>1953</v>
      </c>
      <c r="C40" s="5" t="n">
        <v>733</v>
      </c>
      <c r="D40" s="5" t="n">
        <v>3793</v>
      </c>
      <c r="E40" s="5" t="n">
        <v>1342</v>
      </c>
    </row>
    <row r="41" spans="1:5">
      <c r="A41" s="4" t="s">
        <v>585</v>
      </c>
      <c r="B41" s="5" t="n">
        <v>-759</v>
      </c>
      <c r="C41" s="5" t="n">
        <v>-285</v>
      </c>
      <c r="D41" s="5" t="n">
        <v>-1475</v>
      </c>
      <c r="E41" s="5" t="n">
        <v>-522</v>
      </c>
    </row>
    <row r="42" spans="1:5">
      <c r="A42" s="4" t="s">
        <v>586</v>
      </c>
      <c r="B42" s="5" t="n">
        <v>1194</v>
      </c>
      <c r="C42" s="5" t="n">
        <v>448</v>
      </c>
      <c r="D42" s="5" t="n">
        <v>2318</v>
      </c>
      <c r="E42" s="5" t="n">
        <v>820</v>
      </c>
    </row>
    <row r="43" spans="1:5">
      <c r="A43" s="4" t="s">
        <v>414</v>
      </c>
      <c r="B43" s="8" t="n">
        <v>-27308</v>
      </c>
      <c r="C43" s="8" t="n">
        <v>-60036</v>
      </c>
      <c r="D43" s="8" t="n">
        <v>-27308</v>
      </c>
      <c r="E43" s="8" t="n">
        <v>-600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7"/>
    <col customWidth="1" max="6" min="6" width="21"/>
    <col customWidth="1" max="7" min="7" width="21"/>
  </cols>
  <sheetData>
    <row r="1" spans="1:7">
      <c r="A1" s="1" t="s">
        <v>589</v>
      </c>
      <c r="B1" s="2" t="s">
        <v>590</v>
      </c>
      <c r="C1" s="2" t="s">
        <v>527</v>
      </c>
      <c r="D1" s="2" t="s">
        <v>357</v>
      </c>
      <c r="E1" s="2" t="s">
        <v>591</v>
      </c>
      <c r="F1" s="2" t="s">
        <v>529</v>
      </c>
      <c r="G1" s="2" t="s">
        <v>530</v>
      </c>
    </row>
    <row r="2" spans="1:7">
      <c r="A2" s="3" t="s">
        <v>308</v>
      </c>
    </row>
    <row r="3" spans="1:7">
      <c r="A3" s="4" t="s">
        <v>592</v>
      </c>
      <c r="E3" s="8" t="n">
        <v>619839</v>
      </c>
      <c r="F3" s="8" t="n">
        <v>473314</v>
      </c>
    </row>
    <row r="4" spans="1:7">
      <c r="A4" s="4" t="s">
        <v>593</v>
      </c>
      <c r="E4" s="8" t="n">
        <v>16684</v>
      </c>
    </row>
    <row r="5" spans="1:7">
      <c r="A5" s="4" t="s">
        <v>594</v>
      </c>
      <c r="E5" s="4" t="s">
        <v>595</v>
      </c>
    </row>
    <row r="6" spans="1:7">
      <c r="A6" s="4" t="s">
        <v>596</v>
      </c>
      <c r="D6" s="8" t="n">
        <v>11674</v>
      </c>
      <c r="E6" s="8" t="n">
        <v>11674</v>
      </c>
      <c r="G6" s="8" t="n">
        <v>9977</v>
      </c>
    </row>
    <row r="7" spans="1:7">
      <c r="A7" s="4" t="s">
        <v>597</v>
      </c>
    </row>
    <row r="8" spans="1:7">
      <c r="A8" s="3" t="s">
        <v>308</v>
      </c>
    </row>
    <row r="9" spans="1:7">
      <c r="A9" s="4" t="s">
        <v>596</v>
      </c>
      <c r="D9" s="5" t="n">
        <v>4666</v>
      </c>
      <c r="E9" s="5" t="n">
        <v>4666</v>
      </c>
    </row>
    <row r="10" spans="1:7">
      <c r="A10" s="4" t="s">
        <v>99</v>
      </c>
    </row>
    <row r="11" spans="1:7">
      <c r="A11" s="3" t="s">
        <v>308</v>
      </c>
    </row>
    <row r="12" spans="1:7">
      <c r="A12" s="4" t="s">
        <v>596</v>
      </c>
      <c r="D12" s="5" t="n">
        <v>7008</v>
      </c>
      <c r="E12" s="5" t="n">
        <v>7008</v>
      </c>
    </row>
    <row r="13" spans="1:7">
      <c r="A13" s="4" t="s">
        <v>598</v>
      </c>
    </row>
    <row r="14" spans="1:7">
      <c r="A14" s="3" t="s">
        <v>308</v>
      </c>
    </row>
    <row r="15" spans="1:7">
      <c r="A15" s="4" t="s">
        <v>596</v>
      </c>
      <c r="D15" s="5" t="n">
        <v>11674</v>
      </c>
      <c r="E15" s="8" t="n">
        <v>11674</v>
      </c>
    </row>
    <row r="16" spans="1:7">
      <c r="A16" s="4" t="s">
        <v>599</v>
      </c>
    </row>
    <row r="17" spans="1:7">
      <c r="A17" s="3" t="s">
        <v>308</v>
      </c>
    </row>
    <row r="18" spans="1:7">
      <c r="A18" s="4" t="s">
        <v>600</v>
      </c>
      <c r="E18" s="4" t="s">
        <v>601</v>
      </c>
    </row>
    <row r="19" spans="1:7">
      <c r="A19" s="4" t="s">
        <v>602</v>
      </c>
    </row>
    <row r="20" spans="1:7">
      <c r="A20" s="3" t="s">
        <v>308</v>
      </c>
    </row>
    <row r="21" spans="1:7">
      <c r="A21" s="4" t="s">
        <v>600</v>
      </c>
      <c r="E21" s="4" t="s">
        <v>603</v>
      </c>
    </row>
    <row r="22" spans="1:7">
      <c r="A22" s="4" t="s">
        <v>311</v>
      </c>
    </row>
    <row r="23" spans="1:7">
      <c r="A23" s="3" t="s">
        <v>308</v>
      </c>
    </row>
    <row r="24" spans="1:7">
      <c r="A24" s="4" t="s">
        <v>534</v>
      </c>
      <c r="C24" s="5" t="n">
        <v>2</v>
      </c>
    </row>
    <row r="25" spans="1:7">
      <c r="A25" s="4" t="s">
        <v>592</v>
      </c>
      <c r="E25" s="8" t="n">
        <v>258276</v>
      </c>
    </row>
    <row r="26" spans="1:7">
      <c r="A26" s="4" t="s">
        <v>604</v>
      </c>
      <c r="E26" s="5" t="n">
        <v>3823</v>
      </c>
    </row>
    <row r="27" spans="1:7">
      <c r="A27" s="4" t="s">
        <v>593</v>
      </c>
      <c r="E27" s="5" t="n">
        <v>8787</v>
      </c>
    </row>
    <row r="28" spans="1:7">
      <c r="A28" s="4" t="s">
        <v>605</v>
      </c>
      <c r="D28" s="5" t="n">
        <v>207080</v>
      </c>
      <c r="E28" s="5" t="n">
        <v>207080</v>
      </c>
    </row>
    <row r="29" spans="1:7">
      <c r="A29" s="4" t="s">
        <v>314</v>
      </c>
    </row>
    <row r="30" spans="1:7">
      <c r="A30" s="3" t="s">
        <v>308</v>
      </c>
    </row>
    <row r="31" spans="1:7">
      <c r="A31" s="4" t="s">
        <v>606</v>
      </c>
      <c r="B31" s="4" t="s">
        <v>607</v>
      </c>
    </row>
    <row r="32" spans="1:7">
      <c r="A32" s="4" t="s">
        <v>399</v>
      </c>
      <c r="B32" s="4" t="s">
        <v>360</v>
      </c>
    </row>
    <row r="33" spans="1:7">
      <c r="A33" s="4" t="s">
        <v>608</v>
      </c>
      <c r="B33" s="5" t="n">
        <v>2600</v>
      </c>
    </row>
    <row r="34" spans="1:7">
      <c r="A34" s="4" t="s">
        <v>609</v>
      </c>
      <c r="B34" s="5" t="n">
        <v>6</v>
      </c>
    </row>
    <row r="35" spans="1:7">
      <c r="A35" s="4" t="s">
        <v>610</v>
      </c>
      <c r="B35" s="8" t="n">
        <v>21219</v>
      </c>
    </row>
    <row r="36" spans="1:7">
      <c r="A36" s="4" t="s">
        <v>611</v>
      </c>
      <c r="D36" s="5" t="n">
        <v>4600</v>
      </c>
      <c r="E36" s="5" t="n">
        <v>4600</v>
      </c>
    </row>
    <row r="37" spans="1:7">
      <c r="A37" s="4" t="s">
        <v>592</v>
      </c>
      <c r="B37" s="8" t="n">
        <v>361563</v>
      </c>
    </row>
    <row r="38" spans="1:7">
      <c r="A38" s="4" t="s">
        <v>605</v>
      </c>
      <c r="D38" s="8" t="n">
        <v>296582</v>
      </c>
      <c r="E38" s="8" t="n">
        <v>296582</v>
      </c>
    </row>
    <row r="39" spans="1:7">
      <c r="A39" s="4" t="s">
        <v>612</v>
      </c>
    </row>
    <row r="40" spans="1:7">
      <c r="A40" s="3" t="s">
        <v>308</v>
      </c>
    </row>
    <row r="41" spans="1:7">
      <c r="A41" s="4" t="s">
        <v>594</v>
      </c>
      <c r="E41" s="4" t="s">
        <v>595</v>
      </c>
    </row>
    <row r="42" spans="1:7">
      <c r="A42" s="4" t="s">
        <v>613</v>
      </c>
    </row>
    <row r="43" spans="1:7">
      <c r="A43" s="3" t="s">
        <v>308</v>
      </c>
    </row>
    <row r="44" spans="1:7">
      <c r="A44" s="4" t="s">
        <v>594</v>
      </c>
      <c r="D44" s="4" t="s">
        <v>595</v>
      </c>
    </row>
    <row r="45" spans="1:7">
      <c r="A45" s="4" t="s">
        <v>614</v>
      </c>
    </row>
    <row r="46" spans="1:7">
      <c r="A46" s="3" t="s">
        <v>308</v>
      </c>
    </row>
    <row r="47" spans="1:7">
      <c r="A47" s="4" t="s">
        <v>534</v>
      </c>
      <c r="E47" s="5" t="n">
        <v>20</v>
      </c>
    </row>
    <row r="48" spans="1:7">
      <c r="A48" s="4" t="s">
        <v>615</v>
      </c>
    </row>
    <row r="49" spans="1:7">
      <c r="A49" s="3" t="s">
        <v>308</v>
      </c>
    </row>
    <row r="50" spans="1:7">
      <c r="A50" s="4" t="s">
        <v>534</v>
      </c>
      <c r="E50" s="5" t="n">
        <v>55</v>
      </c>
    </row>
    <row r="51" spans="1:7">
      <c r="A51" s="4" t="s">
        <v>616</v>
      </c>
    </row>
    <row r="52" spans="1:7">
      <c r="A52" s="3" t="s">
        <v>308</v>
      </c>
    </row>
    <row r="53" spans="1:7">
      <c r="A53" s="4" t="s">
        <v>534</v>
      </c>
      <c r="E53" s="5" t="n">
        <v>5</v>
      </c>
    </row>
    <row r="54" spans="1:7">
      <c r="A54" s="4" t="s">
        <v>617</v>
      </c>
    </row>
    <row r="55" spans="1:7">
      <c r="A55" s="3" t="s">
        <v>308</v>
      </c>
    </row>
    <row r="56" spans="1:7">
      <c r="A56" s="4" t="s">
        <v>618</v>
      </c>
      <c r="B56" s="5" t="n">
        <v>3</v>
      </c>
    </row>
    <row r="57" spans="1:7">
      <c r="A57" s="4" t="s">
        <v>619</v>
      </c>
    </row>
    <row r="58" spans="1:7">
      <c r="A58" s="3" t="s">
        <v>308</v>
      </c>
    </row>
    <row r="59" spans="1:7">
      <c r="A59" s="4" t="s">
        <v>534</v>
      </c>
      <c r="B59" s="5" t="n">
        <v>36</v>
      </c>
    </row>
    <row r="60" spans="1:7">
      <c r="A60" s="4" t="s">
        <v>618</v>
      </c>
      <c r="B60" s="5" t="n">
        <v>3</v>
      </c>
    </row>
    <row r="61" spans="1:7">
      <c r="A61" s="4" t="s">
        <v>620</v>
      </c>
    </row>
    <row r="62" spans="1:7">
      <c r="A62" s="3" t="s">
        <v>308</v>
      </c>
    </row>
    <row r="63" spans="1:7">
      <c r="A63" s="4" t="s">
        <v>618</v>
      </c>
      <c r="B63" s="5" t="n">
        <v>1</v>
      </c>
    </row>
    <row r="64" spans="1:7">
      <c r="A64" s="4" t="s">
        <v>621</v>
      </c>
    </row>
    <row r="65" spans="1:7">
      <c r="A65" s="3" t="s">
        <v>308</v>
      </c>
    </row>
    <row r="66" spans="1:7">
      <c r="A66" s="4" t="s">
        <v>534</v>
      </c>
      <c r="B66" s="5" t="n">
        <v>1</v>
      </c>
    </row>
    <row r="67" spans="1:7">
      <c r="A67" s="4" t="s">
        <v>622</v>
      </c>
    </row>
    <row r="68" spans="1:7">
      <c r="A68" s="3" t="s">
        <v>308</v>
      </c>
    </row>
    <row r="69" spans="1:7">
      <c r="A69" s="4" t="s">
        <v>534</v>
      </c>
      <c r="B69"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3</v>
      </c>
      <c r="B1" s="2" t="s">
        <v>2</v>
      </c>
      <c r="C1" s="2" t="s">
        <v>624</v>
      </c>
      <c r="D1" s="2" t="s">
        <v>73</v>
      </c>
      <c r="E1" s="2" t="s">
        <v>420</v>
      </c>
    </row>
    <row r="2" spans="1:5">
      <c r="A2" s="3" t="s">
        <v>308</v>
      </c>
    </row>
    <row r="3" spans="1:5">
      <c r="A3" s="4" t="s">
        <v>88</v>
      </c>
      <c r="B3" s="8" t="n">
        <v>9889791</v>
      </c>
      <c r="D3" s="8" t="n">
        <v>9407317</v>
      </c>
      <c r="E3" s="8" t="n">
        <v>9294479</v>
      </c>
    </row>
    <row r="4" spans="1:5">
      <c r="A4" s="4" t="s">
        <v>314</v>
      </c>
    </row>
    <row r="5" spans="1:5">
      <c r="A5" s="3" t="s">
        <v>308</v>
      </c>
    </row>
    <row r="6" spans="1:5">
      <c r="A6" s="4" t="s">
        <v>625</v>
      </c>
      <c r="C6" s="8" t="n">
        <v>24529</v>
      </c>
    </row>
    <row r="7" spans="1:5">
      <c r="A7" s="4" t="s">
        <v>626</v>
      </c>
      <c r="C7" s="5" t="n">
        <v>36295</v>
      </c>
    </row>
    <row r="8" spans="1:5">
      <c r="A8" s="4" t="s">
        <v>627</v>
      </c>
      <c r="C8" s="5" t="n">
        <v>11547</v>
      </c>
    </row>
    <row r="9" spans="1:5">
      <c r="A9" s="4" t="s">
        <v>88</v>
      </c>
      <c r="C9" s="5" t="n">
        <v>296582</v>
      </c>
    </row>
    <row r="10" spans="1:5">
      <c r="A10" s="4" t="s">
        <v>628</v>
      </c>
      <c r="C10" s="5" t="n">
        <v>-6912</v>
      </c>
    </row>
    <row r="11" spans="1:5">
      <c r="A11" s="4" t="s">
        <v>629</v>
      </c>
      <c r="C11" s="5" t="n">
        <v>-478</v>
      </c>
    </row>
    <row r="12" spans="1:5">
      <c r="A12" s="4" t="s">
        <v>630</v>
      </c>
      <c r="C12" s="8" t="n">
        <v>361563</v>
      </c>
    </row>
    <row r="13" spans="1:5">
      <c r="A13" s="4" t="s">
        <v>311</v>
      </c>
    </row>
    <row r="14" spans="1:5">
      <c r="A14" s="3" t="s">
        <v>308</v>
      </c>
    </row>
    <row r="15" spans="1:5">
      <c r="A15" s="4" t="s">
        <v>625</v>
      </c>
      <c r="B15" s="5" t="n">
        <v>7439</v>
      </c>
    </row>
    <row r="16" spans="1:5">
      <c r="A16" s="4" t="s">
        <v>626</v>
      </c>
      <c r="B16" s="5" t="n">
        <v>13278</v>
      </c>
    </row>
    <row r="17" spans="1:5">
      <c r="A17" s="4" t="s">
        <v>627</v>
      </c>
      <c r="B17" s="5" t="n">
        <v>14180</v>
      </c>
    </row>
    <row r="18" spans="1:5">
      <c r="A18" s="4" t="s">
        <v>631</v>
      </c>
      <c r="B18" s="5" t="n">
        <v>4833</v>
      </c>
    </row>
    <row r="19" spans="1:5">
      <c r="A19" s="4" t="s">
        <v>88</v>
      </c>
      <c r="B19" s="5" t="n">
        <v>276182</v>
      </c>
    </row>
    <row r="20" spans="1:5">
      <c r="A20" s="4" t="s">
        <v>628</v>
      </c>
      <c r="B20" s="5" t="n">
        <v>-6467</v>
      </c>
    </row>
    <row r="21" spans="1:5">
      <c r="A21" s="4" t="s">
        <v>629</v>
      </c>
      <c r="B21" s="5" t="n">
        <v>-2484</v>
      </c>
    </row>
    <row r="22" spans="1:5">
      <c r="A22" s="4" t="s">
        <v>632</v>
      </c>
      <c r="B22" s="5" t="n">
        <v>-36075</v>
      </c>
    </row>
    <row r="23" spans="1:5">
      <c r="A23" s="4" t="s">
        <v>630</v>
      </c>
      <c r="B23" s="8" t="n">
        <v>2708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357</v>
      </c>
    </row>
    <row r="3" spans="1:2">
      <c r="A3" s="3" t="s">
        <v>634</v>
      </c>
    </row>
    <row r="4" spans="1:2">
      <c r="A4" s="4" t="s">
        <v>635</v>
      </c>
      <c r="B4" s="8" t="n">
        <v>9977</v>
      </c>
    </row>
    <row r="5" spans="1:2">
      <c r="A5" s="4" t="s">
        <v>593</v>
      </c>
      <c r="B5" s="5" t="n">
        <v>3849</v>
      </c>
    </row>
    <row r="6" spans="1:2">
      <c r="A6" s="4" t="s">
        <v>636</v>
      </c>
      <c r="B6" s="5" t="n">
        <v>415</v>
      </c>
    </row>
    <row r="7" spans="1:2">
      <c r="A7" s="4" t="s">
        <v>637</v>
      </c>
      <c r="B7" s="5" t="n">
        <v>-2567</v>
      </c>
    </row>
    <row r="8" spans="1:2">
      <c r="A8" s="4" t="s">
        <v>414</v>
      </c>
      <c r="B8" s="8" t="n">
        <v>116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3" t="s">
        <v>317</v>
      </c>
    </row>
    <row r="4" spans="1:5">
      <c r="A4" s="4" t="s">
        <v>639</v>
      </c>
      <c r="B4" s="8" t="n">
        <v>3900750</v>
      </c>
      <c r="C4" s="8" t="n">
        <v>3820558</v>
      </c>
      <c r="D4" s="8" t="n">
        <v>7678519</v>
      </c>
      <c r="E4" s="8" t="n">
        <v>7576206</v>
      </c>
    </row>
    <row r="5" spans="1:5">
      <c r="A5" s="4" t="s">
        <v>640</v>
      </c>
      <c r="B5" s="8" t="n">
        <v>128654</v>
      </c>
      <c r="C5" s="8" t="n">
        <v>58996</v>
      </c>
      <c r="D5" s="8" t="n">
        <v>579906</v>
      </c>
      <c r="E5" s="8" t="n">
        <v>160709</v>
      </c>
    </row>
    <row r="6" spans="1:5">
      <c r="A6" s="4" t="s">
        <v>641</v>
      </c>
      <c r="B6" s="9" t="n">
        <v>0.67</v>
      </c>
      <c r="C6" s="9" t="n">
        <v>0.29</v>
      </c>
      <c r="D6" s="9" t="n">
        <v>3.02</v>
      </c>
      <c r="E6" s="9" t="n">
        <v>0.79</v>
      </c>
    </row>
    <row r="7" spans="1:5">
      <c r="A7" s="4" t="s">
        <v>642</v>
      </c>
      <c r="B7" s="9" t="n">
        <v>0.66</v>
      </c>
      <c r="C7" s="9" t="n">
        <v>0.28</v>
      </c>
      <c r="D7" s="9" t="n">
        <v>2.98</v>
      </c>
      <c r="E7" s="9" t="n">
        <v>0.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57</v>
      </c>
    </row>
    <row r="2" spans="1:2">
      <c r="A2" s="3" t="s">
        <v>244</v>
      </c>
    </row>
    <row r="3" spans="1:2">
      <c r="A3" s="4" t="s">
        <v>644</v>
      </c>
      <c r="B3" s="8" t="n">
        <v>765663</v>
      </c>
    </row>
    <row r="4" spans="1:2">
      <c r="A4" s="4" t="s">
        <v>645</v>
      </c>
      <c r="B4" s="8" t="n">
        <v>4024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3</v>
      </c>
    </row>
    <row r="2" spans="1:3">
      <c r="A2" s="3" t="s">
        <v>647</v>
      </c>
    </row>
    <row r="3" spans="1:3">
      <c r="A3" s="4" t="s">
        <v>382</v>
      </c>
      <c r="B3" s="8" t="n">
        <v>115893</v>
      </c>
      <c r="C3" s="8" t="n">
        <v>107050</v>
      </c>
    </row>
    <row r="4" spans="1:3">
      <c r="A4" s="3" t="s">
        <v>645</v>
      </c>
    </row>
    <row r="5" spans="1:3">
      <c r="A5" s="4" t="s">
        <v>648</v>
      </c>
      <c r="B5" s="5" t="n">
        <v>11674</v>
      </c>
      <c r="C5" s="8" t="n">
        <v>9977</v>
      </c>
    </row>
    <row r="6" spans="1:3">
      <c r="A6" s="4" t="s">
        <v>649</v>
      </c>
    </row>
    <row r="7" spans="1:3">
      <c r="A7" s="3" t="s">
        <v>647</v>
      </c>
    </row>
    <row r="8" spans="1:3">
      <c r="A8" s="4" t="s">
        <v>382</v>
      </c>
      <c r="B8" s="5" t="n">
        <v>53209</v>
      </c>
    </row>
    <row r="9" spans="1:3">
      <c r="A9" s="4" t="s">
        <v>384</v>
      </c>
      <c r="B9" s="5" t="n">
        <v>62684</v>
      </c>
    </row>
    <row r="10" spans="1:3">
      <c r="A10" s="4" t="s">
        <v>650</v>
      </c>
      <c r="B10" s="5" t="n">
        <v>75671</v>
      </c>
    </row>
    <row r="11" spans="1:3">
      <c r="A11" s="3" t="s">
        <v>645</v>
      </c>
    </row>
    <row r="12" spans="1:3">
      <c r="A12" s="4" t="s">
        <v>648</v>
      </c>
      <c r="B12" s="5" t="n">
        <v>11674</v>
      </c>
    </row>
    <row r="13" spans="1:3">
      <c r="A13" s="3" t="s">
        <v>651</v>
      </c>
    </row>
    <row r="14" spans="1:3">
      <c r="A14" s="4" t="s">
        <v>103</v>
      </c>
      <c r="B14" s="5" t="n">
        <v>1009704</v>
      </c>
    </row>
    <row r="15" spans="1:3">
      <c r="A15" s="4" t="s">
        <v>652</v>
      </c>
    </row>
    <row r="16" spans="1:3">
      <c r="A16" s="3" t="s">
        <v>647</v>
      </c>
    </row>
    <row r="17" spans="1:3">
      <c r="A17" s="4" t="s">
        <v>653</v>
      </c>
      <c r="B17" s="5" t="n">
        <v>1743</v>
      </c>
    </row>
    <row r="18" spans="1:3">
      <c r="A18" s="4" t="s">
        <v>654</v>
      </c>
    </row>
    <row r="19" spans="1:3">
      <c r="A19" s="3" t="s">
        <v>647</v>
      </c>
    </row>
    <row r="20" spans="1:3">
      <c r="A20" s="4" t="s">
        <v>382</v>
      </c>
      <c r="B20" s="5" t="n">
        <v>53209</v>
      </c>
    </row>
    <row r="21" spans="1:3">
      <c r="A21" s="4" t="s">
        <v>384</v>
      </c>
      <c r="B21" s="5" t="n">
        <v>0</v>
      </c>
    </row>
    <row r="22" spans="1:3">
      <c r="A22" s="4" t="s">
        <v>650</v>
      </c>
      <c r="B22" s="5" t="n">
        <v>75671</v>
      </c>
    </row>
    <row r="23" spans="1:3">
      <c r="A23" s="3" t="s">
        <v>645</v>
      </c>
    </row>
    <row r="24" spans="1:3">
      <c r="A24" s="4" t="s">
        <v>648</v>
      </c>
      <c r="B24" s="5" t="n">
        <v>0</v>
      </c>
    </row>
    <row r="25" spans="1:3">
      <c r="A25" s="3" t="s">
        <v>651</v>
      </c>
    </row>
    <row r="26" spans="1:3">
      <c r="A26" s="4" t="s">
        <v>103</v>
      </c>
      <c r="B26" s="5" t="n">
        <v>0</v>
      </c>
    </row>
    <row r="27" spans="1:3">
      <c r="A27" s="4" t="s">
        <v>655</v>
      </c>
    </row>
    <row r="28" spans="1:3">
      <c r="A28" s="3" t="s">
        <v>647</v>
      </c>
    </row>
    <row r="29" spans="1:3">
      <c r="A29" s="4" t="s">
        <v>653</v>
      </c>
      <c r="B29" s="5" t="n">
        <v>0</v>
      </c>
    </row>
    <row r="30" spans="1:3">
      <c r="A30" s="4" t="s">
        <v>656</v>
      </c>
    </row>
    <row r="31" spans="1:3">
      <c r="A31" s="3" t="s">
        <v>647</v>
      </c>
    </row>
    <row r="32" spans="1:3">
      <c r="A32" s="4" t="s">
        <v>382</v>
      </c>
      <c r="B32" s="5" t="n">
        <v>0</v>
      </c>
    </row>
    <row r="33" spans="1:3">
      <c r="A33" s="4" t="s">
        <v>384</v>
      </c>
      <c r="B33" s="5" t="n">
        <v>62684</v>
      </c>
    </row>
    <row r="34" spans="1:3">
      <c r="A34" s="4" t="s">
        <v>650</v>
      </c>
      <c r="B34" s="5" t="n">
        <v>0</v>
      </c>
    </row>
    <row r="35" spans="1:3">
      <c r="A35" s="3" t="s">
        <v>645</v>
      </c>
    </row>
    <row r="36" spans="1:3">
      <c r="A36" s="4" t="s">
        <v>648</v>
      </c>
      <c r="B36" s="5" t="n">
        <v>0</v>
      </c>
    </row>
    <row r="37" spans="1:3">
      <c r="A37" s="3" t="s">
        <v>651</v>
      </c>
    </row>
    <row r="38" spans="1:3">
      <c r="A38" s="4" t="s">
        <v>103</v>
      </c>
      <c r="B38" s="5" t="n">
        <v>0</v>
      </c>
    </row>
    <row r="39" spans="1:3">
      <c r="A39" s="4" t="s">
        <v>657</v>
      </c>
    </row>
    <row r="40" spans="1:3">
      <c r="A40" s="3" t="s">
        <v>647</v>
      </c>
    </row>
    <row r="41" spans="1:3">
      <c r="A41" s="4" t="s">
        <v>653</v>
      </c>
      <c r="B41" s="5" t="n">
        <v>1743</v>
      </c>
    </row>
    <row r="42" spans="1:3">
      <c r="A42" s="4" t="s">
        <v>658</v>
      </c>
    </row>
    <row r="43" spans="1:3">
      <c r="A43" s="3" t="s">
        <v>647</v>
      </c>
    </row>
    <row r="44" spans="1:3">
      <c r="A44" s="4" t="s">
        <v>382</v>
      </c>
      <c r="B44" s="5" t="n">
        <v>0</v>
      </c>
    </row>
    <row r="45" spans="1:3">
      <c r="A45" s="4" t="s">
        <v>384</v>
      </c>
      <c r="B45" s="5" t="n">
        <v>0</v>
      </c>
    </row>
    <row r="46" spans="1:3">
      <c r="A46" s="4" t="s">
        <v>650</v>
      </c>
      <c r="B46" s="5" t="n">
        <v>0</v>
      </c>
    </row>
    <row r="47" spans="1:3">
      <c r="A47" s="3" t="s">
        <v>645</v>
      </c>
    </row>
    <row r="48" spans="1:3">
      <c r="A48" s="4" t="s">
        <v>648</v>
      </c>
      <c r="B48" s="5" t="n">
        <v>11674</v>
      </c>
    </row>
    <row r="49" spans="1:3">
      <c r="A49" s="3" t="s">
        <v>651</v>
      </c>
    </row>
    <row r="50" spans="1:3">
      <c r="A50" s="4" t="s">
        <v>103</v>
      </c>
      <c r="B50" s="5" t="n">
        <v>1009704</v>
      </c>
    </row>
    <row r="51" spans="1:3">
      <c r="A51" s="4" t="s">
        <v>659</v>
      </c>
    </row>
    <row r="52" spans="1:3">
      <c r="A52" s="3" t="s">
        <v>647</v>
      </c>
    </row>
    <row r="53" spans="1:3">
      <c r="A53" s="4" t="s">
        <v>653</v>
      </c>
      <c r="B53" s="8"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37"/>
    <col customWidth="1" max="16" min="16" width="40"/>
    <col customWidth="1" max="17" min="17" width="38"/>
    <col customWidth="1" max="18" min="18" width="56"/>
  </cols>
  <sheetData>
    <row r="1" spans="1:18">
      <c r="A1" s="1" t="s">
        <v>167</v>
      </c>
      <c r="B1" s="2" t="s">
        <v>168</v>
      </c>
      <c r="C1" s="2" t="s">
        <v>168</v>
      </c>
      <c r="D1" s="2" t="s">
        <v>169</v>
      </c>
      <c r="E1" s="2" t="s">
        <v>170</v>
      </c>
      <c r="F1" s="2" t="s">
        <v>171</v>
      </c>
      <c r="G1" s="2" t="s">
        <v>172</v>
      </c>
      <c r="H1" s="2" t="s">
        <v>173</v>
      </c>
      <c r="I1" s="2" t="s">
        <v>174</v>
      </c>
      <c r="J1" s="2" t="s">
        <v>108</v>
      </c>
      <c r="K1" s="2" t="s">
        <v>175</v>
      </c>
      <c r="L1" s="2" t="s">
        <v>176</v>
      </c>
      <c r="M1" s="2" t="s">
        <v>110</v>
      </c>
      <c r="N1" s="2" t="s">
        <v>177</v>
      </c>
      <c r="O1" s="2" t="s">
        <v>178</v>
      </c>
      <c r="P1" s="2" t="s">
        <v>179</v>
      </c>
      <c r="Q1" s="2" t="s">
        <v>180</v>
      </c>
      <c r="R1" s="2" t="s">
        <v>181</v>
      </c>
    </row>
    <row r="2" spans="1:18">
      <c r="A2" s="4" t="s">
        <v>182</v>
      </c>
      <c r="C2" s="8" t="n">
        <v>4870780</v>
      </c>
      <c r="F2" s="8" t="n">
        <v>864066</v>
      </c>
      <c r="G2" s="8" t="n">
        <v>217</v>
      </c>
      <c r="J2" s="8" t="n">
        <v>1118326</v>
      </c>
      <c r="M2" s="8" t="n">
        <v>4356835</v>
      </c>
      <c r="N2" s="8" t="n">
        <v>-544772</v>
      </c>
      <c r="Q2" s="8" t="n">
        <v>-59826</v>
      </c>
      <c r="R2" s="8" t="n">
        <v>213392</v>
      </c>
    </row>
    <row r="3" spans="1:18">
      <c r="A3" s="4" t="s">
        <v>183</v>
      </c>
      <c r="G3" s="5" t="n">
        <v>217120000</v>
      </c>
      <c r="N3" s="5" t="n">
        <v>-7366000</v>
      </c>
    </row>
    <row r="4" spans="1:18">
      <c r="A4" s="3" t="s">
        <v>184</v>
      </c>
    </row>
    <row r="5" spans="1:18">
      <c r="A5" s="4" t="s">
        <v>185</v>
      </c>
      <c r="B5" s="8" t="n">
        <v>-61</v>
      </c>
    </row>
    <row r="6" spans="1:18">
      <c r="A6" s="4" t="s">
        <v>182</v>
      </c>
      <c r="C6" s="5" t="n">
        <v>4870780</v>
      </c>
      <c r="F6" s="5" t="n">
        <v>864066</v>
      </c>
      <c r="G6" s="8" t="n">
        <v>217</v>
      </c>
      <c r="J6" s="5" t="n">
        <v>1118326</v>
      </c>
      <c r="M6" s="5" t="n">
        <v>4356835</v>
      </c>
      <c r="N6" s="8" t="n">
        <v>-544772</v>
      </c>
      <c r="Q6" s="5" t="n">
        <v>-59826</v>
      </c>
      <c r="R6" s="5" t="n">
        <v>213392</v>
      </c>
    </row>
    <row r="7" spans="1:18">
      <c r="A7" s="4" t="s">
        <v>183</v>
      </c>
      <c r="G7" s="5" t="n">
        <v>217120000</v>
      </c>
      <c r="N7" s="5" t="n">
        <v>-7366000</v>
      </c>
    </row>
    <row r="8" spans="1:18">
      <c r="A8" s="3" t="s">
        <v>184</v>
      </c>
    </row>
    <row r="9" spans="1:18">
      <c r="A9" s="4" t="s">
        <v>49</v>
      </c>
      <c r="C9" s="5" t="n">
        <v>879874</v>
      </c>
      <c r="F9" s="5" t="n">
        <v>99834</v>
      </c>
      <c r="M9" s="5" t="n">
        <v>879874</v>
      </c>
      <c r="R9" s="5" t="n">
        <v>53374</v>
      </c>
    </row>
    <row r="10" spans="1:18">
      <c r="A10" s="4" t="s">
        <v>185</v>
      </c>
      <c r="C10" s="5" t="n">
        <v>-29817</v>
      </c>
      <c r="Q10" s="5" t="n">
        <v>-29817</v>
      </c>
      <c r="R10" s="5" t="n">
        <v>190</v>
      </c>
    </row>
    <row r="11" spans="1:18">
      <c r="A11" s="4" t="s">
        <v>186</v>
      </c>
      <c r="C11" s="5" t="n">
        <v>23903</v>
      </c>
      <c r="G11" s="8" t="n">
        <v>1</v>
      </c>
      <c r="J11" s="5" t="n">
        <v>23902</v>
      </c>
      <c r="N11" s="4" t="s">
        <v>106</v>
      </c>
    </row>
    <row r="12" spans="1:18">
      <c r="A12" s="4" t="s">
        <v>187</v>
      </c>
      <c r="G12" s="5" t="n">
        <v>438000</v>
      </c>
      <c r="N12" s="5" t="n">
        <v>0</v>
      </c>
    </row>
    <row r="13" spans="1:18">
      <c r="A13" s="4" t="s">
        <v>188</v>
      </c>
      <c r="D13" s="8" t="n">
        <v>0</v>
      </c>
      <c r="E13" s="8" t="n">
        <v>0</v>
      </c>
      <c r="H13" s="8" t="n">
        <v>0</v>
      </c>
      <c r="I13" s="8" t="n">
        <v>0</v>
      </c>
      <c r="K13" s="8" t="n">
        <v>-19815</v>
      </c>
      <c r="L13" s="8" t="n">
        <v>-36685</v>
      </c>
      <c r="O13" s="8" t="n">
        <v>19815</v>
      </c>
      <c r="P13" s="8" t="n">
        <v>36685</v>
      </c>
    </row>
    <row r="14" spans="1:18">
      <c r="A14" s="4" t="s">
        <v>189</v>
      </c>
      <c r="H14" s="5" t="n">
        <v>4000</v>
      </c>
      <c r="I14" s="5" t="n">
        <v>218000</v>
      </c>
      <c r="O14" s="5" t="n">
        <v>276000</v>
      </c>
      <c r="P14" s="5" t="n">
        <v>513000</v>
      </c>
    </row>
    <row r="15" spans="1:18">
      <c r="A15" s="4" t="s">
        <v>190</v>
      </c>
      <c r="C15" s="5" t="n">
        <v>37970</v>
      </c>
      <c r="J15" s="5" t="n">
        <v>37970</v>
      </c>
    </row>
    <row r="16" spans="1:18">
      <c r="A16" s="4" t="s">
        <v>191</v>
      </c>
      <c r="C16" s="5" t="n">
        <v>13251</v>
      </c>
      <c r="J16" s="5" t="n">
        <v>13251</v>
      </c>
    </row>
    <row r="17" spans="1:18">
      <c r="A17" s="3" t="s">
        <v>192</v>
      </c>
    </row>
    <row r="18" spans="1:18">
      <c r="A18" s="4" t="s">
        <v>193</v>
      </c>
      <c r="F18" s="5" t="n">
        <v>-111092</v>
      </c>
      <c r="R18" s="5" t="n">
        <v>-81309</v>
      </c>
    </row>
    <row r="19" spans="1:18">
      <c r="A19" s="4" t="s">
        <v>194</v>
      </c>
      <c r="F19" s="5" t="n">
        <v>33517</v>
      </c>
      <c r="R19" s="5" t="n">
        <v>14073</v>
      </c>
    </row>
    <row r="20" spans="1:18">
      <c r="A20" s="4" t="s">
        <v>195</v>
      </c>
      <c r="C20" s="5" t="n">
        <v>3423</v>
      </c>
      <c r="F20" s="5" t="n">
        <v>28874</v>
      </c>
      <c r="J20" s="5" t="n">
        <v>3423</v>
      </c>
      <c r="R20" s="5" t="n">
        <v>2585</v>
      </c>
    </row>
    <row r="21" spans="1:18">
      <c r="A21" s="4" t="s">
        <v>196</v>
      </c>
      <c r="C21" s="5" t="n">
        <v>-13105</v>
      </c>
      <c r="F21" s="5" t="n">
        <v>-6660</v>
      </c>
      <c r="J21" s="5" t="n">
        <v>-13105</v>
      </c>
      <c r="R21" s="5" t="n">
        <v>-1747</v>
      </c>
    </row>
    <row r="22" spans="1:18">
      <c r="A22" s="4" t="s">
        <v>197</v>
      </c>
      <c r="C22" s="5" t="n">
        <v>-65855</v>
      </c>
      <c r="F22" s="5" t="n">
        <v>65855</v>
      </c>
      <c r="J22" s="5" t="n">
        <v>-65855</v>
      </c>
    </row>
    <row r="23" spans="1:18">
      <c r="A23" s="4" t="s">
        <v>198</v>
      </c>
      <c r="F23" s="5" t="n">
        <v>-1136</v>
      </c>
      <c r="R23" s="5" t="n">
        <v>1136</v>
      </c>
    </row>
    <row r="24" spans="1:18">
      <c r="A24" s="4" t="s">
        <v>156</v>
      </c>
      <c r="C24" s="5" t="n">
        <v>-1072377</v>
      </c>
      <c r="N24" s="8" t="n">
        <v>-1072377</v>
      </c>
    </row>
    <row r="25" spans="1:18">
      <c r="A25" s="4" t="s">
        <v>199</v>
      </c>
      <c r="N25" s="5" t="n">
        <v>-16649000</v>
      </c>
    </row>
    <row r="26" spans="1:18">
      <c r="A26" s="4" t="s">
        <v>200</v>
      </c>
      <c r="C26" s="5" t="n">
        <v>0</v>
      </c>
      <c r="G26" s="8" t="n">
        <v>-23</v>
      </c>
      <c r="J26" s="5" t="n">
        <v>-34230</v>
      </c>
      <c r="M26" s="5" t="n">
        <v>-1526396</v>
      </c>
      <c r="N26" s="8" t="n">
        <v>1560649</v>
      </c>
    </row>
    <row r="27" spans="1:18">
      <c r="A27" s="4" t="s">
        <v>201</v>
      </c>
      <c r="G27" s="5" t="n">
        <v>-23226000</v>
      </c>
      <c r="N27" s="5" t="n">
        <v>23226000</v>
      </c>
    </row>
    <row r="28" spans="1:18">
      <c r="A28" s="4" t="s">
        <v>202</v>
      </c>
      <c r="B28" s="8" t="n">
        <v>4849741</v>
      </c>
      <c r="C28" s="5" t="n">
        <v>4648047</v>
      </c>
      <c r="F28" s="5" t="n">
        <v>973258</v>
      </c>
      <c r="G28" s="8" t="n">
        <v>195</v>
      </c>
      <c r="J28" s="5" t="n">
        <v>1027182</v>
      </c>
      <c r="M28" s="5" t="n">
        <v>3710313</v>
      </c>
      <c r="N28" s="8" t="n">
        <v>0</v>
      </c>
      <c r="Q28" s="5" t="n">
        <v>-89643</v>
      </c>
      <c r="R28" s="5" t="n">
        <v>201694</v>
      </c>
    </row>
    <row r="29" spans="1:18">
      <c r="A29" s="4" t="s">
        <v>203</v>
      </c>
      <c r="B29" s="5" t="n">
        <v>194554491</v>
      </c>
      <c r="G29" s="5" t="n">
        <v>194554000</v>
      </c>
      <c r="N29" s="5" t="n">
        <v>0</v>
      </c>
    </row>
    <row r="30" spans="1:18">
      <c r="A30" s="3" t="s">
        <v>184</v>
      </c>
    </row>
    <row r="31" spans="1:18">
      <c r="A31" s="4" t="s">
        <v>185</v>
      </c>
      <c r="B31" s="8" t="n">
        <v>-6374</v>
      </c>
    </row>
    <row r="32" spans="1:18">
      <c r="A32" s="4" t="s">
        <v>49</v>
      </c>
      <c r="C32" s="5" t="n">
        <v>574698</v>
      </c>
      <c r="F32" s="5" t="n">
        <v>56721</v>
      </c>
      <c r="M32" s="5" t="n">
        <v>574698</v>
      </c>
      <c r="R32" s="5" t="n">
        <v>30491</v>
      </c>
    </row>
    <row r="33" spans="1:18">
      <c r="A33" s="4" t="s">
        <v>185</v>
      </c>
      <c r="B33" s="5" t="n">
        <v>62333</v>
      </c>
      <c r="C33" s="5" t="n">
        <v>62335</v>
      </c>
      <c r="Q33" s="5" t="n">
        <v>62335</v>
      </c>
      <c r="R33" s="5" t="n">
        <v>-2</v>
      </c>
    </row>
    <row r="34" spans="1:18">
      <c r="A34" s="4" t="s">
        <v>188</v>
      </c>
      <c r="D34" s="8" t="n">
        <v>0</v>
      </c>
      <c r="E34" s="8" t="n">
        <v>0</v>
      </c>
      <c r="H34" s="8" t="n">
        <v>0</v>
      </c>
      <c r="I34" s="8" t="n">
        <v>0</v>
      </c>
      <c r="K34" s="8" t="n">
        <v>0</v>
      </c>
      <c r="L34" s="8" t="n">
        <v>0</v>
      </c>
      <c r="O34" s="8" t="n">
        <v>0</v>
      </c>
      <c r="P34" s="8" t="n">
        <v>0</v>
      </c>
    </row>
    <row r="35" spans="1:18">
      <c r="A35" s="4" t="s">
        <v>189</v>
      </c>
      <c r="H35" s="5" t="n">
        <v>105000</v>
      </c>
      <c r="I35" s="5" t="n">
        <v>116000</v>
      </c>
      <c r="O35" s="5" t="n">
        <v>0</v>
      </c>
      <c r="P35" s="5" t="n">
        <v>0</v>
      </c>
    </row>
    <row r="36" spans="1:18">
      <c r="A36" s="4" t="s">
        <v>190</v>
      </c>
      <c r="C36" s="5" t="n">
        <v>17468</v>
      </c>
      <c r="J36" s="5" t="n">
        <v>17468</v>
      </c>
    </row>
    <row r="37" spans="1:18">
      <c r="A37" s="3" t="s">
        <v>192</v>
      </c>
    </row>
    <row r="38" spans="1:18">
      <c r="A38" s="4" t="s">
        <v>193</v>
      </c>
      <c r="C38" s="5" t="n">
        <v>0</v>
      </c>
      <c r="F38" s="5" t="n">
        <v>-72636</v>
      </c>
      <c r="R38" s="5" t="n">
        <v>-43439</v>
      </c>
    </row>
    <row r="39" spans="1:18">
      <c r="A39" s="4" t="s">
        <v>194</v>
      </c>
      <c r="C39" s="5" t="n">
        <v>0</v>
      </c>
      <c r="F39" s="5" t="n">
        <v>31368</v>
      </c>
      <c r="R39" s="5" t="n">
        <v>8504</v>
      </c>
    </row>
    <row r="40" spans="1:18">
      <c r="A40" s="4" t="s">
        <v>195</v>
      </c>
      <c r="C40" s="5" t="n">
        <v>-709</v>
      </c>
      <c r="F40" s="5" t="n">
        <v>34365</v>
      </c>
      <c r="J40" s="5" t="n">
        <v>-709</v>
      </c>
      <c r="R40" s="5" t="n">
        <v>-7457</v>
      </c>
    </row>
    <row r="41" spans="1:18">
      <c r="A41" s="4" t="s">
        <v>196</v>
      </c>
      <c r="C41" s="5" t="n">
        <v>195</v>
      </c>
      <c r="F41" s="5" t="n">
        <v>-1544</v>
      </c>
      <c r="J41" s="5" t="n">
        <v>195</v>
      </c>
      <c r="R41" s="5" t="n">
        <v>-83</v>
      </c>
    </row>
    <row r="42" spans="1:18">
      <c r="A42" s="4" t="s">
        <v>197</v>
      </c>
      <c r="C42" s="5" t="n">
        <v>13954</v>
      </c>
      <c r="F42" s="5" t="n">
        <v>-13954</v>
      </c>
      <c r="J42" s="5" t="n">
        <v>13954</v>
      </c>
    </row>
    <row r="43" spans="1:18">
      <c r="A43" s="4" t="s">
        <v>198</v>
      </c>
      <c r="F43" s="5" t="n">
        <v>2126</v>
      </c>
      <c r="R43" s="5" t="n">
        <v>-2126</v>
      </c>
    </row>
    <row r="44" spans="1:18">
      <c r="A44" s="4" t="s">
        <v>156</v>
      </c>
      <c r="B44" s="8" t="n">
        <v>-231674</v>
      </c>
      <c r="C44" s="5" t="n">
        <v>-231674</v>
      </c>
      <c r="N44" s="8" t="n">
        <v>-231674</v>
      </c>
    </row>
    <row r="45" spans="1:18">
      <c r="A45" s="4" t="s">
        <v>199</v>
      </c>
      <c r="B45" s="5" t="n">
        <v>-3575000</v>
      </c>
      <c r="N45" s="5" t="n">
        <v>3575000</v>
      </c>
    </row>
    <row r="46" spans="1:18">
      <c r="A46" s="4" t="s">
        <v>204</v>
      </c>
      <c r="B46" s="8" t="n">
        <v>5271896</v>
      </c>
      <c r="C46" s="5" t="n">
        <v>5084314</v>
      </c>
      <c r="F46" s="5" t="n">
        <v>1009704</v>
      </c>
      <c r="G46" s="8" t="n">
        <v>195</v>
      </c>
      <c r="J46" s="5" t="n">
        <v>1058090</v>
      </c>
      <c r="M46" s="5" t="n">
        <v>4285011</v>
      </c>
      <c r="N46" s="8" t="n">
        <v>-231674</v>
      </c>
      <c r="Q46" s="5" t="n">
        <v>-27308</v>
      </c>
      <c r="R46" s="5" t="n">
        <v>187582</v>
      </c>
    </row>
    <row r="47" spans="1:18">
      <c r="A47" s="4" t="s">
        <v>205</v>
      </c>
      <c r="B47" s="5" t="n">
        <v>191200237</v>
      </c>
      <c r="G47" s="5" t="n">
        <v>194775000</v>
      </c>
      <c r="N47" s="5" t="n">
        <v>-3575000</v>
      </c>
    </row>
    <row r="48" spans="1:18">
      <c r="A48" s="3" t="s">
        <v>184</v>
      </c>
    </row>
    <row r="49" spans="1:18">
      <c r="A49" s="4" t="s">
        <v>185</v>
      </c>
      <c r="B49" s="8" t="n">
        <v>49578</v>
      </c>
    </row>
    <row r="50" spans="1:18">
      <c r="A50" s="4" t="s">
        <v>204</v>
      </c>
      <c r="B50" s="8" t="n">
        <v>5271896</v>
      </c>
      <c r="C50" s="8" t="n">
        <v>5084314</v>
      </c>
      <c r="F50" s="8" t="n">
        <v>1009704</v>
      </c>
      <c r="G50" s="8" t="n">
        <v>195</v>
      </c>
      <c r="J50" s="8" t="n">
        <v>1058090</v>
      </c>
      <c r="M50" s="8" t="n">
        <v>4285011</v>
      </c>
      <c r="N50" s="8" t="n">
        <v>-231674</v>
      </c>
      <c r="Q50" s="8" t="n">
        <v>-27308</v>
      </c>
      <c r="R50" s="8" t="n">
        <v>187582</v>
      </c>
    </row>
    <row r="51" spans="1:18">
      <c r="A51" s="4" t="s">
        <v>205</v>
      </c>
      <c r="B51" s="5" t="n">
        <v>191200237</v>
      </c>
      <c r="G51" s="5" t="n">
        <v>194775000</v>
      </c>
      <c r="N51" s="5" t="n">
        <v>-357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57</v>
      </c>
    </row>
    <row r="2" spans="1:2">
      <c r="A2" s="4" t="s">
        <v>661</v>
      </c>
    </row>
    <row r="3" spans="1:2">
      <c r="A3" s="3" t="s">
        <v>662</v>
      </c>
    </row>
    <row r="4" spans="1:2">
      <c r="A4" s="4" t="s">
        <v>663</v>
      </c>
      <c r="B4" s="8" t="n">
        <v>4240812</v>
      </c>
    </row>
    <row r="5" spans="1:2">
      <c r="A5" s="4" t="s">
        <v>664</v>
      </c>
    </row>
    <row r="6" spans="1:2">
      <c r="A6" s="3" t="s">
        <v>662</v>
      </c>
    </row>
    <row r="7" spans="1:2">
      <c r="A7" s="4" t="s">
        <v>663</v>
      </c>
      <c r="B7" s="5" t="n">
        <v>4565875</v>
      </c>
    </row>
    <row r="8" spans="1:2">
      <c r="A8" s="4" t="s">
        <v>665</v>
      </c>
    </row>
    <row r="9" spans="1:2">
      <c r="A9" s="3" t="s">
        <v>662</v>
      </c>
    </row>
    <row r="10" spans="1:2">
      <c r="A10" s="4" t="s">
        <v>663</v>
      </c>
      <c r="B10" s="5" t="n">
        <v>4148123</v>
      </c>
    </row>
    <row r="11" spans="1:2">
      <c r="A11" s="4" t="s">
        <v>666</v>
      </c>
    </row>
    <row r="12" spans="1:2">
      <c r="A12" s="3" t="s">
        <v>662</v>
      </c>
    </row>
    <row r="13" spans="1:2">
      <c r="A13" s="4" t="s">
        <v>663</v>
      </c>
      <c r="B13" s="8" t="n">
        <v>4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67</v>
      </c>
      <c r="B1" s="2" t="s">
        <v>1</v>
      </c>
    </row>
    <row r="2" spans="1:2">
      <c r="B2" s="2" t="s">
        <v>668</v>
      </c>
    </row>
    <row r="3" spans="1:2">
      <c r="A3" s="3" t="s">
        <v>250</v>
      </c>
    </row>
    <row r="4" spans="1:2">
      <c r="A4" s="4" t="s">
        <v>669</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0</v>
      </c>
      <c r="C1" s="2" t="s">
        <v>25</v>
      </c>
      <c r="E1" s="2" t="s">
        <v>1</v>
      </c>
    </row>
    <row r="2" spans="1:6">
      <c r="C2" s="2" t="s">
        <v>2</v>
      </c>
      <c r="D2" s="2" t="s">
        <v>26</v>
      </c>
      <c r="E2" s="2" t="s">
        <v>2</v>
      </c>
      <c r="F2" s="2" t="s">
        <v>26</v>
      </c>
    </row>
    <row r="3" spans="1:6">
      <c r="A3" s="3" t="s">
        <v>671</v>
      </c>
    </row>
    <row r="4" spans="1:6">
      <c r="A4" s="4" t="s">
        <v>28</v>
      </c>
      <c r="C4" s="8" t="n">
        <v>2682467</v>
      </c>
      <c r="D4" s="8" t="n">
        <v>2583514</v>
      </c>
      <c r="E4" s="8" t="n">
        <v>5283845</v>
      </c>
      <c r="F4" s="8" t="n">
        <v>5065448</v>
      </c>
    </row>
    <row r="5" spans="1:6">
      <c r="A5" s="4" t="s">
        <v>29</v>
      </c>
      <c r="C5" s="5" t="n">
        <v>-115485</v>
      </c>
      <c r="D5" s="5" t="n">
        <v>-111428</v>
      </c>
      <c r="E5" s="5" t="n">
        <v>-228468</v>
      </c>
      <c r="F5" s="5" t="n">
        <v>-220633</v>
      </c>
    </row>
    <row r="6" spans="1:6">
      <c r="A6" s="4" t="s">
        <v>672</v>
      </c>
      <c r="C6" s="5" t="n">
        <v>2566982</v>
      </c>
      <c r="D6" s="5" t="n">
        <v>2472086</v>
      </c>
      <c r="E6" s="5" t="n">
        <v>5055377</v>
      </c>
      <c r="F6" s="5" t="n">
        <v>4844815</v>
      </c>
    </row>
    <row r="7" spans="1:6">
      <c r="A7" s="4" t="s">
        <v>32</v>
      </c>
      <c r="C7" s="5" t="n">
        <v>288417</v>
      </c>
      <c r="D7" s="5" t="n">
        <v>345580</v>
      </c>
      <c r="E7" s="5" t="n">
        <v>579269</v>
      </c>
      <c r="F7" s="5" t="n">
        <v>665979</v>
      </c>
    </row>
    <row r="8" spans="1:6">
      <c r="A8" s="4" t="s">
        <v>33</v>
      </c>
      <c r="C8" s="5" t="n">
        <v>3877477</v>
      </c>
      <c r="D8" s="5" t="n">
        <v>3717651</v>
      </c>
      <c r="E8" s="5" t="n">
        <v>7574760</v>
      </c>
      <c r="F8" s="5" t="n">
        <v>7298787</v>
      </c>
    </row>
    <row r="9" spans="1:6">
      <c r="A9" s="4" t="s">
        <v>31</v>
      </c>
      <c r="C9" s="5" t="n">
        <v>1022078</v>
      </c>
      <c r="D9" s="5" t="n">
        <v>899985</v>
      </c>
      <c r="E9" s="5" t="n">
        <v>1940114</v>
      </c>
      <c r="F9" s="5" t="n">
        <v>1787993</v>
      </c>
    </row>
    <row r="10" spans="1:6">
      <c r="A10" s="4" t="s">
        <v>673</v>
      </c>
      <c r="C10" s="5" t="n">
        <v>378316</v>
      </c>
      <c r="D10" s="5" t="n">
        <v>329070</v>
      </c>
      <c r="E10" s="5" t="n">
        <v>1266552</v>
      </c>
      <c r="F10" s="5" t="n">
        <v>693959</v>
      </c>
    </row>
    <row r="11" spans="1:6">
      <c r="A11" s="4" t="s">
        <v>674</v>
      </c>
      <c r="C11" s="5" t="n">
        <v>-11031</v>
      </c>
      <c r="D11" s="5" t="n">
        <v>-5417</v>
      </c>
      <c r="E11" s="5" t="n">
        <v>-21622</v>
      </c>
      <c r="F11" s="5" t="n">
        <v>-12337</v>
      </c>
    </row>
    <row r="12" spans="1:6">
      <c r="A12" s="4" t="s">
        <v>45</v>
      </c>
      <c r="C12" s="5" t="n">
        <v>-107962</v>
      </c>
      <c r="D12" s="5" t="n">
        <v>-102894</v>
      </c>
      <c r="E12" s="5" t="n">
        <v>-212391</v>
      </c>
      <c r="F12" s="5" t="n">
        <v>-205778</v>
      </c>
    </row>
    <row r="13" spans="1:6">
      <c r="A13" s="4" t="s">
        <v>46</v>
      </c>
      <c r="C13" s="5" t="n">
        <v>5253</v>
      </c>
      <c r="D13" s="5" t="n">
        <v>3215</v>
      </c>
      <c r="E13" s="5" t="n">
        <v>9496</v>
      </c>
      <c r="F13" s="5" t="n">
        <v>6191</v>
      </c>
    </row>
    <row r="14" spans="1:6">
      <c r="A14" s="4" t="s">
        <v>47</v>
      </c>
      <c r="C14" s="5" t="n">
        <v>275607</v>
      </c>
      <c r="D14" s="5" t="n">
        <v>229391</v>
      </c>
      <c r="E14" s="5" t="n">
        <v>1063657</v>
      </c>
      <c r="F14" s="5" t="n">
        <v>494372</v>
      </c>
    </row>
    <row r="15" spans="1:6">
      <c r="A15" s="4" t="s">
        <v>675</v>
      </c>
    </row>
    <row r="16" spans="1:6">
      <c r="A16" s="3" t="s">
        <v>671</v>
      </c>
    </row>
    <row r="17" spans="1:6">
      <c r="A17" s="4" t="s">
        <v>33</v>
      </c>
      <c r="C17" s="5" t="n">
        <v>3914873</v>
      </c>
      <c r="D17" s="5" t="n">
        <v>3746885</v>
      </c>
      <c r="E17" s="5" t="n">
        <v>7651277</v>
      </c>
      <c r="F17" s="5" t="n">
        <v>7354227</v>
      </c>
    </row>
    <row r="18" spans="1:6">
      <c r="A18" s="4" t="s">
        <v>673</v>
      </c>
      <c r="C18" s="5" t="n">
        <v>389347</v>
      </c>
      <c r="D18" s="5" t="n">
        <v>334487</v>
      </c>
      <c r="E18" s="5" t="n">
        <v>1288174</v>
      </c>
      <c r="F18" s="5" t="n">
        <v>706296</v>
      </c>
    </row>
    <row r="19" spans="1:6">
      <c r="A19" s="4" t="s">
        <v>676</v>
      </c>
    </row>
    <row r="20" spans="1:6">
      <c r="A20" s="3" t="s">
        <v>671</v>
      </c>
    </row>
    <row r="21" spans="1:6">
      <c r="A21" s="4" t="s">
        <v>28</v>
      </c>
      <c r="C21" s="5" t="n">
        <v>2429658</v>
      </c>
      <c r="D21" s="5" t="n">
        <v>2367044</v>
      </c>
      <c r="E21" s="5" t="n">
        <v>4802319</v>
      </c>
      <c r="F21" s="5" t="n">
        <v>4695015</v>
      </c>
    </row>
    <row r="22" spans="1:6">
      <c r="A22" s="4" t="s">
        <v>29</v>
      </c>
      <c r="C22" s="5" t="n">
        <v>-109335</v>
      </c>
      <c r="D22" s="5" t="n">
        <v>-106515</v>
      </c>
      <c r="E22" s="5" t="n">
        <v>-216105</v>
      </c>
      <c r="F22" s="5" t="n">
        <v>-211266</v>
      </c>
    </row>
    <row r="23" spans="1:6">
      <c r="A23" s="4" t="s">
        <v>672</v>
      </c>
      <c r="C23" s="5" t="n">
        <v>2320323</v>
      </c>
      <c r="D23" s="5" t="n">
        <v>2260529</v>
      </c>
      <c r="E23" s="5" t="n">
        <v>4586214</v>
      </c>
      <c r="F23" s="5" t="n">
        <v>4483749</v>
      </c>
    </row>
    <row r="24" spans="1:6">
      <c r="A24" s="4" t="s">
        <v>32</v>
      </c>
      <c r="B24" s="4" t="s">
        <v>354</v>
      </c>
      <c r="C24" s="5" t="n">
        <v>4891</v>
      </c>
      <c r="D24" s="5" t="n">
        <v>4250</v>
      </c>
      <c r="E24" s="5" t="n">
        <v>10194</v>
      </c>
      <c r="F24" s="5" t="n">
        <v>8223</v>
      </c>
    </row>
    <row r="25" spans="1:6">
      <c r="A25" s="4" t="s">
        <v>33</v>
      </c>
      <c r="C25" s="5" t="n">
        <v>2325214</v>
      </c>
      <c r="D25" s="5" t="n">
        <v>2264779</v>
      </c>
      <c r="E25" s="5" t="n">
        <v>4596408</v>
      </c>
      <c r="F25" s="5" t="n">
        <v>4491972</v>
      </c>
    </row>
    <row r="26" spans="1:6">
      <c r="A26" s="4" t="s">
        <v>673</v>
      </c>
      <c r="B26" s="4" t="s">
        <v>677</v>
      </c>
      <c r="C26" s="5" t="n">
        <v>450472</v>
      </c>
      <c r="D26" s="5" t="n">
        <v>449190</v>
      </c>
      <c r="E26" s="5" t="n">
        <v>1395212</v>
      </c>
      <c r="F26" s="5" t="n">
        <v>889245</v>
      </c>
    </row>
    <row r="27" spans="1:6">
      <c r="A27" s="4" t="s">
        <v>678</v>
      </c>
    </row>
    <row r="28" spans="1:6">
      <c r="A28" s="3" t="s">
        <v>671</v>
      </c>
    </row>
    <row r="29" spans="1:6">
      <c r="A29" s="4" t="s">
        <v>28</v>
      </c>
      <c r="C29" s="5" t="n">
        <v>2403222</v>
      </c>
      <c r="D29" s="5" t="n">
        <v>2352574</v>
      </c>
      <c r="E29" s="5" t="n">
        <v>4752123</v>
      </c>
      <c r="F29" s="5" t="n">
        <v>4666236</v>
      </c>
    </row>
    <row r="30" spans="1:6">
      <c r="A30" s="4" t="s">
        <v>679</v>
      </c>
    </row>
    <row r="31" spans="1:6">
      <c r="A31" s="3" t="s">
        <v>671</v>
      </c>
    </row>
    <row r="32" spans="1:6">
      <c r="A32" s="4" t="s">
        <v>28</v>
      </c>
      <c r="C32" s="5" t="n">
        <v>26436</v>
      </c>
      <c r="D32" s="5" t="n">
        <v>14470</v>
      </c>
      <c r="E32" s="5" t="n">
        <v>50196</v>
      </c>
      <c r="F32" s="5" t="n">
        <v>28779</v>
      </c>
    </row>
    <row r="33" spans="1:6">
      <c r="A33" s="4" t="s">
        <v>680</v>
      </c>
    </row>
    <row r="34" spans="1:6">
      <c r="A34" s="3" t="s">
        <v>671</v>
      </c>
    </row>
    <row r="35" spans="1:6">
      <c r="A35" s="4" t="s">
        <v>672</v>
      </c>
      <c r="C35" s="5" t="n">
        <v>189529</v>
      </c>
      <c r="D35" s="5" t="n">
        <v>169167</v>
      </c>
      <c r="E35" s="5" t="n">
        <v>368501</v>
      </c>
      <c r="F35" s="5" t="n">
        <v>281601</v>
      </c>
    </row>
    <row r="36" spans="1:6">
      <c r="A36" s="4" t="s">
        <v>32</v>
      </c>
      <c r="B36" s="4" t="s">
        <v>681</v>
      </c>
      <c r="C36" s="5" t="n">
        <v>19070</v>
      </c>
      <c r="D36" s="5" t="n">
        <v>16235</v>
      </c>
      <c r="E36" s="5" t="n">
        <v>37339</v>
      </c>
      <c r="F36" s="5" t="n">
        <v>26569</v>
      </c>
    </row>
    <row r="37" spans="1:6">
      <c r="A37" s="4" t="s">
        <v>33</v>
      </c>
      <c r="C37" s="5" t="n">
        <v>1196066</v>
      </c>
      <c r="D37" s="5" t="n">
        <v>1059565</v>
      </c>
      <c r="E37" s="5" t="n">
        <v>2283050</v>
      </c>
      <c r="F37" s="5" t="n">
        <v>2048423</v>
      </c>
    </row>
    <row r="38" spans="1:6">
      <c r="A38" s="4" t="s">
        <v>31</v>
      </c>
      <c r="C38" s="5" t="n">
        <v>987420</v>
      </c>
      <c r="D38" s="5" t="n">
        <v>874119</v>
      </c>
      <c r="E38" s="5" t="n">
        <v>1877105</v>
      </c>
      <c r="F38" s="5" t="n">
        <v>1740138</v>
      </c>
    </row>
    <row r="39" spans="1:6">
      <c r="A39" s="4" t="s">
        <v>673</v>
      </c>
      <c r="C39" s="5" t="n">
        <v>-12880</v>
      </c>
      <c r="D39" s="5" t="n">
        <v>-102059</v>
      </c>
      <c r="E39" s="5" t="n">
        <v>-572</v>
      </c>
      <c r="F39" s="5" t="n">
        <v>-159204</v>
      </c>
    </row>
    <row r="40" spans="1:6">
      <c r="A40" s="4" t="s">
        <v>682</v>
      </c>
    </row>
    <row r="41" spans="1:6">
      <c r="A41" s="3" t="s">
        <v>671</v>
      </c>
    </row>
    <row r="42" spans="1:6">
      <c r="A42" s="4" t="s">
        <v>32</v>
      </c>
      <c r="C42" s="5" t="n">
        <v>47</v>
      </c>
      <c r="D42" s="5" t="n">
        <v>44</v>
      </c>
      <c r="E42" s="5" t="n">
        <v>105</v>
      </c>
      <c r="F42" s="5" t="n">
        <v>115</v>
      </c>
    </row>
    <row r="43" spans="1:6">
      <c r="A43" s="4" t="s">
        <v>683</v>
      </c>
    </row>
    <row r="44" spans="1:6">
      <c r="A44" s="3" t="s">
        <v>671</v>
      </c>
    </row>
    <row r="45" spans="1:6">
      <c r="A45" s="4" t="s">
        <v>672</v>
      </c>
      <c r="C45" s="5" t="n">
        <v>83566</v>
      </c>
      <c r="D45" s="5" t="n">
        <v>56860</v>
      </c>
      <c r="E45" s="5" t="n">
        <v>150858</v>
      </c>
      <c r="F45" s="5" t="n">
        <v>108244</v>
      </c>
    </row>
    <row r="46" spans="1:6">
      <c r="A46" s="4" t="s">
        <v>32</v>
      </c>
      <c r="C46" s="5" t="n">
        <v>264456</v>
      </c>
      <c r="D46" s="5" t="n">
        <v>325095</v>
      </c>
      <c r="E46" s="5" t="n">
        <v>531736</v>
      </c>
      <c r="F46" s="5" t="n">
        <v>631187</v>
      </c>
    </row>
    <row r="47" spans="1:6">
      <c r="A47" s="4" t="s">
        <v>33</v>
      </c>
      <c r="C47" s="5" t="n">
        <v>393593</v>
      </c>
      <c r="D47" s="5" t="n">
        <v>422541</v>
      </c>
      <c r="E47" s="5" t="n">
        <v>771819</v>
      </c>
      <c r="F47" s="5" t="n">
        <v>813832</v>
      </c>
    </row>
    <row r="48" spans="1:6">
      <c r="A48" s="4" t="s">
        <v>31</v>
      </c>
      <c r="C48" s="5" t="n">
        <v>34658</v>
      </c>
      <c r="D48" s="5" t="n">
        <v>25866</v>
      </c>
      <c r="E48" s="5" t="n">
        <v>63009</v>
      </c>
      <c r="F48" s="5" t="n">
        <v>47855</v>
      </c>
    </row>
    <row r="49" spans="1:6">
      <c r="A49" s="4" t="s">
        <v>673</v>
      </c>
      <c r="C49" s="5" t="n">
        <v>-48245</v>
      </c>
      <c r="D49" s="5" t="n">
        <v>-12644</v>
      </c>
      <c r="E49" s="5" t="n">
        <v>-106466</v>
      </c>
      <c r="F49" s="5" t="n">
        <v>-23745</v>
      </c>
    </row>
    <row r="50" spans="1:6">
      <c r="A50" s="4" t="s">
        <v>684</v>
      </c>
    </row>
    <row r="51" spans="1:6">
      <c r="A51" s="3" t="s">
        <v>671</v>
      </c>
    </row>
    <row r="52" spans="1:6">
      <c r="A52" s="4" t="s">
        <v>33</v>
      </c>
      <c r="C52" s="5" t="n">
        <v>10913</v>
      </c>
      <c r="D52" s="5" t="n">
        <v>14720</v>
      </c>
      <c r="E52" s="5" t="n">
        <v>26216</v>
      </c>
      <c r="F52" s="5" t="n">
        <v>26546</v>
      </c>
    </row>
    <row r="53" spans="1:6">
      <c r="A53" s="4" t="s">
        <v>685</v>
      </c>
    </row>
    <row r="54" spans="1:6">
      <c r="A54" s="3" t="s">
        <v>671</v>
      </c>
    </row>
    <row r="55" spans="1:6">
      <c r="A55" s="4" t="s">
        <v>33</v>
      </c>
      <c r="C55" s="8" t="n">
        <v>-37396</v>
      </c>
      <c r="D55" s="8" t="n">
        <v>-29234</v>
      </c>
      <c r="E55" s="8" t="n">
        <v>-76517</v>
      </c>
      <c r="F55" s="8" t="n">
        <v>-55440</v>
      </c>
    </row>
    <row r="56" spans="1:6"/>
    <row r="57" spans="1:6">
      <c r="A57" s="4" t="s">
        <v>354</v>
      </c>
      <c r="B57" s="4" t="s">
        <v>686</v>
      </c>
    </row>
    <row r="58" spans="1:6">
      <c r="A58" s="4" t="s">
        <v>677</v>
      </c>
      <c r="B58" s="4" t="s">
        <v>687</v>
      </c>
    </row>
    <row r="59" spans="1:6">
      <c r="A59" s="4" t="s">
        <v>681</v>
      </c>
      <c r="B59" s="4" t="s">
        <v>688</v>
      </c>
    </row>
  </sheetData>
  <mergeCells count="7">
    <mergeCell ref="A1:B2"/>
    <mergeCell ref="C1:D1"/>
    <mergeCell ref="E1:F1"/>
    <mergeCell ref="A56:E56"/>
    <mergeCell ref="B57:E57"/>
    <mergeCell ref="B58:E58"/>
    <mergeCell ref="B59:E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25</v>
      </c>
      <c r="D1" s="2" t="s">
        <v>1</v>
      </c>
    </row>
    <row r="2" spans="1:5">
      <c r="B2" s="2" t="s">
        <v>2</v>
      </c>
      <c r="C2" s="2" t="s">
        <v>26</v>
      </c>
      <c r="D2" s="2" t="s">
        <v>2</v>
      </c>
      <c r="E2" s="2" t="s">
        <v>26</v>
      </c>
    </row>
    <row r="3" spans="1:5">
      <c r="A3" s="3" t="s">
        <v>671</v>
      </c>
    </row>
    <row r="4" spans="1:5">
      <c r="A4" s="4" t="s">
        <v>37</v>
      </c>
      <c r="B4" s="8" t="n">
        <v>200038</v>
      </c>
      <c r="C4" s="8" t="n">
        <v>180381</v>
      </c>
      <c r="D4" s="8" t="n">
        <v>390244</v>
      </c>
      <c r="E4" s="8" t="n">
        <v>349736</v>
      </c>
    </row>
    <row r="5" spans="1:5">
      <c r="A5" s="4" t="s">
        <v>417</v>
      </c>
    </row>
    <row r="6" spans="1:5">
      <c r="A6" s="3" t="s">
        <v>671</v>
      </c>
    </row>
    <row r="7" spans="1:5">
      <c r="A7" s="4" t="s">
        <v>37</v>
      </c>
      <c r="B7" s="5" t="n">
        <v>130002</v>
      </c>
      <c r="C7" s="5" t="n">
        <v>119350</v>
      </c>
      <c r="D7" s="5" t="n">
        <v>255030</v>
      </c>
      <c r="E7" s="5" t="n">
        <v>235887</v>
      </c>
    </row>
    <row r="8" spans="1:5">
      <c r="A8" s="4" t="s">
        <v>369</v>
      </c>
    </row>
    <row r="9" spans="1:5">
      <c r="A9" s="3" t="s">
        <v>671</v>
      </c>
    </row>
    <row r="10" spans="1:5">
      <c r="A10" s="4" t="s">
        <v>37</v>
      </c>
      <c r="B10" s="5" t="n">
        <v>60011</v>
      </c>
      <c r="C10" s="5" t="n">
        <v>54211</v>
      </c>
      <c r="D10" s="5" t="n">
        <v>117334</v>
      </c>
      <c r="E10" s="5" t="n">
        <v>100473</v>
      </c>
    </row>
    <row r="11" spans="1:5">
      <c r="A11" s="4" t="s">
        <v>418</v>
      </c>
    </row>
    <row r="12" spans="1:5">
      <c r="A12" s="3" t="s">
        <v>671</v>
      </c>
    </row>
    <row r="13" spans="1:5">
      <c r="A13" s="4" t="s">
        <v>37</v>
      </c>
      <c r="B13" s="8" t="n">
        <v>10025</v>
      </c>
      <c r="C13" s="8" t="n">
        <v>6820</v>
      </c>
      <c r="D13" s="8" t="n">
        <v>17880</v>
      </c>
      <c r="E13" s="8" t="n">
        <v>133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0</v>
      </c>
      <c r="B1" s="2" t="s">
        <v>2</v>
      </c>
      <c r="C1" s="2" t="s">
        <v>691</v>
      </c>
      <c r="D1" s="2" t="s">
        <v>73</v>
      </c>
    </row>
    <row r="2" spans="1:4">
      <c r="A2" s="3" t="s">
        <v>74</v>
      </c>
    </row>
    <row r="3" spans="1:4">
      <c r="A3" s="4" t="s">
        <v>89</v>
      </c>
      <c r="B3" s="8" t="n">
        <v>19341784</v>
      </c>
      <c r="D3" s="8" t="n">
        <v>18741257</v>
      </c>
    </row>
    <row r="4" spans="1:4">
      <c r="A4" s="4" t="s">
        <v>417</v>
      </c>
    </row>
    <row r="5" spans="1:4">
      <c r="A5" s="3" t="s">
        <v>74</v>
      </c>
    </row>
    <row r="6" spans="1:4">
      <c r="A6" s="4" t="s">
        <v>89</v>
      </c>
      <c r="B6" s="5" t="n">
        <v>11500974</v>
      </c>
      <c r="C6" s="8" t="n">
        <v>338963</v>
      </c>
      <c r="D6" s="5" t="n">
        <v>11099137</v>
      </c>
    </row>
    <row r="7" spans="1:4">
      <c r="A7" s="4" t="s">
        <v>369</v>
      </c>
    </row>
    <row r="8" spans="1:4">
      <c r="A8" s="3" t="s">
        <v>74</v>
      </c>
    </row>
    <row r="9" spans="1:4">
      <c r="A9" s="4" t="s">
        <v>89</v>
      </c>
      <c r="B9" s="5" t="n">
        <v>6282819</v>
      </c>
      <c r="D9" s="5" t="n">
        <v>6213091</v>
      </c>
    </row>
    <row r="10" spans="1:4">
      <c r="A10" s="4" t="s">
        <v>418</v>
      </c>
    </row>
    <row r="11" spans="1:4">
      <c r="A11" s="3" t="s">
        <v>74</v>
      </c>
    </row>
    <row r="12" spans="1:4">
      <c r="A12" s="4" t="s">
        <v>89</v>
      </c>
      <c r="B12" s="8" t="n">
        <v>1557991</v>
      </c>
      <c r="D12" s="8" t="n">
        <v>14290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2</v>
      </c>
      <c r="B1" s="2" t="s">
        <v>2</v>
      </c>
      <c r="C1" s="2" t="s">
        <v>73</v>
      </c>
    </row>
    <row r="2" spans="1:3">
      <c r="A2" s="3" t="s">
        <v>671</v>
      </c>
    </row>
    <row r="3" spans="1:3">
      <c r="A3" s="4" t="s">
        <v>85</v>
      </c>
      <c r="B3" s="8" t="n">
        <v>542468</v>
      </c>
      <c r="C3" s="8" t="n">
        <v>502389</v>
      </c>
    </row>
    <row r="4" spans="1:3">
      <c r="A4" s="4" t="s">
        <v>417</v>
      </c>
    </row>
    <row r="5" spans="1:3">
      <c r="A5" s="3" t="s">
        <v>671</v>
      </c>
    </row>
    <row r="6" spans="1:3">
      <c r="A6" s="4" t="s">
        <v>85</v>
      </c>
      <c r="B6" s="5" t="n">
        <v>83102</v>
      </c>
      <c r="C6" s="5" t="n">
        <v>66924</v>
      </c>
    </row>
    <row r="7" spans="1:3">
      <c r="A7" s="4" t="s">
        <v>369</v>
      </c>
    </row>
    <row r="8" spans="1:3">
      <c r="A8" s="3" t="s">
        <v>671</v>
      </c>
    </row>
    <row r="9" spans="1:3">
      <c r="A9" s="4" t="s">
        <v>85</v>
      </c>
      <c r="B9" s="5" t="n">
        <v>13169</v>
      </c>
      <c r="C9" s="5" t="n">
        <v>10350</v>
      </c>
    </row>
    <row r="10" spans="1:3">
      <c r="A10" s="4" t="s">
        <v>418</v>
      </c>
    </row>
    <row r="11" spans="1:3">
      <c r="A11" s="3" t="s">
        <v>671</v>
      </c>
    </row>
    <row r="12" spans="1:3">
      <c r="A12" s="4" t="s">
        <v>85</v>
      </c>
      <c r="B12" s="8" t="n">
        <v>446197</v>
      </c>
      <c r="C12" s="8" t="n">
        <v>425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25</v>
      </c>
      <c r="D1" s="2" t="s">
        <v>1</v>
      </c>
    </row>
    <row r="2" spans="1:5">
      <c r="B2" s="2" t="s">
        <v>2</v>
      </c>
      <c r="C2" s="2" t="s">
        <v>26</v>
      </c>
      <c r="D2" s="2" t="s">
        <v>2</v>
      </c>
      <c r="E2" s="2" t="s">
        <v>26</v>
      </c>
    </row>
    <row r="3" spans="1:5">
      <c r="A3" s="3" t="s">
        <v>671</v>
      </c>
    </row>
    <row r="4" spans="1:5">
      <c r="A4" s="4" t="s">
        <v>694</v>
      </c>
      <c r="B4" s="8" t="n">
        <v>184405</v>
      </c>
      <c r="C4" s="8" t="n">
        <v>185440</v>
      </c>
      <c r="D4" s="8" t="n">
        <v>398940</v>
      </c>
      <c r="E4" s="8" t="n">
        <v>358627</v>
      </c>
    </row>
    <row r="5" spans="1:5">
      <c r="A5" s="4" t="s">
        <v>417</v>
      </c>
    </row>
    <row r="6" spans="1:5">
      <c r="A6" s="3" t="s">
        <v>671</v>
      </c>
    </row>
    <row r="7" spans="1:5">
      <c r="A7" s="4" t="s">
        <v>694</v>
      </c>
      <c r="B7" s="5" t="n">
        <v>152233</v>
      </c>
      <c r="C7" s="5" t="n">
        <v>150932</v>
      </c>
      <c r="D7" s="5" t="n">
        <v>325761</v>
      </c>
      <c r="E7" s="5" t="n">
        <v>284380</v>
      </c>
    </row>
    <row r="8" spans="1:5">
      <c r="A8" s="4" t="s">
        <v>369</v>
      </c>
    </row>
    <row r="9" spans="1:5">
      <c r="A9" s="3" t="s">
        <v>671</v>
      </c>
    </row>
    <row r="10" spans="1:5">
      <c r="A10" s="4" t="s">
        <v>694</v>
      </c>
      <c r="B10" s="5" t="n">
        <v>20883</v>
      </c>
      <c r="C10" s="5" t="n">
        <v>18098</v>
      </c>
      <c r="D10" s="5" t="n">
        <v>48671</v>
      </c>
      <c r="E10" s="5" t="n">
        <v>38243</v>
      </c>
    </row>
    <row r="11" spans="1:5">
      <c r="A11" s="4" t="s">
        <v>418</v>
      </c>
    </row>
    <row r="12" spans="1:5">
      <c r="A12" s="3" t="s">
        <v>671</v>
      </c>
    </row>
    <row r="13" spans="1:5">
      <c r="A13" s="4" t="s">
        <v>694</v>
      </c>
      <c r="B13" s="8" t="n">
        <v>11289</v>
      </c>
      <c r="C13" s="8" t="n">
        <v>16410</v>
      </c>
      <c r="D13" s="8" t="n">
        <v>24508</v>
      </c>
      <c r="E13" s="8" t="n">
        <v>360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5</v>
      </c>
      <c r="D1" s="2" t="s">
        <v>1</v>
      </c>
    </row>
    <row r="2" spans="1:5">
      <c r="B2" s="2" t="s">
        <v>2</v>
      </c>
      <c r="C2" s="2" t="s">
        <v>26</v>
      </c>
      <c r="D2" s="2" t="s">
        <v>2</v>
      </c>
      <c r="E2" s="2" t="s">
        <v>26</v>
      </c>
    </row>
    <row r="3" spans="1:5">
      <c r="A3" s="3" t="s">
        <v>696</v>
      </c>
    </row>
    <row r="4" spans="1:5">
      <c r="A4" s="4" t="s">
        <v>51</v>
      </c>
      <c r="B4" s="8" t="n">
        <v>127001</v>
      </c>
      <c r="C4" s="8" t="n">
        <v>53382</v>
      </c>
      <c r="D4" s="8" t="n">
        <v>574698</v>
      </c>
      <c r="E4" s="8" t="n">
        <v>150816</v>
      </c>
    </row>
    <row r="5" spans="1:5">
      <c r="A5" s="4" t="s">
        <v>697</v>
      </c>
      <c r="B5" s="5" t="n">
        <v>618</v>
      </c>
      <c r="C5" s="5" t="n">
        <v>-2078</v>
      </c>
      <c r="D5" s="5" t="n">
        <v>195</v>
      </c>
      <c r="E5" s="5" t="n">
        <v>-4530</v>
      </c>
    </row>
    <row r="6" spans="1:5">
      <c r="A6" s="4" t="s">
        <v>698</v>
      </c>
      <c r="B6" s="5" t="n">
        <v>127619</v>
      </c>
      <c r="C6" s="5" t="n">
        <v>51304</v>
      </c>
      <c r="D6" s="5" t="n">
        <v>574893</v>
      </c>
      <c r="E6" s="5" t="n">
        <v>146286</v>
      </c>
    </row>
    <row r="7" spans="1:5">
      <c r="A7" s="4" t="s">
        <v>108</v>
      </c>
    </row>
    <row r="8" spans="1:5">
      <c r="A8" s="3" t="s">
        <v>696</v>
      </c>
    </row>
    <row r="9" spans="1:5">
      <c r="A9" s="4" t="s">
        <v>699</v>
      </c>
      <c r="B9" s="5" t="n">
        <v>0</v>
      </c>
      <c r="C9" s="5" t="n">
        <v>-885</v>
      </c>
      <c r="D9" s="5" t="n">
        <v>0</v>
      </c>
      <c r="E9" s="5" t="n">
        <v>0</v>
      </c>
    </row>
    <row r="10" spans="1:5">
      <c r="A10" s="4" t="s">
        <v>700</v>
      </c>
      <c r="B10" s="8" t="n">
        <v>618</v>
      </c>
      <c r="C10" s="8" t="n">
        <v>-1193</v>
      </c>
      <c r="D10" s="8" t="n">
        <v>195</v>
      </c>
      <c r="E10" s="8" t="n">
        <v>-453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1</v>
      </c>
      <c r="B1" s="2" t="s">
        <v>25</v>
      </c>
      <c r="D1" s="2" t="s">
        <v>1</v>
      </c>
    </row>
    <row r="2" spans="1:5">
      <c r="B2" s="2" t="s">
        <v>2</v>
      </c>
      <c r="C2" s="2" t="s">
        <v>26</v>
      </c>
      <c r="D2" s="2" t="s">
        <v>2</v>
      </c>
      <c r="E2" s="2" t="s">
        <v>26</v>
      </c>
    </row>
    <row r="3" spans="1:5">
      <c r="A3" s="3" t="s">
        <v>702</v>
      </c>
    </row>
    <row r="4" spans="1:5">
      <c r="A4" s="4" t="s">
        <v>28</v>
      </c>
      <c r="B4" s="8" t="n">
        <v>2682467</v>
      </c>
      <c r="C4" s="8" t="n">
        <v>2583514</v>
      </c>
      <c r="D4" s="8" t="n">
        <v>5283845</v>
      </c>
      <c r="E4" s="8" t="n">
        <v>5065448</v>
      </c>
    </row>
    <row r="5" spans="1:5">
      <c r="A5" s="4" t="s">
        <v>29</v>
      </c>
      <c r="B5" s="5" t="n">
        <v>-115485</v>
      </c>
      <c r="C5" s="5" t="n">
        <v>-111428</v>
      </c>
      <c r="D5" s="5" t="n">
        <v>-228468</v>
      </c>
      <c r="E5" s="5" t="n">
        <v>-220633</v>
      </c>
    </row>
    <row r="6" spans="1:5">
      <c r="A6" s="4" t="s">
        <v>30</v>
      </c>
      <c r="B6" s="5" t="n">
        <v>2566982</v>
      </c>
      <c r="C6" s="5" t="n">
        <v>2472086</v>
      </c>
      <c r="D6" s="5" t="n">
        <v>5055377</v>
      </c>
      <c r="E6" s="5" t="n">
        <v>4844815</v>
      </c>
    </row>
    <row r="7" spans="1:5">
      <c r="A7" s="4" t="s">
        <v>31</v>
      </c>
      <c r="B7" s="5" t="n">
        <v>1022078</v>
      </c>
      <c r="C7" s="5" t="n">
        <v>899985</v>
      </c>
      <c r="D7" s="5" t="n">
        <v>1940114</v>
      </c>
      <c r="E7" s="5" t="n">
        <v>1787993</v>
      </c>
    </row>
    <row r="8" spans="1:5">
      <c r="A8" s="4" t="s">
        <v>32</v>
      </c>
      <c r="B8" s="5" t="n">
        <v>288417</v>
      </c>
      <c r="C8" s="5" t="n">
        <v>345580</v>
      </c>
      <c r="D8" s="5" t="n">
        <v>579269</v>
      </c>
      <c r="E8" s="5" t="n">
        <v>665979</v>
      </c>
    </row>
    <row r="9" spans="1:5">
      <c r="A9" s="4" t="s">
        <v>33</v>
      </c>
      <c r="B9" s="5" t="n">
        <v>3877477</v>
      </c>
      <c r="C9" s="5" t="n">
        <v>3717651</v>
      </c>
      <c r="D9" s="5" t="n">
        <v>7574760</v>
      </c>
      <c r="E9" s="5" t="n">
        <v>7298787</v>
      </c>
    </row>
    <row r="10" spans="1:5">
      <c r="A10" s="4" t="s">
        <v>703</v>
      </c>
      <c r="B10" s="5" t="n">
        <v>3499161</v>
      </c>
      <c r="C10" s="5" t="n">
        <v>3388581</v>
      </c>
      <c r="D10" s="5" t="n">
        <v>6308208</v>
      </c>
      <c r="E10" s="5" t="n">
        <v>6604828</v>
      </c>
    </row>
    <row r="11" spans="1:5">
      <c r="A11" s="4" t="s">
        <v>44</v>
      </c>
      <c r="B11" s="5" t="n">
        <v>378316</v>
      </c>
      <c r="C11" s="5" t="n">
        <v>329070</v>
      </c>
      <c r="D11" s="5" t="n">
        <v>1266552</v>
      </c>
      <c r="E11" s="5" t="n">
        <v>693959</v>
      </c>
    </row>
    <row r="12" spans="1:5">
      <c r="A12" s="4" t="s">
        <v>704</v>
      </c>
      <c r="B12" s="5" t="n">
        <v>-107962</v>
      </c>
      <c r="C12" s="5" t="n">
        <v>-102894</v>
      </c>
      <c r="D12" s="5" t="n">
        <v>-212391</v>
      </c>
      <c r="E12" s="5" t="n">
        <v>-205778</v>
      </c>
    </row>
    <row r="13" spans="1:5">
      <c r="A13" s="4" t="s">
        <v>46</v>
      </c>
      <c r="B13" s="5" t="n">
        <v>5253</v>
      </c>
      <c r="C13" s="5" t="n">
        <v>3215</v>
      </c>
      <c r="D13" s="5" t="n">
        <v>9496</v>
      </c>
      <c r="E13" s="5" t="n">
        <v>6191</v>
      </c>
    </row>
    <row r="14" spans="1:5">
      <c r="A14" s="4" t="s">
        <v>48</v>
      </c>
      <c r="B14" s="5" t="n">
        <v>113982</v>
      </c>
      <c r="C14" s="5" t="n">
        <v>134888</v>
      </c>
      <c r="D14" s="5" t="n">
        <v>401747</v>
      </c>
      <c r="E14" s="5" t="n">
        <v>261710</v>
      </c>
    </row>
    <row r="15" spans="1:5">
      <c r="A15" s="4" t="s">
        <v>705</v>
      </c>
      <c r="B15" s="5" t="n">
        <v>0</v>
      </c>
      <c r="C15" s="5" t="n">
        <v>0</v>
      </c>
      <c r="D15" s="5" t="n">
        <v>0</v>
      </c>
      <c r="E15" s="5" t="n">
        <v>0</v>
      </c>
    </row>
    <row r="16" spans="1:5">
      <c r="A16" s="4" t="s">
        <v>49</v>
      </c>
      <c r="B16" s="5" t="n">
        <v>161625</v>
      </c>
      <c r="C16" s="5" t="n">
        <v>94503</v>
      </c>
      <c r="D16" s="5" t="n">
        <v>661910</v>
      </c>
      <c r="E16" s="5" t="n">
        <v>232662</v>
      </c>
    </row>
    <row r="17" spans="1:5">
      <c r="A17" s="4" t="s">
        <v>50</v>
      </c>
      <c r="B17" s="5" t="n">
        <v>-34624</v>
      </c>
      <c r="C17" s="5" t="n">
        <v>-41121</v>
      </c>
      <c r="D17" s="5" t="n">
        <v>-87212</v>
      </c>
      <c r="E17" s="5" t="n">
        <v>-81846</v>
      </c>
    </row>
    <row r="18" spans="1:5">
      <c r="A18" s="4" t="s">
        <v>51</v>
      </c>
      <c r="B18" s="5" t="n">
        <v>127001</v>
      </c>
      <c r="C18" s="5" t="n">
        <v>53382</v>
      </c>
      <c r="D18" s="5" t="n">
        <v>574698</v>
      </c>
      <c r="E18" s="5" t="n">
        <v>150816</v>
      </c>
    </row>
    <row r="19" spans="1:5">
      <c r="A19" s="4" t="s">
        <v>706</v>
      </c>
    </row>
    <row r="20" spans="1:5">
      <c r="A20" s="3" t="s">
        <v>702</v>
      </c>
    </row>
    <row r="21" spans="1:5">
      <c r="A21" s="4" t="s">
        <v>28</v>
      </c>
      <c r="B21" s="5" t="n">
        <v>-54579</v>
      </c>
      <c r="C21" s="5" t="n">
        <v>-40793</v>
      </c>
      <c r="D21" s="5" t="n">
        <v>-105309</v>
      </c>
      <c r="E21" s="5" t="n">
        <v>-80209</v>
      </c>
    </row>
    <row r="22" spans="1:5">
      <c r="A22" s="4" t="s">
        <v>29</v>
      </c>
      <c r="B22" s="5" t="n">
        <v>0</v>
      </c>
      <c r="C22" s="5" t="n">
        <v>0</v>
      </c>
      <c r="D22" s="5" t="n">
        <v>0</v>
      </c>
      <c r="E22" s="5" t="n">
        <v>0</v>
      </c>
    </row>
    <row r="23" spans="1:5">
      <c r="A23" s="4" t="s">
        <v>30</v>
      </c>
      <c r="B23" s="5" t="n">
        <v>-54579</v>
      </c>
      <c r="C23" s="5" t="n">
        <v>-40793</v>
      </c>
      <c r="D23" s="5" t="n">
        <v>-105309</v>
      </c>
      <c r="E23" s="5" t="n">
        <v>-80209</v>
      </c>
    </row>
    <row r="24" spans="1:5">
      <c r="A24" s="4" t="s">
        <v>31</v>
      </c>
      <c r="B24" s="5" t="n">
        <v>-1721</v>
      </c>
      <c r="C24" s="5" t="n">
        <v>-84</v>
      </c>
      <c r="D24" s="5" t="n">
        <v>-2266</v>
      </c>
      <c r="E24" s="5" t="n">
        <v>-211</v>
      </c>
    </row>
    <row r="25" spans="1:5">
      <c r="A25" s="4" t="s">
        <v>32</v>
      </c>
      <c r="B25" s="5" t="n">
        <v>-441286</v>
      </c>
      <c r="C25" s="5" t="n">
        <v>-404144</v>
      </c>
      <c r="D25" s="5" t="n">
        <v>-885132</v>
      </c>
      <c r="E25" s="5" t="n">
        <v>-782595</v>
      </c>
    </row>
    <row r="26" spans="1:5">
      <c r="A26" s="4" t="s">
        <v>33</v>
      </c>
      <c r="B26" s="5" t="n">
        <v>-497586</v>
      </c>
      <c r="C26" s="5" t="n">
        <v>-445021</v>
      </c>
      <c r="D26" s="5" t="n">
        <v>-992707</v>
      </c>
      <c r="E26" s="5" t="n">
        <v>-863015</v>
      </c>
    </row>
    <row r="27" spans="1:5">
      <c r="A27" s="4" t="s">
        <v>703</v>
      </c>
      <c r="B27" s="5" t="n">
        <v>-497586</v>
      </c>
      <c r="C27" s="5" t="n">
        <v>-445021</v>
      </c>
      <c r="D27" s="5" t="n">
        <v>-992707</v>
      </c>
      <c r="E27" s="5" t="n">
        <v>-863015</v>
      </c>
    </row>
    <row r="28" spans="1:5">
      <c r="A28" s="4" t="s">
        <v>44</v>
      </c>
      <c r="B28" s="5" t="n">
        <v>0</v>
      </c>
      <c r="C28" s="5" t="n">
        <v>0</v>
      </c>
      <c r="D28" s="5" t="n">
        <v>0</v>
      </c>
      <c r="E28" s="5" t="n">
        <v>0</v>
      </c>
    </row>
    <row r="29" spans="1:5">
      <c r="A29" s="4" t="s">
        <v>704</v>
      </c>
      <c r="B29" s="5" t="n">
        <v>105486</v>
      </c>
      <c r="C29" s="5" t="n">
        <v>103464</v>
      </c>
      <c r="D29" s="5" t="n">
        <v>208838</v>
      </c>
      <c r="E29" s="5" t="n">
        <v>205368</v>
      </c>
    </row>
    <row r="30" spans="1:5">
      <c r="A30" s="4" t="s">
        <v>46</v>
      </c>
      <c r="B30" s="5" t="n">
        <v>-105486</v>
      </c>
      <c r="C30" s="5" t="n">
        <v>-103464</v>
      </c>
      <c r="D30" s="5" t="n">
        <v>-208838</v>
      </c>
      <c r="E30" s="5" t="n">
        <v>-205368</v>
      </c>
    </row>
    <row r="31" spans="1:5">
      <c r="A31" s="4" t="s">
        <v>48</v>
      </c>
      <c r="B31" s="5" t="n">
        <v>0</v>
      </c>
      <c r="C31" s="5" t="n">
        <v>0</v>
      </c>
      <c r="D31" s="5" t="n">
        <v>0</v>
      </c>
      <c r="E31" s="5" t="n">
        <v>0</v>
      </c>
    </row>
    <row r="32" spans="1:5">
      <c r="A32" s="4" t="s">
        <v>705</v>
      </c>
      <c r="B32" s="5" t="n">
        <v>-177954</v>
      </c>
      <c r="C32" s="5" t="n">
        <v>-182366</v>
      </c>
      <c r="D32" s="5" t="n">
        <v>-724299</v>
      </c>
      <c r="E32" s="5" t="n">
        <v>-315109</v>
      </c>
    </row>
    <row r="33" spans="1:5">
      <c r="A33" s="4" t="s">
        <v>49</v>
      </c>
      <c r="B33" s="5" t="n">
        <v>-177954</v>
      </c>
      <c r="C33" s="5" t="n">
        <v>-182366</v>
      </c>
      <c r="D33" s="5" t="n">
        <v>-724299</v>
      </c>
      <c r="E33" s="5" t="n">
        <v>-315109</v>
      </c>
    </row>
    <row r="34" spans="1:5">
      <c r="A34" s="4" t="s">
        <v>50</v>
      </c>
      <c r="B34" s="5" t="n">
        <v>-34624</v>
      </c>
      <c r="C34" s="5" t="n">
        <v>-41121</v>
      </c>
      <c r="D34" s="5" t="n">
        <v>-87212</v>
      </c>
      <c r="E34" s="5" t="n">
        <v>-81846</v>
      </c>
    </row>
    <row r="35" spans="1:5">
      <c r="A35" s="4" t="s">
        <v>51</v>
      </c>
      <c r="B35" s="5" t="n">
        <v>-212578</v>
      </c>
      <c r="C35" s="5" t="n">
        <v>-223487</v>
      </c>
      <c r="D35" s="5" t="n">
        <v>-811511</v>
      </c>
      <c r="E35" s="5" t="n">
        <v>-396955</v>
      </c>
    </row>
    <row r="36" spans="1:5">
      <c r="A36" s="4" t="s">
        <v>707</v>
      </c>
    </row>
    <row r="37" spans="1:5">
      <c r="A37" s="3" t="s">
        <v>702</v>
      </c>
    </row>
    <row r="38" spans="1:5">
      <c r="A38" s="4" t="s">
        <v>28</v>
      </c>
      <c r="B38" s="5" t="n">
        <v>0</v>
      </c>
      <c r="C38" s="5" t="n">
        <v>0</v>
      </c>
      <c r="D38" s="5" t="n">
        <v>0</v>
      </c>
      <c r="E38" s="5" t="n">
        <v>0</v>
      </c>
    </row>
    <row r="39" spans="1:5">
      <c r="A39" s="4" t="s">
        <v>29</v>
      </c>
      <c r="B39" s="5" t="n">
        <v>0</v>
      </c>
      <c r="C39" s="5" t="n">
        <v>0</v>
      </c>
      <c r="D39" s="5" t="n">
        <v>0</v>
      </c>
      <c r="E39" s="5" t="n">
        <v>0</v>
      </c>
    </row>
    <row r="40" spans="1:5">
      <c r="A40" s="4" t="s">
        <v>30</v>
      </c>
      <c r="B40" s="5" t="n">
        <v>0</v>
      </c>
      <c r="C40" s="5" t="n">
        <v>0</v>
      </c>
      <c r="D40" s="5" t="n">
        <v>0</v>
      </c>
      <c r="E40" s="5" t="n">
        <v>0</v>
      </c>
    </row>
    <row r="41" spans="1:5">
      <c r="A41" s="4" t="s">
        <v>31</v>
      </c>
      <c r="B41" s="5" t="n">
        <v>0</v>
      </c>
      <c r="C41" s="5" t="n">
        <v>0</v>
      </c>
      <c r="D41" s="5" t="n">
        <v>0</v>
      </c>
      <c r="E41" s="5" t="n">
        <v>0</v>
      </c>
    </row>
    <row r="42" spans="1:5">
      <c r="A42" s="4" t="s">
        <v>32</v>
      </c>
      <c r="B42" s="5" t="n">
        <v>193585</v>
      </c>
      <c r="C42" s="5" t="n">
        <v>196910</v>
      </c>
      <c r="D42" s="5" t="n">
        <v>414971</v>
      </c>
      <c r="E42" s="5" t="n">
        <v>383885</v>
      </c>
    </row>
    <row r="43" spans="1:5">
      <c r="A43" s="4" t="s">
        <v>33</v>
      </c>
      <c r="B43" s="5" t="n">
        <v>193585</v>
      </c>
      <c r="C43" s="5" t="n">
        <v>196910</v>
      </c>
      <c r="D43" s="5" t="n">
        <v>414971</v>
      </c>
      <c r="E43" s="5" t="n">
        <v>383885</v>
      </c>
    </row>
    <row r="44" spans="1:5">
      <c r="A44" s="4" t="s">
        <v>703</v>
      </c>
      <c r="B44" s="5" t="n">
        <v>138104</v>
      </c>
      <c r="C44" s="5" t="n">
        <v>134072</v>
      </c>
      <c r="D44" s="5" t="n">
        <v>270014</v>
      </c>
      <c r="E44" s="5" t="n">
        <v>256345</v>
      </c>
    </row>
    <row r="45" spans="1:5">
      <c r="A45" s="4" t="s">
        <v>44</v>
      </c>
      <c r="B45" s="5" t="n">
        <v>55481</v>
      </c>
      <c r="C45" s="5" t="n">
        <v>62838</v>
      </c>
      <c r="D45" s="5" t="n">
        <v>144957</v>
      </c>
      <c r="E45" s="5" t="n">
        <v>127540</v>
      </c>
    </row>
    <row r="46" spans="1:5">
      <c r="A46" s="4" t="s">
        <v>704</v>
      </c>
      <c r="B46" s="5" t="n">
        <v>-106159</v>
      </c>
      <c r="C46" s="5" t="n">
        <v>-102101</v>
      </c>
      <c r="D46" s="5" t="n">
        <v>-208823</v>
      </c>
      <c r="E46" s="5" t="n">
        <v>-203202</v>
      </c>
    </row>
    <row r="47" spans="1:5">
      <c r="A47" s="4" t="s">
        <v>46</v>
      </c>
      <c r="B47" s="5" t="n">
        <v>102299</v>
      </c>
      <c r="C47" s="5" t="n">
        <v>98654</v>
      </c>
      <c r="D47" s="5" t="n">
        <v>202636</v>
      </c>
      <c r="E47" s="5" t="n">
        <v>197214</v>
      </c>
    </row>
    <row r="48" spans="1:5">
      <c r="A48" s="4" t="s">
        <v>48</v>
      </c>
      <c r="B48" s="5" t="n">
        <v>22969</v>
      </c>
      <c r="C48" s="5" t="n">
        <v>41942</v>
      </c>
      <c r="D48" s="5" t="n">
        <v>57062</v>
      </c>
      <c r="E48" s="5" t="n">
        <v>77088</v>
      </c>
    </row>
    <row r="49" spans="1:5">
      <c r="A49" s="4" t="s">
        <v>705</v>
      </c>
      <c r="B49" s="5" t="n">
        <v>98349</v>
      </c>
      <c r="C49" s="5" t="n">
        <v>35933</v>
      </c>
      <c r="D49" s="5" t="n">
        <v>492990</v>
      </c>
      <c r="E49" s="5" t="n">
        <v>106352</v>
      </c>
    </row>
    <row r="50" spans="1:5">
      <c r="A50" s="4" t="s">
        <v>49</v>
      </c>
      <c r="B50" s="5" t="n">
        <v>127001</v>
      </c>
      <c r="C50" s="5" t="n">
        <v>53382</v>
      </c>
      <c r="D50" s="5" t="n">
        <v>574698</v>
      </c>
      <c r="E50" s="5" t="n">
        <v>150816</v>
      </c>
    </row>
    <row r="51" spans="1:5">
      <c r="A51" s="4" t="s">
        <v>50</v>
      </c>
      <c r="B51" s="5" t="n">
        <v>0</v>
      </c>
      <c r="C51" s="5" t="n">
        <v>0</v>
      </c>
      <c r="D51" s="5" t="n">
        <v>0</v>
      </c>
      <c r="E51" s="5" t="n">
        <v>0</v>
      </c>
    </row>
    <row r="52" spans="1:5">
      <c r="A52" s="4" t="s">
        <v>51</v>
      </c>
      <c r="B52" s="5" t="n">
        <v>127001</v>
      </c>
      <c r="C52" s="5" t="n">
        <v>53382</v>
      </c>
      <c r="D52" s="5" t="n">
        <v>574698</v>
      </c>
      <c r="E52" s="5" t="n">
        <v>150816</v>
      </c>
    </row>
    <row r="53" spans="1:5">
      <c r="A53" s="4" t="s">
        <v>708</v>
      </c>
    </row>
    <row r="54" spans="1:5">
      <c r="A54" s="3" t="s">
        <v>702</v>
      </c>
    </row>
    <row r="55" spans="1:5">
      <c r="A55" s="4" t="s">
        <v>28</v>
      </c>
      <c r="B55" s="5" t="n">
        <v>1681249</v>
      </c>
      <c r="C55" s="5" t="n">
        <v>1664361</v>
      </c>
      <c r="D55" s="5" t="n">
        <v>3234605</v>
      </c>
      <c r="E55" s="5" t="n">
        <v>3317673</v>
      </c>
    </row>
    <row r="56" spans="1:5">
      <c r="A56" s="4" t="s">
        <v>29</v>
      </c>
      <c r="B56" s="5" t="n">
        <v>-74413</v>
      </c>
      <c r="C56" s="5" t="n">
        <v>-74498</v>
      </c>
      <c r="D56" s="5" t="n">
        <v>-136694</v>
      </c>
      <c r="E56" s="5" t="n">
        <v>-133311</v>
      </c>
    </row>
    <row r="57" spans="1:5">
      <c r="A57" s="4" t="s">
        <v>30</v>
      </c>
      <c r="B57" s="5" t="n">
        <v>1606836</v>
      </c>
      <c r="C57" s="5" t="n">
        <v>1589863</v>
      </c>
      <c r="D57" s="5" t="n">
        <v>3097911</v>
      </c>
      <c r="E57" s="5" t="n">
        <v>3184362</v>
      </c>
    </row>
    <row r="58" spans="1:5">
      <c r="A58" s="4" t="s">
        <v>31</v>
      </c>
      <c r="B58" s="5" t="n">
        <v>467852</v>
      </c>
      <c r="C58" s="5" t="n">
        <v>463732</v>
      </c>
      <c r="D58" s="5" t="n">
        <v>931479</v>
      </c>
      <c r="E58" s="5" t="n">
        <v>931694</v>
      </c>
    </row>
    <row r="59" spans="1:5">
      <c r="A59" s="4" t="s">
        <v>32</v>
      </c>
      <c r="B59" s="5" t="n">
        <v>501861</v>
      </c>
      <c r="C59" s="5" t="n">
        <v>521065</v>
      </c>
      <c r="D59" s="5" t="n">
        <v>979536</v>
      </c>
      <c r="E59" s="5" t="n">
        <v>1005420</v>
      </c>
    </row>
    <row r="60" spans="1:5">
      <c r="A60" s="4" t="s">
        <v>33</v>
      </c>
      <c r="B60" s="5" t="n">
        <v>2576549</v>
      </c>
      <c r="C60" s="5" t="n">
        <v>2574660</v>
      </c>
      <c r="D60" s="5" t="n">
        <v>5008926</v>
      </c>
      <c r="E60" s="5" t="n">
        <v>5121476</v>
      </c>
    </row>
    <row r="61" spans="1:5">
      <c r="A61" s="4" t="s">
        <v>703</v>
      </c>
      <c r="B61" s="5" t="n">
        <v>2396723</v>
      </c>
      <c r="C61" s="5" t="n">
        <v>2510119</v>
      </c>
      <c r="D61" s="5" t="n">
        <v>4276878</v>
      </c>
      <c r="E61" s="5" t="n">
        <v>4887749</v>
      </c>
    </row>
    <row r="62" spans="1:5">
      <c r="A62" s="4" t="s">
        <v>44</v>
      </c>
      <c r="B62" s="5" t="n">
        <v>179826</v>
      </c>
      <c r="C62" s="5" t="n">
        <v>64541</v>
      </c>
      <c r="D62" s="5" t="n">
        <v>732048</v>
      </c>
      <c r="E62" s="5" t="n">
        <v>233727</v>
      </c>
    </row>
    <row r="63" spans="1:5">
      <c r="A63" s="4" t="s">
        <v>704</v>
      </c>
      <c r="B63" s="5" t="n">
        <v>-92346</v>
      </c>
      <c r="C63" s="5" t="n">
        <v>-91259</v>
      </c>
      <c r="D63" s="5" t="n">
        <v>-183747</v>
      </c>
      <c r="E63" s="5" t="n">
        <v>-183432</v>
      </c>
    </row>
    <row r="64" spans="1:5">
      <c r="A64" s="4" t="s">
        <v>46</v>
      </c>
      <c r="B64" s="5" t="n">
        <v>2191</v>
      </c>
      <c r="C64" s="5" t="n">
        <v>5421</v>
      </c>
      <c r="D64" s="5" t="n">
        <v>5728</v>
      </c>
      <c r="E64" s="5" t="n">
        <v>9757</v>
      </c>
    </row>
    <row r="65" spans="1:5">
      <c r="A65" s="4" t="s">
        <v>48</v>
      </c>
      <c r="B65" s="5" t="n">
        <v>70927</v>
      </c>
      <c r="C65" s="5" t="n">
        <v>89203</v>
      </c>
      <c r="D65" s="5" t="n">
        <v>292348</v>
      </c>
      <c r="E65" s="5" t="n">
        <v>162457</v>
      </c>
    </row>
    <row r="66" spans="1:5">
      <c r="A66" s="4" t="s">
        <v>705</v>
      </c>
      <c r="B66" s="5" t="n">
        <v>79605</v>
      </c>
      <c r="C66" s="5" t="n">
        <v>146433</v>
      </c>
      <c r="D66" s="5" t="n">
        <v>231309</v>
      </c>
      <c r="E66" s="5" t="n">
        <v>208757</v>
      </c>
    </row>
    <row r="67" spans="1:5">
      <c r="A67" s="4" t="s">
        <v>49</v>
      </c>
      <c r="B67" s="5" t="n">
        <v>98349</v>
      </c>
      <c r="C67" s="5" t="n">
        <v>35933</v>
      </c>
      <c r="D67" s="5" t="n">
        <v>492990</v>
      </c>
      <c r="E67" s="5" t="n">
        <v>106352</v>
      </c>
    </row>
    <row r="68" spans="1:5">
      <c r="A68" s="4" t="s">
        <v>50</v>
      </c>
      <c r="B68" s="5" t="n">
        <v>0</v>
      </c>
      <c r="C68" s="5" t="n">
        <v>0</v>
      </c>
      <c r="D68" s="5" t="n">
        <v>0</v>
      </c>
      <c r="E68" s="5" t="n">
        <v>0</v>
      </c>
    </row>
    <row r="69" spans="1:5">
      <c r="A69" s="4" t="s">
        <v>51</v>
      </c>
      <c r="B69" s="5" t="n">
        <v>98349</v>
      </c>
      <c r="C69" s="5" t="n">
        <v>35933</v>
      </c>
      <c r="D69" s="5" t="n">
        <v>492990</v>
      </c>
      <c r="E69" s="5" t="n">
        <v>106352</v>
      </c>
    </row>
    <row r="70" spans="1:5">
      <c r="A70" s="4" t="s">
        <v>709</v>
      </c>
    </row>
    <row r="71" spans="1:5">
      <c r="A71" s="3" t="s">
        <v>702</v>
      </c>
    </row>
    <row r="72" spans="1:5">
      <c r="A72" s="4" t="s">
        <v>28</v>
      </c>
      <c r="B72" s="5" t="n">
        <v>1055797</v>
      </c>
      <c r="C72" s="5" t="n">
        <v>959946</v>
      </c>
      <c r="D72" s="5" t="n">
        <v>2154549</v>
      </c>
      <c r="E72" s="5" t="n">
        <v>1827984</v>
      </c>
    </row>
    <row r="73" spans="1:5">
      <c r="A73" s="4" t="s">
        <v>29</v>
      </c>
      <c r="B73" s="5" t="n">
        <v>-41072</v>
      </c>
      <c r="C73" s="5" t="n">
        <v>-36930</v>
      </c>
      <c r="D73" s="5" t="n">
        <v>-91774</v>
      </c>
      <c r="E73" s="5" t="n">
        <v>-87322</v>
      </c>
    </row>
    <row r="74" spans="1:5">
      <c r="A74" s="4" t="s">
        <v>30</v>
      </c>
      <c r="B74" s="5" t="n">
        <v>1014725</v>
      </c>
      <c r="C74" s="5" t="n">
        <v>923016</v>
      </c>
      <c r="D74" s="5" t="n">
        <v>2062775</v>
      </c>
      <c r="E74" s="5" t="n">
        <v>1740662</v>
      </c>
    </row>
    <row r="75" spans="1:5">
      <c r="A75" s="4" t="s">
        <v>31</v>
      </c>
      <c r="B75" s="5" t="n">
        <v>555947</v>
      </c>
      <c r="C75" s="5" t="n">
        <v>436337</v>
      </c>
      <c r="D75" s="5" t="n">
        <v>1010901</v>
      </c>
      <c r="E75" s="5" t="n">
        <v>856510</v>
      </c>
    </row>
    <row r="76" spans="1:5">
      <c r="A76" s="4" t="s">
        <v>32</v>
      </c>
      <c r="B76" s="5" t="n">
        <v>34257</v>
      </c>
      <c r="C76" s="5" t="n">
        <v>31749</v>
      </c>
      <c r="D76" s="5" t="n">
        <v>69894</v>
      </c>
      <c r="E76" s="5" t="n">
        <v>59269</v>
      </c>
    </row>
    <row r="77" spans="1:5">
      <c r="A77" s="4" t="s">
        <v>33</v>
      </c>
      <c r="B77" s="5" t="n">
        <v>1604929</v>
      </c>
      <c r="C77" s="5" t="n">
        <v>1391102</v>
      </c>
      <c r="D77" s="5" t="n">
        <v>3143570</v>
      </c>
      <c r="E77" s="5" t="n">
        <v>2656441</v>
      </c>
    </row>
    <row r="78" spans="1:5">
      <c r="A78" s="4" t="s">
        <v>703</v>
      </c>
      <c r="B78" s="5" t="n">
        <v>1461920</v>
      </c>
      <c r="C78" s="5" t="n">
        <v>1189411</v>
      </c>
      <c r="D78" s="5" t="n">
        <v>2754023</v>
      </c>
      <c r="E78" s="5" t="n">
        <v>2323749</v>
      </c>
    </row>
    <row r="79" spans="1:5">
      <c r="A79" s="4" t="s">
        <v>44</v>
      </c>
      <c r="B79" s="5" t="n">
        <v>143009</v>
      </c>
      <c r="C79" s="5" t="n">
        <v>201691</v>
      </c>
      <c r="D79" s="5" t="n">
        <v>389547</v>
      </c>
      <c r="E79" s="5" t="n">
        <v>332692</v>
      </c>
    </row>
    <row r="80" spans="1:5">
      <c r="A80" s="4" t="s">
        <v>704</v>
      </c>
      <c r="B80" s="5" t="n">
        <v>-14943</v>
      </c>
      <c r="C80" s="5" t="n">
        <v>-12998</v>
      </c>
      <c r="D80" s="5" t="n">
        <v>-28659</v>
      </c>
      <c r="E80" s="5" t="n">
        <v>-24512</v>
      </c>
    </row>
    <row r="81" spans="1:5">
      <c r="A81" s="4" t="s">
        <v>46</v>
      </c>
      <c r="B81" s="5" t="n">
        <v>6249</v>
      </c>
      <c r="C81" s="5" t="n">
        <v>2604</v>
      </c>
      <c r="D81" s="5" t="n">
        <v>9970</v>
      </c>
      <c r="E81" s="5" t="n">
        <v>4588</v>
      </c>
    </row>
    <row r="82" spans="1:5">
      <c r="A82" s="4" t="s">
        <v>48</v>
      </c>
      <c r="B82" s="5" t="n">
        <v>20086</v>
      </c>
      <c r="C82" s="5" t="n">
        <v>3743</v>
      </c>
      <c r="D82" s="5" t="n">
        <v>52337</v>
      </c>
      <c r="E82" s="5" t="n">
        <v>22165</v>
      </c>
    </row>
    <row r="83" spans="1:5">
      <c r="A83" s="4" t="s">
        <v>705</v>
      </c>
      <c r="B83" s="5" t="n">
        <v>0</v>
      </c>
      <c r="C83" s="5" t="n">
        <v>0</v>
      </c>
      <c r="D83" s="5" t="n">
        <v>0</v>
      </c>
      <c r="E83" s="5" t="n">
        <v>0</v>
      </c>
    </row>
    <row r="84" spans="1:5">
      <c r="A84" s="4" t="s">
        <v>49</v>
      </c>
      <c r="B84" s="5" t="n">
        <v>114229</v>
      </c>
      <c r="C84" s="5" t="n">
        <v>187554</v>
      </c>
      <c r="D84" s="5" t="n">
        <v>318521</v>
      </c>
      <c r="E84" s="5" t="n">
        <v>290603</v>
      </c>
    </row>
    <row r="85" spans="1:5">
      <c r="A85" s="4" t="s">
        <v>50</v>
      </c>
      <c r="B85" s="5" t="n">
        <v>0</v>
      </c>
      <c r="C85" s="5" t="n">
        <v>0</v>
      </c>
      <c r="D85" s="5" t="n">
        <v>0</v>
      </c>
      <c r="E85" s="5" t="n">
        <v>0</v>
      </c>
    </row>
    <row r="86" spans="1:5">
      <c r="A86" s="4" t="s">
        <v>51</v>
      </c>
      <c r="B86" s="8" t="n">
        <v>114229</v>
      </c>
      <c r="C86" s="8" t="n">
        <v>187554</v>
      </c>
      <c r="D86" s="8" t="n">
        <v>318521</v>
      </c>
      <c r="E86" s="8" t="n">
        <v>2906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25</v>
      </c>
      <c r="D1" s="2" t="s">
        <v>1</v>
      </c>
    </row>
    <row r="2" spans="1:5">
      <c r="B2" s="2" t="s">
        <v>2</v>
      </c>
      <c r="C2" s="2" t="s">
        <v>26</v>
      </c>
      <c r="D2" s="2" t="s">
        <v>2</v>
      </c>
      <c r="E2" s="2" t="s">
        <v>26</v>
      </c>
    </row>
    <row r="3" spans="1:5">
      <c r="A3" s="3" t="s">
        <v>711</v>
      </c>
    </row>
    <row r="4" spans="1:5">
      <c r="A4" s="4" t="s">
        <v>49</v>
      </c>
      <c r="B4" s="8" t="n">
        <v>161625</v>
      </c>
      <c r="C4" s="8" t="n">
        <v>94503</v>
      </c>
      <c r="D4" s="8" t="n">
        <v>661910</v>
      </c>
      <c r="E4" s="8" t="n">
        <v>232662</v>
      </c>
    </row>
    <row r="5" spans="1:5">
      <c r="A5" s="4" t="s">
        <v>185</v>
      </c>
      <c r="B5" s="5" t="n">
        <v>49578</v>
      </c>
      <c r="C5" s="5" t="n">
        <v>-6374</v>
      </c>
      <c r="D5" s="5" t="n">
        <v>62333</v>
      </c>
      <c r="E5" s="5" t="n">
        <v>-61</v>
      </c>
    </row>
    <row r="6" spans="1:5">
      <c r="A6" s="4" t="s">
        <v>69</v>
      </c>
      <c r="B6" s="5" t="n">
        <v>211203</v>
      </c>
      <c r="C6" s="5" t="n">
        <v>88129</v>
      </c>
      <c r="D6" s="5" t="n">
        <v>724243</v>
      </c>
      <c r="E6" s="5" t="n">
        <v>232601</v>
      </c>
    </row>
    <row r="7" spans="1:5">
      <c r="A7" s="4" t="s">
        <v>70</v>
      </c>
      <c r="B7" s="5" t="n">
        <v>-34624</v>
      </c>
      <c r="C7" s="5" t="n">
        <v>-41270</v>
      </c>
      <c r="D7" s="5" t="n">
        <v>-87210</v>
      </c>
      <c r="E7" s="5" t="n">
        <v>-81995</v>
      </c>
    </row>
    <row r="8" spans="1:5">
      <c r="A8" s="4" t="s">
        <v>71</v>
      </c>
      <c r="B8" s="5" t="n">
        <v>176579</v>
      </c>
      <c r="C8" s="5" t="n">
        <v>46859</v>
      </c>
      <c r="D8" s="5" t="n">
        <v>637033</v>
      </c>
      <c r="E8" s="5" t="n">
        <v>150606</v>
      </c>
    </row>
    <row r="9" spans="1:5">
      <c r="A9" s="4" t="s">
        <v>706</v>
      </c>
    </row>
    <row r="10" spans="1:5">
      <c r="A10" s="3" t="s">
        <v>711</v>
      </c>
    </row>
    <row r="11" spans="1:5">
      <c r="A11" s="4" t="s">
        <v>49</v>
      </c>
      <c r="B11" s="5" t="n">
        <v>-177954</v>
      </c>
      <c r="C11" s="5" t="n">
        <v>-182366</v>
      </c>
      <c r="D11" s="5" t="n">
        <v>-724299</v>
      </c>
      <c r="E11" s="5" t="n">
        <v>-315109</v>
      </c>
    </row>
    <row r="12" spans="1:5">
      <c r="A12" s="4" t="s">
        <v>185</v>
      </c>
      <c r="B12" s="5" t="n">
        <v>0</v>
      </c>
      <c r="C12" s="5" t="n">
        <v>0</v>
      </c>
      <c r="D12" s="5" t="n">
        <v>0</v>
      </c>
      <c r="E12" s="5" t="n">
        <v>0</v>
      </c>
    </row>
    <row r="13" spans="1:5">
      <c r="A13" s="4" t="s">
        <v>69</v>
      </c>
      <c r="B13" s="5" t="n">
        <v>-177954</v>
      </c>
      <c r="C13" s="5" t="n">
        <v>-182366</v>
      </c>
      <c r="D13" s="5" t="n">
        <v>-724299</v>
      </c>
      <c r="E13" s="5" t="n">
        <v>-315109</v>
      </c>
    </row>
    <row r="14" spans="1:5">
      <c r="A14" s="4" t="s">
        <v>70</v>
      </c>
      <c r="B14" s="5" t="n">
        <v>-34624</v>
      </c>
      <c r="C14" s="5" t="n">
        <v>-41270</v>
      </c>
      <c r="D14" s="5" t="n">
        <v>-87210</v>
      </c>
      <c r="E14" s="5" t="n">
        <v>-81995</v>
      </c>
    </row>
    <row r="15" spans="1:5">
      <c r="A15" s="4" t="s">
        <v>71</v>
      </c>
      <c r="B15" s="5" t="n">
        <v>-212578</v>
      </c>
      <c r="C15" s="5" t="n">
        <v>-223636</v>
      </c>
      <c r="D15" s="5" t="n">
        <v>-811509</v>
      </c>
      <c r="E15" s="5" t="n">
        <v>-397104</v>
      </c>
    </row>
    <row r="16" spans="1:5">
      <c r="A16" s="4" t="s">
        <v>707</v>
      </c>
    </row>
    <row r="17" spans="1:5">
      <c r="A17" s="3" t="s">
        <v>711</v>
      </c>
    </row>
    <row r="18" spans="1:5">
      <c r="A18" s="4" t="s">
        <v>49</v>
      </c>
      <c r="B18" s="5" t="n">
        <v>127001</v>
      </c>
      <c r="C18" s="5" t="n">
        <v>53382</v>
      </c>
      <c r="D18" s="5" t="n">
        <v>574698</v>
      </c>
      <c r="E18" s="5" t="n">
        <v>150816</v>
      </c>
    </row>
    <row r="19" spans="1:5">
      <c r="A19" s="4" t="s">
        <v>185</v>
      </c>
      <c r="B19" s="5" t="n">
        <v>436</v>
      </c>
      <c r="C19" s="5" t="n">
        <v>-1530</v>
      </c>
      <c r="D19" s="5" t="n">
        <v>-70</v>
      </c>
      <c r="E19" s="5" t="n">
        <v>-6398</v>
      </c>
    </row>
    <row r="20" spans="1:5">
      <c r="A20" s="4" t="s">
        <v>69</v>
      </c>
      <c r="B20" s="5" t="n">
        <v>127437</v>
      </c>
      <c r="C20" s="5" t="n">
        <v>51852</v>
      </c>
      <c r="D20" s="5" t="n">
        <v>574628</v>
      </c>
      <c r="E20" s="5" t="n">
        <v>144418</v>
      </c>
    </row>
    <row r="21" spans="1:5">
      <c r="A21" s="4" t="s">
        <v>70</v>
      </c>
      <c r="B21" s="5" t="n">
        <v>0</v>
      </c>
      <c r="C21" s="5" t="n">
        <v>0</v>
      </c>
      <c r="D21" s="5" t="n">
        <v>0</v>
      </c>
      <c r="E21" s="5" t="n">
        <v>0</v>
      </c>
    </row>
    <row r="22" spans="1:5">
      <c r="A22" s="4" t="s">
        <v>71</v>
      </c>
      <c r="B22" s="5" t="n">
        <v>127437</v>
      </c>
      <c r="C22" s="5" t="n">
        <v>51852</v>
      </c>
      <c r="D22" s="5" t="n">
        <v>574628</v>
      </c>
      <c r="E22" s="5" t="n">
        <v>144418</v>
      </c>
    </row>
    <row r="23" spans="1:5">
      <c r="A23" s="4" t="s">
        <v>708</v>
      </c>
    </row>
    <row r="24" spans="1:5">
      <c r="A24" s="3" t="s">
        <v>711</v>
      </c>
    </row>
    <row r="25" spans="1:5">
      <c r="A25" s="4" t="s">
        <v>49</v>
      </c>
      <c r="B25" s="5" t="n">
        <v>98349</v>
      </c>
      <c r="C25" s="5" t="n">
        <v>35933</v>
      </c>
      <c r="D25" s="5" t="n">
        <v>492990</v>
      </c>
      <c r="E25" s="5" t="n">
        <v>106352</v>
      </c>
    </row>
    <row r="26" spans="1:5">
      <c r="A26" s="4" t="s">
        <v>185</v>
      </c>
      <c r="B26" s="5" t="n">
        <v>0</v>
      </c>
      <c r="C26" s="5" t="n">
        <v>0</v>
      </c>
      <c r="D26" s="5" t="n">
        <v>0</v>
      </c>
      <c r="E26" s="5" t="n">
        <v>0</v>
      </c>
    </row>
    <row r="27" spans="1:5">
      <c r="A27" s="4" t="s">
        <v>69</v>
      </c>
      <c r="B27" s="5" t="n">
        <v>98349</v>
      </c>
      <c r="C27" s="5" t="n">
        <v>35933</v>
      </c>
      <c r="D27" s="5" t="n">
        <v>492990</v>
      </c>
      <c r="E27" s="5" t="n">
        <v>106352</v>
      </c>
    </row>
    <row r="28" spans="1:5">
      <c r="A28" s="4" t="s">
        <v>70</v>
      </c>
      <c r="B28" s="5" t="n">
        <v>0</v>
      </c>
      <c r="C28" s="5" t="n">
        <v>0</v>
      </c>
      <c r="D28" s="5" t="n">
        <v>0</v>
      </c>
      <c r="E28" s="5" t="n">
        <v>0</v>
      </c>
    </row>
    <row r="29" spans="1:5">
      <c r="A29" s="4" t="s">
        <v>71</v>
      </c>
      <c r="B29" s="5" t="n">
        <v>98349</v>
      </c>
      <c r="C29" s="5" t="n">
        <v>35933</v>
      </c>
      <c r="D29" s="5" t="n">
        <v>492990</v>
      </c>
      <c r="E29" s="5" t="n">
        <v>106352</v>
      </c>
    </row>
    <row r="30" spans="1:5">
      <c r="A30" s="4" t="s">
        <v>709</v>
      </c>
    </row>
    <row r="31" spans="1:5">
      <c r="A31" s="3" t="s">
        <v>711</v>
      </c>
    </row>
    <row r="32" spans="1:5">
      <c r="A32" s="4" t="s">
        <v>49</v>
      </c>
      <c r="B32" s="5" t="n">
        <v>114229</v>
      </c>
      <c r="C32" s="5" t="n">
        <v>187554</v>
      </c>
      <c r="D32" s="5" t="n">
        <v>318521</v>
      </c>
      <c r="E32" s="5" t="n">
        <v>290603</v>
      </c>
    </row>
    <row r="33" spans="1:5">
      <c r="A33" s="4" t="s">
        <v>185</v>
      </c>
      <c r="B33" s="5" t="n">
        <v>49142</v>
      </c>
      <c r="C33" s="5" t="n">
        <v>-4844</v>
      </c>
      <c r="D33" s="5" t="n">
        <v>62403</v>
      </c>
      <c r="E33" s="5" t="n">
        <v>6337</v>
      </c>
    </row>
    <row r="34" spans="1:5">
      <c r="A34" s="4" t="s">
        <v>69</v>
      </c>
      <c r="B34" s="5" t="n">
        <v>163371</v>
      </c>
      <c r="C34" s="5" t="n">
        <v>182710</v>
      </c>
      <c r="D34" s="5" t="n">
        <v>380924</v>
      </c>
      <c r="E34" s="5" t="n">
        <v>296940</v>
      </c>
    </row>
    <row r="35" spans="1:5">
      <c r="A35" s="4" t="s">
        <v>70</v>
      </c>
      <c r="B35" s="5" t="n">
        <v>0</v>
      </c>
      <c r="C35" s="5" t="n">
        <v>0</v>
      </c>
      <c r="D35" s="5" t="n">
        <v>0</v>
      </c>
      <c r="E35" s="5" t="n">
        <v>0</v>
      </c>
    </row>
    <row r="36" spans="1:5">
      <c r="A36" s="4" t="s">
        <v>71</v>
      </c>
      <c r="B36" s="8" t="n">
        <v>163371</v>
      </c>
      <c r="C36" s="8" t="n">
        <v>182710</v>
      </c>
      <c r="D36" s="8" t="n">
        <v>380924</v>
      </c>
      <c r="E36" s="8" t="n">
        <v>2969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12</v>
      </c>
      <c r="B1" s="2" t="s">
        <v>2</v>
      </c>
      <c r="C1" s="2" t="s">
        <v>73</v>
      </c>
      <c r="D1" s="2" t="s">
        <v>26</v>
      </c>
      <c r="E1" s="2" t="s">
        <v>420</v>
      </c>
    </row>
    <row r="2" spans="1:5">
      <c r="A2" s="3" t="s">
        <v>713</v>
      </c>
    </row>
    <row r="3" spans="1:5">
      <c r="A3" s="4" t="s">
        <v>75</v>
      </c>
      <c r="B3" s="8" t="n">
        <v>711997</v>
      </c>
      <c r="C3" s="8" t="n">
        <v>913187</v>
      </c>
      <c r="D3" s="8" t="n">
        <v>1283416</v>
      </c>
      <c r="E3" s="8" t="n">
        <v>1499116</v>
      </c>
    </row>
    <row r="4" spans="1:5">
      <c r="A4" s="4" t="s">
        <v>714</v>
      </c>
      <c r="B4" s="5" t="n">
        <v>2053812</v>
      </c>
      <c r="C4" s="5" t="n">
        <v>1917302</v>
      </c>
    </row>
    <row r="5" spans="1:5">
      <c r="A5" s="4" t="s">
        <v>715</v>
      </c>
      <c r="B5" s="5" t="n">
        <v>1257959</v>
      </c>
      <c r="C5" s="5" t="n">
        <v>1149739</v>
      </c>
    </row>
    <row r="6" spans="1:5">
      <c r="A6" s="4" t="s">
        <v>82</v>
      </c>
      <c r="B6" s="5" t="n">
        <v>4023768</v>
      </c>
      <c r="C6" s="5" t="n">
        <v>3980228</v>
      </c>
    </row>
    <row r="7" spans="1:5">
      <c r="A7" s="4" t="s">
        <v>716</v>
      </c>
      <c r="B7" s="5" t="n">
        <v>3248030</v>
      </c>
      <c r="C7" s="5" t="n">
        <v>3175367</v>
      </c>
    </row>
    <row r="8" spans="1:5">
      <c r="A8" s="4" t="s">
        <v>717</v>
      </c>
      <c r="B8" s="5" t="n">
        <v>1462894</v>
      </c>
      <c r="C8" s="5" t="n">
        <v>1527767</v>
      </c>
    </row>
    <row r="9" spans="1:5">
      <c r="A9" s="4" t="s">
        <v>718</v>
      </c>
      <c r="B9" s="5" t="n">
        <v>0</v>
      </c>
      <c r="C9" s="5" t="n">
        <v>0</v>
      </c>
    </row>
    <row r="10" spans="1:5">
      <c r="A10" s="4" t="s">
        <v>719</v>
      </c>
      <c r="B10" s="5" t="n">
        <v>0</v>
      </c>
      <c r="C10" s="5" t="n">
        <v>0</v>
      </c>
    </row>
    <row r="11" spans="1:5">
      <c r="A11" s="4" t="s">
        <v>720</v>
      </c>
      <c r="B11" s="5" t="n">
        <v>717301</v>
      </c>
      <c r="C11" s="5" t="n">
        <v>650578</v>
      </c>
    </row>
    <row r="12" spans="1:5">
      <c r="A12" s="4" t="s">
        <v>88</v>
      </c>
      <c r="B12" s="5" t="n">
        <v>9889791</v>
      </c>
      <c r="C12" s="5" t="n">
        <v>9407317</v>
      </c>
      <c r="E12" s="5" t="n">
        <v>9294479</v>
      </c>
    </row>
    <row r="13" spans="1:5">
      <c r="A13" s="4" t="s">
        <v>89</v>
      </c>
      <c r="B13" s="5" t="n">
        <v>19341784</v>
      </c>
      <c r="C13" s="5" t="n">
        <v>18741257</v>
      </c>
    </row>
    <row r="14" spans="1:5">
      <c r="A14" s="4" t="s">
        <v>628</v>
      </c>
      <c r="B14" s="5" t="n">
        <v>2773325</v>
      </c>
      <c r="C14" s="5" t="n">
        <v>2696445</v>
      </c>
    </row>
    <row r="15" spans="1:5">
      <c r="A15" s="4" t="s">
        <v>721</v>
      </c>
      <c r="B15" s="5" t="n">
        <v>0</v>
      </c>
      <c r="C15" s="5" t="n">
        <v>0</v>
      </c>
    </row>
    <row r="16" spans="1:5">
      <c r="A16" s="4" t="s">
        <v>722</v>
      </c>
      <c r="B16" s="5" t="n">
        <v>10286859</v>
      </c>
      <c r="C16" s="5" t="n">
        <v>10221813</v>
      </c>
    </row>
    <row r="17" spans="1:5">
      <c r="A17" s="4" t="s">
        <v>103</v>
      </c>
      <c r="B17" s="5" t="n">
        <v>1009704</v>
      </c>
      <c r="C17" s="5" t="n">
        <v>973258</v>
      </c>
    </row>
    <row r="18" spans="1:5">
      <c r="A18" s="4" t="s">
        <v>723</v>
      </c>
      <c r="B18" s="5" t="n">
        <v>5084314</v>
      </c>
      <c r="C18" s="5" t="n">
        <v>4648047</v>
      </c>
    </row>
    <row r="19" spans="1:5">
      <c r="A19" s="4" t="s">
        <v>113</v>
      </c>
      <c r="B19" s="5" t="n">
        <v>187582</v>
      </c>
      <c r="C19" s="5" t="n">
        <v>201694</v>
      </c>
    </row>
    <row r="20" spans="1:5">
      <c r="A20" s="4" t="s">
        <v>114</v>
      </c>
      <c r="B20" s="5" t="n">
        <v>5271896</v>
      </c>
      <c r="C20" s="5" t="n">
        <v>4849741</v>
      </c>
    </row>
    <row r="21" spans="1:5">
      <c r="A21" s="4" t="s">
        <v>724</v>
      </c>
      <c r="B21" s="5" t="n">
        <v>19341784</v>
      </c>
      <c r="C21" s="5" t="n">
        <v>18741257</v>
      </c>
    </row>
    <row r="22" spans="1:5">
      <c r="A22" s="4" t="s">
        <v>706</v>
      </c>
    </row>
    <row r="23" spans="1:5">
      <c r="A23" s="3" t="s">
        <v>713</v>
      </c>
    </row>
    <row r="24" spans="1:5">
      <c r="A24" s="4" t="s">
        <v>75</v>
      </c>
      <c r="B24" s="5" t="n">
        <v>0</v>
      </c>
      <c r="C24" s="5" t="n">
        <v>0</v>
      </c>
      <c r="D24" s="5" t="n">
        <v>0</v>
      </c>
      <c r="E24" s="5" t="n">
        <v>0</v>
      </c>
    </row>
    <row r="25" spans="1:5">
      <c r="A25" s="4" t="s">
        <v>714</v>
      </c>
      <c r="B25" s="5" t="n">
        <v>0</v>
      </c>
      <c r="C25" s="5" t="n">
        <v>0</v>
      </c>
    </row>
    <row r="26" spans="1:5">
      <c r="A26" s="4" t="s">
        <v>715</v>
      </c>
      <c r="B26" s="5" t="n">
        <v>0</v>
      </c>
      <c r="C26" s="5" t="n">
        <v>0</v>
      </c>
    </row>
    <row r="27" spans="1:5">
      <c r="A27" s="4" t="s">
        <v>82</v>
      </c>
      <c r="B27" s="5" t="n">
        <v>0</v>
      </c>
      <c r="C27" s="5" t="n">
        <v>0</v>
      </c>
    </row>
    <row r="28" spans="1:5">
      <c r="A28" s="4" t="s">
        <v>716</v>
      </c>
      <c r="B28" s="5" t="n">
        <v>0</v>
      </c>
      <c r="C28" s="5" t="n">
        <v>0</v>
      </c>
    </row>
    <row r="29" spans="1:5">
      <c r="A29" s="4" t="s">
        <v>717</v>
      </c>
      <c r="B29" s="5" t="n">
        <v>0</v>
      </c>
      <c r="C29" s="5" t="n">
        <v>0</v>
      </c>
    </row>
    <row r="30" spans="1:5">
      <c r="A30" s="4" t="s">
        <v>718</v>
      </c>
      <c r="B30" s="5" t="n">
        <v>-12744374</v>
      </c>
      <c r="C30" s="5" t="n">
        <v>-11720388</v>
      </c>
    </row>
    <row r="31" spans="1:5">
      <c r="A31" s="4" t="s">
        <v>719</v>
      </c>
      <c r="B31" s="5" t="n">
        <v>-4302476</v>
      </c>
      <c r="C31" s="5" t="n">
        <v>-4117647</v>
      </c>
    </row>
    <row r="32" spans="1:5">
      <c r="A32" s="4" t="s">
        <v>720</v>
      </c>
      <c r="B32" s="5" t="n">
        <v>0</v>
      </c>
      <c r="C32" s="5" t="n">
        <v>0</v>
      </c>
    </row>
    <row r="33" spans="1:5">
      <c r="A33" s="4" t="s">
        <v>88</v>
      </c>
      <c r="B33" s="5" t="n">
        <v>0</v>
      </c>
      <c r="C33" s="5" t="n">
        <v>0</v>
      </c>
    </row>
    <row r="34" spans="1:5">
      <c r="A34" s="4" t="s">
        <v>89</v>
      </c>
      <c r="B34" s="5" t="n">
        <v>-17046850</v>
      </c>
      <c r="C34" s="5" t="n">
        <v>-15838035</v>
      </c>
    </row>
    <row r="35" spans="1:5">
      <c r="A35" s="4" t="s">
        <v>628</v>
      </c>
      <c r="B35" s="5" t="n">
        <v>0</v>
      </c>
      <c r="C35" s="5" t="n">
        <v>0</v>
      </c>
    </row>
    <row r="36" spans="1:5">
      <c r="A36" s="4" t="s">
        <v>721</v>
      </c>
      <c r="B36" s="5" t="n">
        <v>-4302476</v>
      </c>
      <c r="C36" s="5" t="n">
        <v>-4117647</v>
      </c>
    </row>
    <row r="37" spans="1:5">
      <c r="A37" s="4" t="s">
        <v>722</v>
      </c>
      <c r="B37" s="5" t="n">
        <v>0</v>
      </c>
      <c r="C37" s="5" t="n">
        <v>0</v>
      </c>
    </row>
    <row r="38" spans="1:5">
      <c r="A38" s="4" t="s">
        <v>103</v>
      </c>
      <c r="B38" s="5" t="n">
        <v>416057</v>
      </c>
      <c r="C38" s="5" t="n">
        <v>365657</v>
      </c>
    </row>
    <row r="39" spans="1:5">
      <c r="A39" s="4" t="s">
        <v>723</v>
      </c>
      <c r="B39" s="5" t="n">
        <v>-12744374</v>
      </c>
      <c r="C39" s="5" t="n">
        <v>-11720388</v>
      </c>
    </row>
    <row r="40" spans="1:5">
      <c r="A40" s="4" t="s">
        <v>113</v>
      </c>
      <c r="B40" s="5" t="n">
        <v>-416057</v>
      </c>
      <c r="C40" s="5" t="n">
        <v>-365657</v>
      </c>
    </row>
    <row r="41" spans="1:5">
      <c r="A41" s="4" t="s">
        <v>114</v>
      </c>
      <c r="B41" s="5" t="n">
        <v>-13160431</v>
      </c>
      <c r="C41" s="5" t="n">
        <v>-12086045</v>
      </c>
    </row>
    <row r="42" spans="1:5">
      <c r="A42" s="4" t="s">
        <v>724</v>
      </c>
      <c r="B42" s="5" t="n">
        <v>-17046850</v>
      </c>
      <c r="C42" s="5" t="n">
        <v>-15838035</v>
      </c>
    </row>
    <row r="43" spans="1:5">
      <c r="A43" s="4" t="s">
        <v>707</v>
      </c>
    </row>
    <row r="44" spans="1:5">
      <c r="A44" s="3" t="s">
        <v>713</v>
      </c>
    </row>
    <row r="45" spans="1:5">
      <c r="A45" s="4" t="s">
        <v>75</v>
      </c>
      <c r="B45" s="5" t="n">
        <v>374973</v>
      </c>
      <c r="C45" s="5" t="n">
        <v>549921</v>
      </c>
      <c r="D45" s="5" t="n">
        <v>1028594</v>
      </c>
      <c r="E45" s="5" t="n">
        <v>1186636</v>
      </c>
    </row>
    <row r="46" spans="1:5">
      <c r="A46" s="4" t="s">
        <v>714</v>
      </c>
      <c r="B46" s="5" t="n">
        <v>0</v>
      </c>
      <c r="C46" s="5" t="n">
        <v>0</v>
      </c>
    </row>
    <row r="47" spans="1:5">
      <c r="A47" s="4" t="s">
        <v>715</v>
      </c>
      <c r="B47" s="5" t="n">
        <v>254108</v>
      </c>
      <c r="C47" s="5" t="n">
        <v>277911</v>
      </c>
    </row>
    <row r="48" spans="1:5">
      <c r="A48" s="4" t="s">
        <v>82</v>
      </c>
      <c r="B48" s="5" t="n">
        <v>629081</v>
      </c>
      <c r="C48" s="5" t="n">
        <v>827832</v>
      </c>
    </row>
    <row r="49" spans="1:5">
      <c r="A49" s="4" t="s">
        <v>716</v>
      </c>
      <c r="B49" s="5" t="n">
        <v>345667</v>
      </c>
      <c r="C49" s="5" t="n">
        <v>337200</v>
      </c>
    </row>
    <row r="50" spans="1:5">
      <c r="A50" s="4" t="s">
        <v>717</v>
      </c>
      <c r="B50" s="5" t="n">
        <v>355</v>
      </c>
      <c r="C50" s="5" t="n">
        <v>487</v>
      </c>
    </row>
    <row r="51" spans="1:5">
      <c r="A51" s="4" t="s">
        <v>718</v>
      </c>
      <c r="B51" s="5" t="n">
        <v>10368953</v>
      </c>
      <c r="C51" s="5" t="n">
        <v>9717728</v>
      </c>
    </row>
    <row r="52" spans="1:5">
      <c r="A52" s="4" t="s">
        <v>719</v>
      </c>
      <c r="B52" s="5" t="n">
        <v>3266741</v>
      </c>
      <c r="C52" s="5" t="n">
        <v>3250692</v>
      </c>
    </row>
    <row r="53" spans="1:5">
      <c r="A53" s="4" t="s">
        <v>720</v>
      </c>
      <c r="B53" s="5" t="n">
        <v>45228</v>
      </c>
      <c r="C53" s="5" t="n">
        <v>39994</v>
      </c>
    </row>
    <row r="54" spans="1:5">
      <c r="A54" s="4" t="s">
        <v>88</v>
      </c>
      <c r="B54" s="5" t="n">
        <v>0</v>
      </c>
      <c r="C54" s="5" t="n">
        <v>0</v>
      </c>
    </row>
    <row r="55" spans="1:5">
      <c r="A55" s="4" t="s">
        <v>89</v>
      </c>
      <c r="B55" s="5" t="n">
        <v>14656025</v>
      </c>
      <c r="C55" s="5" t="n">
        <v>14173933</v>
      </c>
    </row>
    <row r="56" spans="1:5">
      <c r="A56" s="4" t="s">
        <v>628</v>
      </c>
      <c r="B56" s="5" t="n">
        <v>399436</v>
      </c>
      <c r="C56" s="5" t="n">
        <v>303840</v>
      </c>
    </row>
    <row r="57" spans="1:5">
      <c r="A57" s="4" t="s">
        <v>721</v>
      </c>
      <c r="B57" s="5" t="n">
        <v>0</v>
      </c>
      <c r="C57" s="5" t="n">
        <v>0</v>
      </c>
    </row>
    <row r="58" spans="1:5">
      <c r="A58" s="4" t="s">
        <v>722</v>
      </c>
      <c r="B58" s="5" t="n">
        <v>8578628</v>
      </c>
      <c r="C58" s="5" t="n">
        <v>8614445</v>
      </c>
    </row>
    <row r="59" spans="1:5">
      <c r="A59" s="4" t="s">
        <v>103</v>
      </c>
      <c r="B59" s="5" t="n">
        <v>593647</v>
      </c>
      <c r="C59" s="5" t="n">
        <v>607601</v>
      </c>
    </row>
    <row r="60" spans="1:5">
      <c r="A60" s="4" t="s">
        <v>723</v>
      </c>
      <c r="B60" s="5" t="n">
        <v>5084314</v>
      </c>
      <c r="C60" s="5" t="n">
        <v>4648047</v>
      </c>
    </row>
    <row r="61" spans="1:5">
      <c r="A61" s="4" t="s">
        <v>113</v>
      </c>
      <c r="B61" s="5" t="n">
        <v>0</v>
      </c>
      <c r="C61" s="5" t="n">
        <v>0</v>
      </c>
    </row>
    <row r="62" spans="1:5">
      <c r="A62" s="4" t="s">
        <v>114</v>
      </c>
      <c r="B62" s="5" t="n">
        <v>5084314</v>
      </c>
      <c r="C62" s="5" t="n">
        <v>4648047</v>
      </c>
    </row>
    <row r="63" spans="1:5">
      <c r="A63" s="4" t="s">
        <v>724</v>
      </c>
      <c r="B63" s="5" t="n">
        <v>14656025</v>
      </c>
      <c r="C63" s="5" t="n">
        <v>14173933</v>
      </c>
    </row>
    <row r="64" spans="1:5">
      <c r="A64" s="4" t="s">
        <v>708</v>
      </c>
    </row>
    <row r="65" spans="1:5">
      <c r="A65" s="3" t="s">
        <v>713</v>
      </c>
    </row>
    <row r="66" spans="1:5">
      <c r="A66" s="4" t="s">
        <v>75</v>
      </c>
      <c r="B66" s="5" t="n">
        <v>40508</v>
      </c>
      <c r="C66" s="5" t="n">
        <v>59192</v>
      </c>
      <c r="D66" s="5" t="n">
        <v>35769</v>
      </c>
      <c r="E66" s="5" t="n">
        <v>109357</v>
      </c>
    </row>
    <row r="67" spans="1:5">
      <c r="A67" s="4" t="s">
        <v>714</v>
      </c>
      <c r="B67" s="5" t="n">
        <v>1278053</v>
      </c>
      <c r="C67" s="5" t="n">
        <v>1215232</v>
      </c>
    </row>
    <row r="68" spans="1:5">
      <c r="A68" s="4" t="s">
        <v>715</v>
      </c>
      <c r="B68" s="5" t="n">
        <v>891208</v>
      </c>
      <c r="C68" s="5" t="n">
        <v>736727</v>
      </c>
    </row>
    <row r="69" spans="1:5">
      <c r="A69" s="4" t="s">
        <v>82</v>
      </c>
      <c r="B69" s="5" t="n">
        <v>2209769</v>
      </c>
      <c r="C69" s="5" t="n">
        <v>2011151</v>
      </c>
    </row>
    <row r="70" spans="1:5">
      <c r="A70" s="4" t="s">
        <v>716</v>
      </c>
      <c r="B70" s="5" t="n">
        <v>1669583</v>
      </c>
      <c r="C70" s="5" t="n">
        <v>1689798</v>
      </c>
    </row>
    <row r="71" spans="1:5">
      <c r="A71" s="4" t="s">
        <v>717</v>
      </c>
      <c r="B71" s="5" t="n">
        <v>1405712</v>
      </c>
      <c r="C71" s="5" t="n">
        <v>1491057</v>
      </c>
    </row>
    <row r="72" spans="1:5">
      <c r="A72" s="4" t="s">
        <v>718</v>
      </c>
      <c r="B72" s="5" t="n">
        <v>2375421</v>
      </c>
      <c r="C72" s="5" t="n">
        <v>2002660</v>
      </c>
    </row>
    <row r="73" spans="1:5">
      <c r="A73" s="4" t="s">
        <v>719</v>
      </c>
      <c r="B73" s="5" t="n">
        <v>0</v>
      </c>
      <c r="C73" s="5" t="n">
        <v>0</v>
      </c>
    </row>
    <row r="74" spans="1:5">
      <c r="A74" s="4" t="s">
        <v>720</v>
      </c>
      <c r="B74" s="5" t="n">
        <v>92891</v>
      </c>
      <c r="C74" s="5" t="n">
        <v>86710</v>
      </c>
    </row>
    <row r="75" spans="1:5">
      <c r="A75" s="4" t="s">
        <v>88</v>
      </c>
      <c r="B75" s="5" t="n">
        <v>7850917</v>
      </c>
      <c r="C75" s="5" t="n">
        <v>7838984</v>
      </c>
    </row>
    <row r="76" spans="1:5">
      <c r="A76" s="4" t="s">
        <v>89</v>
      </c>
      <c r="B76" s="5" t="n">
        <v>15604293</v>
      </c>
      <c r="C76" s="5" t="n">
        <v>15120360</v>
      </c>
    </row>
    <row r="77" spans="1:5">
      <c r="A77" s="4" t="s">
        <v>628</v>
      </c>
      <c r="B77" s="5" t="n">
        <v>1807277</v>
      </c>
      <c r="C77" s="5" t="n">
        <v>1865193</v>
      </c>
    </row>
    <row r="78" spans="1:5">
      <c r="A78" s="4" t="s">
        <v>721</v>
      </c>
      <c r="B78" s="5" t="n">
        <v>2181952</v>
      </c>
      <c r="C78" s="5" t="n">
        <v>2322124</v>
      </c>
    </row>
    <row r="79" spans="1:5">
      <c r="A79" s="4" t="s">
        <v>722</v>
      </c>
      <c r="B79" s="5" t="n">
        <v>1246111</v>
      </c>
      <c r="C79" s="5" t="n">
        <v>1215315</v>
      </c>
    </row>
    <row r="80" spans="1:5">
      <c r="A80" s="4" t="s">
        <v>103</v>
      </c>
      <c r="B80" s="5" t="n">
        <v>0</v>
      </c>
      <c r="C80" s="5" t="n">
        <v>0</v>
      </c>
    </row>
    <row r="81" spans="1:5">
      <c r="A81" s="4" t="s">
        <v>723</v>
      </c>
      <c r="B81" s="5" t="n">
        <v>10368953</v>
      </c>
      <c r="C81" s="5" t="n">
        <v>9717728</v>
      </c>
    </row>
    <row r="82" spans="1:5">
      <c r="A82" s="4" t="s">
        <v>113</v>
      </c>
      <c r="B82" s="5" t="n">
        <v>0</v>
      </c>
      <c r="C82" s="5" t="n">
        <v>0</v>
      </c>
    </row>
    <row r="83" spans="1:5">
      <c r="A83" s="4" t="s">
        <v>114</v>
      </c>
      <c r="B83" s="5" t="n">
        <v>10368953</v>
      </c>
      <c r="C83" s="5" t="n">
        <v>9717728</v>
      </c>
    </row>
    <row r="84" spans="1:5">
      <c r="A84" s="4" t="s">
        <v>724</v>
      </c>
      <c r="B84" s="5" t="n">
        <v>15604293</v>
      </c>
      <c r="C84" s="5" t="n">
        <v>15120360</v>
      </c>
    </row>
    <row r="85" spans="1:5">
      <c r="A85" s="4" t="s">
        <v>709</v>
      </c>
    </row>
    <row r="86" spans="1:5">
      <c r="A86" s="3" t="s">
        <v>713</v>
      </c>
    </row>
    <row r="87" spans="1:5">
      <c r="A87" s="4" t="s">
        <v>75</v>
      </c>
      <c r="B87" s="5" t="n">
        <v>296516</v>
      </c>
      <c r="C87" s="5" t="n">
        <v>304074</v>
      </c>
      <c r="D87" s="8" t="n">
        <v>219053</v>
      </c>
      <c r="E87" s="8" t="n">
        <v>203123</v>
      </c>
    </row>
    <row r="88" spans="1:5">
      <c r="A88" s="4" t="s">
        <v>714</v>
      </c>
      <c r="B88" s="5" t="n">
        <v>775759</v>
      </c>
      <c r="C88" s="5" t="n">
        <v>702070</v>
      </c>
    </row>
    <row r="89" spans="1:5">
      <c r="A89" s="4" t="s">
        <v>715</v>
      </c>
      <c r="B89" s="5" t="n">
        <v>112643</v>
      </c>
      <c r="C89" s="5" t="n">
        <v>135101</v>
      </c>
    </row>
    <row r="90" spans="1:5">
      <c r="A90" s="4" t="s">
        <v>82</v>
      </c>
      <c r="B90" s="5" t="n">
        <v>1184918</v>
      </c>
      <c r="C90" s="5" t="n">
        <v>1141245</v>
      </c>
    </row>
    <row r="91" spans="1:5">
      <c r="A91" s="4" t="s">
        <v>716</v>
      </c>
      <c r="B91" s="5" t="n">
        <v>1232780</v>
      </c>
      <c r="C91" s="5" t="n">
        <v>1148369</v>
      </c>
    </row>
    <row r="92" spans="1:5">
      <c r="A92" s="4" t="s">
        <v>717</v>
      </c>
      <c r="B92" s="5" t="n">
        <v>56827</v>
      </c>
      <c r="C92" s="5" t="n">
        <v>36223</v>
      </c>
    </row>
    <row r="93" spans="1:5">
      <c r="A93" s="4" t="s">
        <v>718</v>
      </c>
      <c r="B93" s="5" t="n">
        <v>0</v>
      </c>
      <c r="C93" s="5" t="n">
        <v>0</v>
      </c>
    </row>
    <row r="94" spans="1:5">
      <c r="A94" s="4" t="s">
        <v>719</v>
      </c>
      <c r="B94" s="5" t="n">
        <v>1035735</v>
      </c>
      <c r="C94" s="5" t="n">
        <v>866955</v>
      </c>
    </row>
    <row r="95" spans="1:5">
      <c r="A95" s="4" t="s">
        <v>720</v>
      </c>
      <c r="B95" s="5" t="n">
        <v>579182</v>
      </c>
      <c r="C95" s="5" t="n">
        <v>523874</v>
      </c>
    </row>
    <row r="96" spans="1:5">
      <c r="A96" s="4" t="s">
        <v>88</v>
      </c>
      <c r="B96" s="5" t="n">
        <v>2038874</v>
      </c>
      <c r="C96" s="5" t="n">
        <v>1568333</v>
      </c>
    </row>
    <row r="97" spans="1:5">
      <c r="A97" s="4" t="s">
        <v>89</v>
      </c>
      <c r="B97" s="5" t="n">
        <v>6128316</v>
      </c>
      <c r="C97" s="5" t="n">
        <v>5284999</v>
      </c>
    </row>
    <row r="98" spans="1:5">
      <c r="A98" s="4" t="s">
        <v>628</v>
      </c>
      <c r="B98" s="5" t="n">
        <v>566612</v>
      </c>
      <c r="C98" s="5" t="n">
        <v>527412</v>
      </c>
    </row>
    <row r="99" spans="1:5">
      <c r="A99" s="4" t="s">
        <v>721</v>
      </c>
      <c r="B99" s="5" t="n">
        <v>2120524</v>
      </c>
      <c r="C99" s="5" t="n">
        <v>1795523</v>
      </c>
    </row>
    <row r="100" spans="1:5">
      <c r="A100" s="4" t="s">
        <v>722</v>
      </c>
      <c r="B100" s="5" t="n">
        <v>462120</v>
      </c>
      <c r="C100" s="5" t="n">
        <v>392053</v>
      </c>
    </row>
    <row r="101" spans="1:5">
      <c r="A101" s="4" t="s">
        <v>103</v>
      </c>
      <c r="B101" s="5" t="n">
        <v>0</v>
      </c>
      <c r="C101" s="5" t="n">
        <v>0</v>
      </c>
    </row>
    <row r="102" spans="1:5">
      <c r="A102" s="4" t="s">
        <v>723</v>
      </c>
      <c r="B102" s="5" t="n">
        <v>2375421</v>
      </c>
      <c r="C102" s="5" t="n">
        <v>2002660</v>
      </c>
    </row>
    <row r="103" spans="1:5">
      <c r="A103" s="4" t="s">
        <v>113</v>
      </c>
      <c r="B103" s="5" t="n">
        <v>603639</v>
      </c>
      <c r="C103" s="5" t="n">
        <v>567351</v>
      </c>
    </row>
    <row r="104" spans="1:5">
      <c r="A104" s="4" t="s">
        <v>114</v>
      </c>
      <c r="B104" s="5" t="n">
        <v>2979060</v>
      </c>
      <c r="C104" s="5" t="n">
        <v>2570011</v>
      </c>
    </row>
    <row r="105" spans="1:5">
      <c r="A105" s="4" t="s">
        <v>724</v>
      </c>
      <c r="B105" s="8" t="n">
        <v>6128316</v>
      </c>
      <c r="C105" s="8" t="n">
        <v>5284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5</v>
      </c>
      <c r="D1" s="2" t="s">
        <v>1</v>
      </c>
    </row>
    <row r="2" spans="1:5">
      <c r="B2" s="2" t="s">
        <v>2</v>
      </c>
      <c r="C2" s="2" t="s">
        <v>26</v>
      </c>
      <c r="D2" s="2" t="s">
        <v>2</v>
      </c>
      <c r="E2" s="2" t="s">
        <v>26</v>
      </c>
    </row>
    <row r="3" spans="1:5">
      <c r="A3" s="3" t="s">
        <v>130</v>
      </c>
    </row>
    <row r="4" spans="1:5">
      <c r="A4" s="4" t="s">
        <v>49</v>
      </c>
      <c r="B4" s="8" t="n">
        <v>161625</v>
      </c>
      <c r="C4" s="8" t="n">
        <v>94503</v>
      </c>
      <c r="D4" s="8" t="n">
        <v>661910</v>
      </c>
      <c r="E4" s="8" t="n">
        <v>232662</v>
      </c>
    </row>
    <row r="5" spans="1:5">
      <c r="A5" s="4" t="s">
        <v>726</v>
      </c>
      <c r="D5" s="5" t="n">
        <v>349534</v>
      </c>
      <c r="E5" s="5" t="n">
        <v>712977</v>
      </c>
    </row>
    <row r="6" spans="1:5">
      <c r="A6" s="4" t="s">
        <v>141</v>
      </c>
      <c r="D6" s="5" t="n">
        <v>1011444</v>
      </c>
      <c r="E6" s="5" t="n">
        <v>945639</v>
      </c>
    </row>
    <row r="7" spans="1:5">
      <c r="A7" s="3" t="s">
        <v>142</v>
      </c>
    </row>
    <row r="8" spans="1:5">
      <c r="A8" s="4" t="s">
        <v>143</v>
      </c>
      <c r="B8" s="5" t="n">
        <v>-184405</v>
      </c>
      <c r="C8" s="5" t="n">
        <v>-185440</v>
      </c>
      <c r="D8" s="5" t="n">
        <v>-398940</v>
      </c>
      <c r="E8" s="5" t="n">
        <v>-358627</v>
      </c>
    </row>
    <row r="9" spans="1:5">
      <c r="A9" s="4" t="s">
        <v>144</v>
      </c>
      <c r="D9" s="5" t="n">
        <v>-619839</v>
      </c>
      <c r="E9" s="5" t="n">
        <v>-473314</v>
      </c>
    </row>
    <row r="10" spans="1:5">
      <c r="A10" s="4" t="s">
        <v>145</v>
      </c>
      <c r="D10" s="5" t="n">
        <v>70236</v>
      </c>
      <c r="E10" s="5" t="n">
        <v>17393</v>
      </c>
    </row>
    <row r="11" spans="1:5">
      <c r="A11" s="4" t="s">
        <v>727</v>
      </c>
      <c r="D11" s="5" t="n">
        <v>96895</v>
      </c>
      <c r="E11" s="5" t="n">
        <v>56319</v>
      </c>
    </row>
    <row r="12" spans="1:5">
      <c r="A12" s="4" t="s">
        <v>152</v>
      </c>
      <c r="D12" s="5" t="n">
        <v>-851648</v>
      </c>
      <c r="E12" s="5" t="n">
        <v>-758229</v>
      </c>
    </row>
    <row r="13" spans="1:5">
      <c r="A13" s="3" t="s">
        <v>153</v>
      </c>
    </row>
    <row r="14" spans="1:5">
      <c r="A14" s="4" t="s">
        <v>728</v>
      </c>
      <c r="D14" s="5" t="n">
        <v>-64032</v>
      </c>
      <c r="E14" s="5" t="n">
        <v>-61233</v>
      </c>
    </row>
    <row r="15" spans="1:5">
      <c r="A15" s="4" t="s">
        <v>729</v>
      </c>
      <c r="D15" s="5" t="n">
        <v>0</v>
      </c>
      <c r="E15" s="5" t="n">
        <v>0</v>
      </c>
    </row>
    <row r="16" spans="1:5">
      <c r="A16" s="4" t="s">
        <v>730</v>
      </c>
      <c r="D16" s="5" t="n">
        <v>-301146</v>
      </c>
      <c r="E16" s="5" t="n">
        <v>-342321</v>
      </c>
    </row>
    <row r="17" spans="1:5">
      <c r="A17" s="4" t="s">
        <v>162</v>
      </c>
      <c r="D17" s="5" t="n">
        <v>-365178</v>
      </c>
      <c r="E17" s="5" t="n">
        <v>-403554</v>
      </c>
    </row>
    <row r="18" spans="1:5">
      <c r="A18" s="4" t="s">
        <v>731</v>
      </c>
      <c r="D18" s="5" t="n">
        <v>4192</v>
      </c>
      <c r="E18" s="5" t="n">
        <v>444</v>
      </c>
    </row>
    <row r="19" spans="1:5">
      <c r="A19" s="4" t="s">
        <v>164</v>
      </c>
      <c r="D19" s="5" t="n">
        <v>-201190</v>
      </c>
      <c r="E19" s="5" t="n">
        <v>-215700</v>
      </c>
    </row>
    <row r="20" spans="1:5">
      <c r="A20" s="4" t="s">
        <v>165</v>
      </c>
      <c r="D20" s="5" t="n">
        <v>913187</v>
      </c>
      <c r="E20" s="5" t="n">
        <v>1499116</v>
      </c>
    </row>
    <row r="21" spans="1:5">
      <c r="A21" s="4" t="s">
        <v>166</v>
      </c>
      <c r="B21" s="5" t="n">
        <v>711997</v>
      </c>
      <c r="C21" s="5" t="n">
        <v>1283416</v>
      </c>
      <c r="D21" s="5" t="n">
        <v>711997</v>
      </c>
      <c r="E21" s="5" t="n">
        <v>1283416</v>
      </c>
    </row>
    <row r="22" spans="1:5">
      <c r="A22" s="4" t="s">
        <v>706</v>
      </c>
    </row>
    <row r="23" spans="1:5">
      <c r="A23" s="3" t="s">
        <v>130</v>
      </c>
    </row>
    <row r="24" spans="1:5">
      <c r="A24" s="4" t="s">
        <v>49</v>
      </c>
      <c r="B24" s="5" t="n">
        <v>-177954</v>
      </c>
      <c r="C24" s="5" t="n">
        <v>-182366</v>
      </c>
      <c r="D24" s="5" t="n">
        <v>-724299</v>
      </c>
      <c r="E24" s="5" t="n">
        <v>-315109</v>
      </c>
    </row>
    <row r="25" spans="1:5">
      <c r="A25" s="4" t="s">
        <v>726</v>
      </c>
      <c r="D25" s="5" t="n">
        <v>724299</v>
      </c>
      <c r="E25" s="5" t="n">
        <v>315109</v>
      </c>
    </row>
    <row r="26" spans="1:5">
      <c r="A26" s="4" t="s">
        <v>141</v>
      </c>
      <c r="D26" s="5" t="n">
        <v>0</v>
      </c>
      <c r="E26" s="5" t="n">
        <v>0</v>
      </c>
    </row>
    <row r="27" spans="1:5">
      <c r="A27" s="3" t="s">
        <v>142</v>
      </c>
    </row>
    <row r="28" spans="1:5">
      <c r="A28" s="4" t="s">
        <v>143</v>
      </c>
      <c r="D28" s="5" t="n">
        <v>0</v>
      </c>
      <c r="E28" s="5" t="n">
        <v>0</v>
      </c>
    </row>
    <row r="29" spans="1:5">
      <c r="A29" s="4" t="s">
        <v>144</v>
      </c>
      <c r="D29" s="5" t="n">
        <v>0</v>
      </c>
      <c r="E29" s="5" t="n">
        <v>0</v>
      </c>
    </row>
    <row r="30" spans="1:5">
      <c r="A30" s="4" t="s">
        <v>145</v>
      </c>
      <c r="D30" s="5" t="n">
        <v>0</v>
      </c>
      <c r="E30" s="5" t="n">
        <v>0</v>
      </c>
    </row>
    <row r="31" spans="1:5">
      <c r="A31" s="4" t="s">
        <v>727</v>
      </c>
      <c r="D31" s="5" t="n">
        <v>0</v>
      </c>
      <c r="E31" s="5" t="n">
        <v>0</v>
      </c>
    </row>
    <row r="32" spans="1:5">
      <c r="A32" s="4" t="s">
        <v>152</v>
      </c>
      <c r="D32" s="5" t="n">
        <v>0</v>
      </c>
      <c r="E32" s="5" t="n">
        <v>0</v>
      </c>
    </row>
    <row r="33" spans="1:5">
      <c r="A33" s="3" t="s">
        <v>153</v>
      </c>
    </row>
    <row r="34" spans="1:5">
      <c r="A34" s="4" t="s">
        <v>728</v>
      </c>
      <c r="D34" s="5" t="n">
        <v>0</v>
      </c>
      <c r="E34" s="5" t="n">
        <v>0</v>
      </c>
    </row>
    <row r="35" spans="1:5">
      <c r="A35" s="4" t="s">
        <v>729</v>
      </c>
      <c r="D35" s="5" t="n">
        <v>0</v>
      </c>
      <c r="E35" s="5" t="n">
        <v>0</v>
      </c>
    </row>
    <row r="36" spans="1:5">
      <c r="A36" s="4" t="s">
        <v>730</v>
      </c>
      <c r="D36" s="5" t="n">
        <v>0</v>
      </c>
      <c r="E36" s="5" t="n">
        <v>0</v>
      </c>
    </row>
    <row r="37" spans="1:5">
      <c r="A37" s="4" t="s">
        <v>162</v>
      </c>
      <c r="D37" s="5" t="n">
        <v>0</v>
      </c>
      <c r="E37" s="5" t="n">
        <v>0</v>
      </c>
    </row>
    <row r="38" spans="1:5">
      <c r="A38" s="4" t="s">
        <v>731</v>
      </c>
      <c r="D38" s="5" t="n">
        <v>0</v>
      </c>
      <c r="E38" s="5" t="n">
        <v>0</v>
      </c>
    </row>
    <row r="39" spans="1:5">
      <c r="A39" s="4" t="s">
        <v>164</v>
      </c>
      <c r="D39" s="5" t="n">
        <v>0</v>
      </c>
      <c r="E39" s="5" t="n">
        <v>0</v>
      </c>
    </row>
    <row r="40" spans="1:5">
      <c r="A40" s="4" t="s">
        <v>165</v>
      </c>
      <c r="D40" s="5" t="n">
        <v>0</v>
      </c>
      <c r="E40" s="5" t="n">
        <v>0</v>
      </c>
    </row>
    <row r="41" spans="1:5">
      <c r="A41" s="4" t="s">
        <v>166</v>
      </c>
      <c r="B41" s="5" t="n">
        <v>0</v>
      </c>
      <c r="C41" s="5" t="n">
        <v>0</v>
      </c>
      <c r="D41" s="5" t="n">
        <v>0</v>
      </c>
      <c r="E41" s="5" t="n">
        <v>0</v>
      </c>
    </row>
    <row r="42" spans="1:5">
      <c r="A42" s="4" t="s">
        <v>707</v>
      </c>
    </row>
    <row r="43" spans="1:5">
      <c r="A43" s="3" t="s">
        <v>130</v>
      </c>
    </row>
    <row r="44" spans="1:5">
      <c r="A44" s="4" t="s">
        <v>49</v>
      </c>
      <c r="B44" s="5" t="n">
        <v>127001</v>
      </c>
      <c r="C44" s="5" t="n">
        <v>53382</v>
      </c>
      <c r="D44" s="5" t="n">
        <v>574698</v>
      </c>
      <c r="E44" s="5" t="n">
        <v>150816</v>
      </c>
    </row>
    <row r="45" spans="1:5">
      <c r="A45" s="4" t="s">
        <v>726</v>
      </c>
      <c r="D45" s="5" t="n">
        <v>-431980</v>
      </c>
      <c r="E45" s="5" t="n">
        <v>-1505</v>
      </c>
    </row>
    <row r="46" spans="1:5">
      <c r="A46" s="4" t="s">
        <v>141</v>
      </c>
      <c r="D46" s="5" t="n">
        <v>142718</v>
      </c>
      <c r="E46" s="5" t="n">
        <v>149311</v>
      </c>
    </row>
    <row r="47" spans="1:5">
      <c r="A47" s="3" t="s">
        <v>142</v>
      </c>
    </row>
    <row r="48" spans="1:5">
      <c r="A48" s="4" t="s">
        <v>143</v>
      </c>
      <c r="D48" s="5" t="n">
        <v>-50966</v>
      </c>
      <c r="E48" s="5" t="n">
        <v>-42266</v>
      </c>
    </row>
    <row r="49" spans="1:5">
      <c r="A49" s="4" t="s">
        <v>144</v>
      </c>
      <c r="D49" s="5" t="n">
        <v>0</v>
      </c>
    </row>
    <row r="50" spans="1:5">
      <c r="A50" s="4" t="s">
        <v>145</v>
      </c>
      <c r="D50" s="5" t="n">
        <v>0</v>
      </c>
      <c r="E50" s="5" t="n">
        <v>0</v>
      </c>
    </row>
    <row r="51" spans="1:5">
      <c r="A51" s="4" t="s">
        <v>727</v>
      </c>
      <c r="D51" s="5" t="n">
        <v>49036</v>
      </c>
      <c r="E51" s="5" t="n">
        <v>21230</v>
      </c>
    </row>
    <row r="52" spans="1:5">
      <c r="A52" s="4" t="s">
        <v>152</v>
      </c>
      <c r="D52" s="5" t="n">
        <v>-1930</v>
      </c>
      <c r="E52" s="5" t="n">
        <v>-21036</v>
      </c>
    </row>
    <row r="53" spans="1:5">
      <c r="A53" s="3" t="s">
        <v>153</v>
      </c>
    </row>
    <row r="54" spans="1:5">
      <c r="A54" s="4" t="s">
        <v>728</v>
      </c>
      <c r="D54" s="5" t="n">
        <v>-54992</v>
      </c>
      <c r="E54" s="5" t="n">
        <v>-42493</v>
      </c>
    </row>
    <row r="55" spans="1:5">
      <c r="A55" s="4" t="s">
        <v>729</v>
      </c>
      <c r="D55" s="5" t="n">
        <v>-37233</v>
      </c>
      <c r="E55" s="5" t="n">
        <v>11208</v>
      </c>
    </row>
    <row r="56" spans="1:5">
      <c r="A56" s="4" t="s">
        <v>730</v>
      </c>
      <c r="D56" s="5" t="n">
        <v>-223511</v>
      </c>
      <c r="E56" s="5" t="n">
        <v>-255032</v>
      </c>
    </row>
    <row r="57" spans="1:5">
      <c r="A57" s="4" t="s">
        <v>162</v>
      </c>
      <c r="D57" s="5" t="n">
        <v>-315736</v>
      </c>
      <c r="E57" s="5" t="n">
        <v>-286317</v>
      </c>
    </row>
    <row r="58" spans="1:5">
      <c r="A58" s="4" t="s">
        <v>731</v>
      </c>
      <c r="D58" s="5" t="n">
        <v>0</v>
      </c>
      <c r="E58" s="5" t="n">
        <v>0</v>
      </c>
    </row>
    <row r="59" spans="1:5">
      <c r="A59" s="4" t="s">
        <v>164</v>
      </c>
      <c r="D59" s="5" t="n">
        <v>-174948</v>
      </c>
      <c r="E59" s="5" t="n">
        <v>-158042</v>
      </c>
    </row>
    <row r="60" spans="1:5">
      <c r="A60" s="4" t="s">
        <v>165</v>
      </c>
      <c r="D60" s="5" t="n">
        <v>549921</v>
      </c>
      <c r="E60" s="5" t="n">
        <v>1186636</v>
      </c>
    </row>
    <row r="61" spans="1:5">
      <c r="A61" s="4" t="s">
        <v>166</v>
      </c>
      <c r="B61" s="5" t="n">
        <v>374973</v>
      </c>
      <c r="C61" s="5" t="n">
        <v>1028594</v>
      </c>
      <c r="D61" s="5" t="n">
        <v>374973</v>
      </c>
      <c r="E61" s="5" t="n">
        <v>1028594</v>
      </c>
    </row>
    <row r="62" spans="1:5">
      <c r="A62" s="4" t="s">
        <v>708</v>
      </c>
    </row>
    <row r="63" spans="1:5">
      <c r="A63" s="3" t="s">
        <v>130</v>
      </c>
    </row>
    <row r="64" spans="1:5">
      <c r="A64" s="4" t="s">
        <v>49</v>
      </c>
      <c r="B64" s="5" t="n">
        <v>98349</v>
      </c>
      <c r="C64" s="5" t="n">
        <v>35933</v>
      </c>
      <c r="D64" s="5" t="n">
        <v>492990</v>
      </c>
      <c r="E64" s="5" t="n">
        <v>106352</v>
      </c>
    </row>
    <row r="65" spans="1:5">
      <c r="A65" s="4" t="s">
        <v>726</v>
      </c>
      <c r="D65" s="5" t="n">
        <v>52218</v>
      </c>
      <c r="E65" s="5" t="n">
        <v>219697</v>
      </c>
    </row>
    <row r="66" spans="1:5">
      <c r="A66" s="4" t="s">
        <v>141</v>
      </c>
      <c r="D66" s="5" t="n">
        <v>545208</v>
      </c>
      <c r="E66" s="5" t="n">
        <v>326049</v>
      </c>
    </row>
    <row r="67" spans="1:5">
      <c r="A67" s="3" t="s">
        <v>142</v>
      </c>
    </row>
    <row r="68" spans="1:5">
      <c r="A68" s="4" t="s">
        <v>143</v>
      </c>
      <c r="D68" s="5" t="n">
        <v>-182494</v>
      </c>
      <c r="E68" s="5" t="n">
        <v>-171164</v>
      </c>
    </row>
    <row r="69" spans="1:5">
      <c r="A69" s="4" t="s">
        <v>144</v>
      </c>
      <c r="D69" s="5" t="n">
        <v>-538450</v>
      </c>
      <c r="E69" s="5" t="n">
        <v>-462592</v>
      </c>
    </row>
    <row r="70" spans="1:5">
      <c r="A70" s="4" t="s">
        <v>145</v>
      </c>
      <c r="D70" s="5" t="n">
        <v>70127</v>
      </c>
      <c r="E70" s="5" t="n">
        <v>17393</v>
      </c>
    </row>
    <row r="71" spans="1:5">
      <c r="A71" s="4" t="s">
        <v>727</v>
      </c>
      <c r="D71" s="5" t="n">
        <v>-2974</v>
      </c>
      <c r="E71" s="5" t="n">
        <v>-10869</v>
      </c>
    </row>
    <row r="72" spans="1:5">
      <c r="A72" s="4" t="s">
        <v>152</v>
      </c>
      <c r="D72" s="5" t="n">
        <v>-653791</v>
      </c>
      <c r="E72" s="5" t="n">
        <v>-627232</v>
      </c>
    </row>
    <row r="73" spans="1:5">
      <c r="A73" s="3" t="s">
        <v>153</v>
      </c>
    </row>
    <row r="74" spans="1:5">
      <c r="A74" s="4" t="s">
        <v>728</v>
      </c>
      <c r="D74" s="5" t="n">
        <v>-6893</v>
      </c>
      <c r="E74" s="5" t="n">
        <v>-13917</v>
      </c>
    </row>
    <row r="75" spans="1:5">
      <c r="A75" s="4" t="s">
        <v>729</v>
      </c>
      <c r="D75" s="5" t="n">
        <v>98224</v>
      </c>
      <c r="E75" s="5" t="n">
        <v>247765</v>
      </c>
    </row>
    <row r="76" spans="1:5">
      <c r="A76" s="4" t="s">
        <v>730</v>
      </c>
      <c r="D76" s="5" t="n">
        <v>-1432</v>
      </c>
      <c r="E76" s="5" t="n">
        <v>-6253</v>
      </c>
    </row>
    <row r="77" spans="1:5">
      <c r="A77" s="4" t="s">
        <v>162</v>
      </c>
      <c r="D77" s="5" t="n">
        <v>89899</v>
      </c>
      <c r="E77" s="5" t="n">
        <v>227595</v>
      </c>
    </row>
    <row r="78" spans="1:5">
      <c r="A78" s="4" t="s">
        <v>731</v>
      </c>
      <c r="D78" s="5" t="n">
        <v>0</v>
      </c>
      <c r="E78" s="5" t="n">
        <v>0</v>
      </c>
    </row>
    <row r="79" spans="1:5">
      <c r="A79" s="4" t="s">
        <v>164</v>
      </c>
      <c r="D79" s="5" t="n">
        <v>-18684</v>
      </c>
      <c r="E79" s="5" t="n">
        <v>-73588</v>
      </c>
    </row>
    <row r="80" spans="1:5">
      <c r="A80" s="4" t="s">
        <v>165</v>
      </c>
      <c r="D80" s="5" t="n">
        <v>59192</v>
      </c>
      <c r="E80" s="5" t="n">
        <v>109357</v>
      </c>
    </row>
    <row r="81" spans="1:5">
      <c r="A81" s="4" t="s">
        <v>166</v>
      </c>
      <c r="B81" s="5" t="n">
        <v>40508</v>
      </c>
      <c r="C81" s="5" t="n">
        <v>35769</v>
      </c>
      <c r="D81" s="5" t="n">
        <v>40508</v>
      </c>
      <c r="E81" s="5" t="n">
        <v>35769</v>
      </c>
    </row>
    <row r="82" spans="1:5">
      <c r="A82" s="4" t="s">
        <v>709</v>
      </c>
    </row>
    <row r="83" spans="1:5">
      <c r="A83" s="3" t="s">
        <v>130</v>
      </c>
    </row>
    <row r="84" spans="1:5">
      <c r="A84" s="4" t="s">
        <v>49</v>
      </c>
      <c r="B84" s="5" t="n">
        <v>114229</v>
      </c>
      <c r="C84" s="5" t="n">
        <v>187554</v>
      </c>
      <c r="D84" s="5" t="n">
        <v>318521</v>
      </c>
      <c r="E84" s="5" t="n">
        <v>290603</v>
      </c>
    </row>
    <row r="85" spans="1:5">
      <c r="A85" s="4" t="s">
        <v>726</v>
      </c>
      <c r="D85" s="5" t="n">
        <v>4997</v>
      </c>
      <c r="E85" s="5" t="n">
        <v>179676</v>
      </c>
    </row>
    <row r="86" spans="1:5">
      <c r="A86" s="4" t="s">
        <v>141</v>
      </c>
      <c r="D86" s="5" t="n">
        <v>323518</v>
      </c>
      <c r="E86" s="5" t="n">
        <v>470279</v>
      </c>
    </row>
    <row r="87" spans="1:5">
      <c r="A87" s="3" t="s">
        <v>142</v>
      </c>
    </row>
    <row r="88" spans="1:5">
      <c r="A88" s="4" t="s">
        <v>143</v>
      </c>
      <c r="D88" s="5" t="n">
        <v>-165480</v>
      </c>
      <c r="E88" s="5" t="n">
        <v>-145197</v>
      </c>
    </row>
    <row r="89" spans="1:5">
      <c r="A89" s="4" t="s">
        <v>144</v>
      </c>
      <c r="D89" s="5" t="n">
        <v>-81389</v>
      </c>
      <c r="E89" s="5" t="n">
        <v>-10722</v>
      </c>
    </row>
    <row r="90" spans="1:5">
      <c r="A90" s="4" t="s">
        <v>145</v>
      </c>
      <c r="D90" s="5" t="n">
        <v>109</v>
      </c>
      <c r="E90" s="5" t="n">
        <v>0</v>
      </c>
    </row>
    <row r="91" spans="1:5">
      <c r="A91" s="4" t="s">
        <v>727</v>
      </c>
      <c r="D91" s="5" t="n">
        <v>50833</v>
      </c>
      <c r="E91" s="5" t="n">
        <v>45958</v>
      </c>
    </row>
    <row r="92" spans="1:5">
      <c r="A92" s="4" t="s">
        <v>152</v>
      </c>
      <c r="D92" s="5" t="n">
        <v>-195927</v>
      </c>
      <c r="E92" s="5" t="n">
        <v>-109961</v>
      </c>
    </row>
    <row r="93" spans="1:5">
      <c r="A93" s="3" t="s">
        <v>153</v>
      </c>
    </row>
    <row r="94" spans="1:5">
      <c r="A94" s="4" t="s">
        <v>728</v>
      </c>
      <c r="D94" s="5" t="n">
        <v>-2147</v>
      </c>
      <c r="E94" s="5" t="n">
        <v>-4823</v>
      </c>
    </row>
    <row r="95" spans="1:5">
      <c r="A95" s="4" t="s">
        <v>729</v>
      </c>
      <c r="D95" s="5" t="n">
        <v>-60991</v>
      </c>
      <c r="E95" s="5" t="n">
        <v>-258973</v>
      </c>
    </row>
    <row r="96" spans="1:5">
      <c r="A96" s="4" t="s">
        <v>730</v>
      </c>
      <c r="D96" s="5" t="n">
        <v>-76203</v>
      </c>
      <c r="E96" s="5" t="n">
        <v>-81036</v>
      </c>
    </row>
    <row r="97" spans="1:5">
      <c r="A97" s="4" t="s">
        <v>162</v>
      </c>
      <c r="D97" s="5" t="n">
        <v>-139341</v>
      </c>
      <c r="E97" s="5" t="n">
        <v>-344832</v>
      </c>
    </row>
    <row r="98" spans="1:5">
      <c r="A98" s="4" t="s">
        <v>731</v>
      </c>
      <c r="D98" s="5" t="n">
        <v>4192</v>
      </c>
      <c r="E98" s="5" t="n">
        <v>444</v>
      </c>
    </row>
    <row r="99" spans="1:5">
      <c r="A99" s="4" t="s">
        <v>164</v>
      </c>
      <c r="D99" s="5" t="n">
        <v>-7558</v>
      </c>
      <c r="E99" s="5" t="n">
        <v>15930</v>
      </c>
    </row>
    <row r="100" spans="1:5">
      <c r="A100" s="4" t="s">
        <v>165</v>
      </c>
      <c r="D100" s="5" t="n">
        <v>304074</v>
      </c>
      <c r="E100" s="5" t="n">
        <v>203123</v>
      </c>
    </row>
    <row r="101" spans="1:5">
      <c r="A101" s="4" t="s">
        <v>166</v>
      </c>
      <c r="B101" s="8" t="n">
        <v>296516</v>
      </c>
      <c r="C101" s="8" t="n">
        <v>219053</v>
      </c>
      <c r="D101" s="8" t="n">
        <v>296516</v>
      </c>
      <c r="E101" s="8" t="n">
        <v>21905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732</v>
      </c>
      <c r="C1" s="2" t="s">
        <v>25</v>
      </c>
      <c r="E1" s="2" t="s">
        <v>1</v>
      </c>
    </row>
    <row r="2" spans="1:6">
      <c r="C2" s="2" t="s">
        <v>2</v>
      </c>
      <c r="D2" s="2" t="s">
        <v>26</v>
      </c>
      <c r="E2" s="2" t="s">
        <v>2</v>
      </c>
      <c r="F2" s="2" t="s">
        <v>26</v>
      </c>
    </row>
    <row r="3" spans="1:6">
      <c r="A3" s="3" t="s">
        <v>702</v>
      </c>
    </row>
    <row r="4" spans="1:6">
      <c r="A4" s="4" t="s">
        <v>733</v>
      </c>
      <c r="C4" s="8" t="n">
        <v>2682467</v>
      </c>
      <c r="D4" s="8" t="n">
        <v>2583514</v>
      </c>
      <c r="E4" s="8" t="n">
        <v>5283845</v>
      </c>
      <c r="F4" s="8" t="n">
        <v>5065448</v>
      </c>
    </row>
    <row r="5" spans="1:6">
      <c r="A5" s="4" t="s">
        <v>29</v>
      </c>
      <c r="C5" s="5" t="n">
        <v>-115485</v>
      </c>
      <c r="D5" s="5" t="n">
        <v>-111428</v>
      </c>
      <c r="E5" s="5" t="n">
        <v>-228468</v>
      </c>
      <c r="F5" s="5" t="n">
        <v>-220633</v>
      </c>
    </row>
    <row r="6" spans="1:6">
      <c r="A6" s="4" t="s">
        <v>30</v>
      </c>
      <c r="C6" s="5" t="n">
        <v>2566982</v>
      </c>
      <c r="D6" s="5" t="n">
        <v>2472086</v>
      </c>
      <c r="E6" s="5" t="n">
        <v>5055377</v>
      </c>
      <c r="F6" s="5" t="n">
        <v>4844815</v>
      </c>
    </row>
    <row r="7" spans="1:6">
      <c r="A7" s="4" t="s">
        <v>31</v>
      </c>
      <c r="C7" s="5" t="n">
        <v>1022078</v>
      </c>
      <c r="D7" s="5" t="n">
        <v>899985</v>
      </c>
      <c r="E7" s="5" t="n">
        <v>1940114</v>
      </c>
      <c r="F7" s="5" t="n">
        <v>1787993</v>
      </c>
    </row>
    <row r="8" spans="1:6">
      <c r="A8" s="4" t="s">
        <v>32</v>
      </c>
      <c r="C8" s="5" t="n">
        <v>288417</v>
      </c>
      <c r="D8" s="5" t="n">
        <v>345580</v>
      </c>
      <c r="E8" s="5" t="n">
        <v>579269</v>
      </c>
      <c r="F8" s="5" t="n">
        <v>665979</v>
      </c>
    </row>
    <row r="9" spans="1:6">
      <c r="A9" s="4" t="s">
        <v>33</v>
      </c>
      <c r="C9" s="5" t="n">
        <v>3877477</v>
      </c>
      <c r="D9" s="5" t="n">
        <v>3717651</v>
      </c>
      <c r="E9" s="5" t="n">
        <v>7574760</v>
      </c>
      <c r="F9" s="5" t="n">
        <v>7298787</v>
      </c>
    </row>
    <row r="10" spans="1:6">
      <c r="A10" s="4" t="s">
        <v>734</v>
      </c>
      <c r="C10" s="5" t="n">
        <v>3499161</v>
      </c>
      <c r="D10" s="5" t="n">
        <v>3388581</v>
      </c>
      <c r="E10" s="5" t="n">
        <v>6308208</v>
      </c>
      <c r="F10" s="5" t="n">
        <v>6604828</v>
      </c>
    </row>
    <row r="11" spans="1:6">
      <c r="A11" s="4" t="s">
        <v>44</v>
      </c>
      <c r="C11" s="5" t="n">
        <v>378316</v>
      </c>
      <c r="D11" s="5" t="n">
        <v>329070</v>
      </c>
      <c r="E11" s="5" t="n">
        <v>1266552</v>
      </c>
      <c r="F11" s="5" t="n">
        <v>693959</v>
      </c>
    </row>
    <row r="12" spans="1:6">
      <c r="A12" s="4" t="s">
        <v>735</v>
      </c>
      <c r="E12" s="5" t="n">
        <v>-212391</v>
      </c>
    </row>
    <row r="13" spans="1:6">
      <c r="A13" s="4" t="s">
        <v>736</v>
      </c>
      <c r="C13" s="5" t="n">
        <v>5253</v>
      </c>
      <c r="D13" s="5" t="n">
        <v>3215</v>
      </c>
      <c r="E13" s="5" t="n">
        <v>9496</v>
      </c>
      <c r="F13" s="5" t="n">
        <v>6191</v>
      </c>
    </row>
    <row r="14" spans="1:6">
      <c r="A14" s="4" t="s">
        <v>48</v>
      </c>
      <c r="C14" s="5" t="n">
        <v>113982</v>
      </c>
      <c r="D14" s="5" t="n">
        <v>134888</v>
      </c>
      <c r="E14" s="5" t="n">
        <v>401747</v>
      </c>
      <c r="F14" s="5" t="n">
        <v>261710</v>
      </c>
    </row>
    <row r="15" spans="1:6">
      <c r="A15" s="4" t="s">
        <v>49</v>
      </c>
      <c r="C15" s="5" t="n">
        <v>161625</v>
      </c>
      <c r="D15" s="5" t="n">
        <v>94503</v>
      </c>
      <c r="E15" s="5" t="n">
        <v>661910</v>
      </c>
      <c r="F15" s="5" t="n">
        <v>232662</v>
      </c>
    </row>
    <row r="16" spans="1:6">
      <c r="A16" s="4" t="s">
        <v>50</v>
      </c>
      <c r="C16" s="5" t="n">
        <v>-34624</v>
      </c>
      <c r="D16" s="5" t="n">
        <v>-41121</v>
      </c>
      <c r="E16" s="5" t="n">
        <v>-87212</v>
      </c>
      <c r="F16" s="5" t="n">
        <v>-81846</v>
      </c>
    </row>
    <row r="17" spans="1:6">
      <c r="A17" s="4" t="s">
        <v>51</v>
      </c>
      <c r="C17" s="8" t="n">
        <v>127001</v>
      </c>
      <c r="D17" s="8" t="n">
        <v>53382</v>
      </c>
      <c r="E17" s="5" t="n">
        <v>574698</v>
      </c>
      <c r="F17" s="8" t="n">
        <v>150816</v>
      </c>
    </row>
    <row r="18" spans="1:6">
      <c r="A18" s="4" t="s">
        <v>737</v>
      </c>
    </row>
    <row r="19" spans="1:6">
      <c r="A19" s="3" t="s">
        <v>702</v>
      </c>
    </row>
    <row r="20" spans="1:6">
      <c r="A20" s="4" t="s">
        <v>733</v>
      </c>
      <c r="E20" s="5" t="n">
        <v>273017</v>
      </c>
    </row>
    <row r="21" spans="1:6">
      <c r="A21" s="4" t="s">
        <v>29</v>
      </c>
      <c r="E21" s="5" t="n">
        <v>-7351</v>
      </c>
    </row>
    <row r="22" spans="1:6">
      <c r="A22" s="4" t="s">
        <v>30</v>
      </c>
      <c r="E22" s="5" t="n">
        <v>265666</v>
      </c>
    </row>
    <row r="23" spans="1:6">
      <c r="A23" s="4" t="s">
        <v>31</v>
      </c>
      <c r="E23" s="5" t="n">
        <v>785139</v>
      </c>
    </row>
    <row r="24" spans="1:6">
      <c r="A24" s="4" t="s">
        <v>32</v>
      </c>
      <c r="E24" s="5" t="n">
        <v>19596</v>
      </c>
    </row>
    <row r="25" spans="1:6">
      <c r="A25" s="4" t="s">
        <v>33</v>
      </c>
      <c r="E25" s="5" t="n">
        <v>1070401</v>
      </c>
    </row>
    <row r="26" spans="1:6">
      <c r="A26" s="4" t="s">
        <v>734</v>
      </c>
      <c r="E26" s="5" t="n">
        <v>1032529</v>
      </c>
    </row>
    <row r="27" spans="1:6">
      <c r="A27" s="4" t="s">
        <v>44</v>
      </c>
      <c r="E27" s="5" t="n">
        <v>37872</v>
      </c>
    </row>
    <row r="28" spans="1:6">
      <c r="A28" s="4" t="s">
        <v>735</v>
      </c>
      <c r="E28" s="5" t="n">
        <v>-3323</v>
      </c>
    </row>
    <row r="29" spans="1:6">
      <c r="A29" s="4" t="s">
        <v>736</v>
      </c>
      <c r="E29" s="5" t="n">
        <v>151</v>
      </c>
    </row>
    <row r="30" spans="1:6">
      <c r="A30" s="4" t="s">
        <v>48</v>
      </c>
      <c r="E30" s="5" t="n">
        <v>32700</v>
      </c>
    </row>
    <row r="31" spans="1:6">
      <c r="A31" s="4" t="s">
        <v>49</v>
      </c>
      <c r="E31" s="5" t="n">
        <v>2000</v>
      </c>
    </row>
    <row r="32" spans="1:6">
      <c r="A32" s="4" t="s">
        <v>51</v>
      </c>
      <c r="E32" s="5" t="n">
        <v>2000</v>
      </c>
    </row>
    <row r="33" spans="1:6">
      <c r="A33" s="4" t="s">
        <v>738</v>
      </c>
    </row>
    <row r="34" spans="1:6">
      <c r="A34" s="3" t="s">
        <v>702</v>
      </c>
    </row>
    <row r="35" spans="1:6">
      <c r="A35" s="4" t="s">
        <v>734</v>
      </c>
      <c r="E35" s="5" t="n">
        <v>-232</v>
      </c>
    </row>
    <row r="36" spans="1:6">
      <c r="A36" s="4" t="s">
        <v>44</v>
      </c>
      <c r="E36" s="5" t="n">
        <v>232</v>
      </c>
    </row>
    <row r="37" spans="1:6">
      <c r="A37" s="4" t="s">
        <v>48</v>
      </c>
      <c r="E37" s="5" t="n">
        <v>93</v>
      </c>
    </row>
    <row r="38" spans="1:6">
      <c r="A38" s="4" t="s">
        <v>49</v>
      </c>
      <c r="E38" s="5" t="n">
        <v>139</v>
      </c>
    </row>
    <row r="39" spans="1:6">
      <c r="A39" s="4" t="s">
        <v>51</v>
      </c>
      <c r="E39" s="5" t="n">
        <v>139</v>
      </c>
    </row>
    <row r="40" spans="1:6">
      <c r="A40" s="4" t="s">
        <v>739</v>
      </c>
    </row>
    <row r="41" spans="1:6">
      <c r="A41" s="3" t="s">
        <v>702</v>
      </c>
    </row>
    <row r="42" spans="1:6">
      <c r="A42" s="4" t="s">
        <v>733</v>
      </c>
      <c r="B42" s="4" t="s">
        <v>354</v>
      </c>
      <c r="E42" s="5" t="n">
        <v>5010828</v>
      </c>
    </row>
    <row r="43" spans="1:6">
      <c r="A43" s="4" t="s">
        <v>29</v>
      </c>
      <c r="B43" s="4" t="s">
        <v>354</v>
      </c>
      <c r="E43" s="5" t="n">
        <v>-221117</v>
      </c>
    </row>
    <row r="44" spans="1:6">
      <c r="A44" s="4" t="s">
        <v>30</v>
      </c>
      <c r="B44" s="4" t="s">
        <v>354</v>
      </c>
      <c r="E44" s="5" t="n">
        <v>4789711</v>
      </c>
    </row>
    <row r="45" spans="1:6">
      <c r="A45" s="4" t="s">
        <v>31</v>
      </c>
      <c r="B45" s="4" t="s">
        <v>354</v>
      </c>
      <c r="E45" s="5" t="n">
        <v>1154975</v>
      </c>
    </row>
    <row r="46" spans="1:6">
      <c r="A46" s="4" t="s">
        <v>32</v>
      </c>
      <c r="B46" s="4" t="s">
        <v>354</v>
      </c>
      <c r="E46" s="5" t="n">
        <v>559673</v>
      </c>
    </row>
    <row r="47" spans="1:6">
      <c r="A47" s="4" t="s">
        <v>33</v>
      </c>
      <c r="B47" s="4" t="s">
        <v>354</v>
      </c>
      <c r="E47" s="5" t="n">
        <v>6504359</v>
      </c>
    </row>
    <row r="48" spans="1:6">
      <c r="A48" s="4" t="s">
        <v>734</v>
      </c>
      <c r="B48" s="4" t="s">
        <v>354</v>
      </c>
      <c r="E48" s="5" t="n">
        <v>5275911</v>
      </c>
    </row>
    <row r="49" spans="1:6">
      <c r="A49" s="4" t="s">
        <v>44</v>
      </c>
      <c r="B49" s="4" t="s">
        <v>354</v>
      </c>
      <c r="E49" s="5" t="n">
        <v>1228448</v>
      </c>
    </row>
    <row r="50" spans="1:6">
      <c r="A50" s="4" t="s">
        <v>735</v>
      </c>
      <c r="B50" s="4" t="s">
        <v>354</v>
      </c>
      <c r="E50" s="5" t="n">
        <v>-209068</v>
      </c>
    </row>
    <row r="51" spans="1:6">
      <c r="A51" s="4" t="s">
        <v>736</v>
      </c>
      <c r="B51" s="4" t="s">
        <v>354</v>
      </c>
      <c r="E51" s="5" t="n">
        <v>9345</v>
      </c>
    </row>
    <row r="52" spans="1:6">
      <c r="A52" s="4" t="s">
        <v>48</v>
      </c>
      <c r="B52" s="4" t="s">
        <v>354</v>
      </c>
      <c r="E52" s="5" t="n">
        <v>368954</v>
      </c>
    </row>
    <row r="53" spans="1:6">
      <c r="A53" s="4" t="s">
        <v>49</v>
      </c>
      <c r="B53" s="4" t="s">
        <v>354</v>
      </c>
      <c r="E53" s="5" t="n">
        <v>659771</v>
      </c>
    </row>
    <row r="54" spans="1:6">
      <c r="A54" s="4" t="s">
        <v>50</v>
      </c>
      <c r="B54" s="4" t="s">
        <v>354</v>
      </c>
      <c r="E54" s="5" t="n">
        <v>-87212</v>
      </c>
    </row>
    <row r="55" spans="1:6">
      <c r="A55" s="4" t="s">
        <v>51</v>
      </c>
      <c r="B55" s="4" t="s">
        <v>354</v>
      </c>
      <c r="E55" s="8" t="n">
        <v>572559</v>
      </c>
    </row>
    <row r="56" spans="1:6"/>
    <row r="57" spans="1:6">
      <c r="A57" s="4" t="s">
        <v>354</v>
      </c>
      <c r="B57" s="4" t="s">
        <v>740</v>
      </c>
    </row>
  </sheetData>
  <mergeCells count="5">
    <mergeCell ref="A1:B2"/>
    <mergeCell ref="C1:D1"/>
    <mergeCell ref="E1:F1"/>
    <mergeCell ref="A56:E56"/>
    <mergeCell ref="B57:E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741</v>
      </c>
      <c r="C1" s="2" t="s">
        <v>25</v>
      </c>
      <c r="E1" s="2" t="s">
        <v>1</v>
      </c>
    </row>
    <row r="2" spans="1:6">
      <c r="C2" s="2" t="s">
        <v>2</v>
      </c>
      <c r="D2" s="2" t="s">
        <v>26</v>
      </c>
      <c r="E2" s="2" t="s">
        <v>2</v>
      </c>
      <c r="F2" s="2" t="s">
        <v>26</v>
      </c>
    </row>
    <row r="3" spans="1:6">
      <c r="A3" s="3" t="s">
        <v>711</v>
      </c>
    </row>
    <row r="4" spans="1:6">
      <c r="A4" s="4" t="s">
        <v>49</v>
      </c>
      <c r="C4" s="8" t="n">
        <v>161625</v>
      </c>
      <c r="D4" s="8" t="n">
        <v>94503</v>
      </c>
      <c r="E4" s="8" t="n">
        <v>661910</v>
      </c>
      <c r="F4" s="8" t="n">
        <v>232662</v>
      </c>
    </row>
    <row r="5" spans="1:6">
      <c r="A5" s="4" t="s">
        <v>185</v>
      </c>
      <c r="C5" s="5" t="n">
        <v>49578</v>
      </c>
      <c r="D5" s="5" t="n">
        <v>-6374</v>
      </c>
      <c r="E5" s="5" t="n">
        <v>62333</v>
      </c>
      <c r="F5" s="5" t="n">
        <v>-61</v>
      </c>
    </row>
    <row r="6" spans="1:6">
      <c r="A6" s="4" t="s">
        <v>69</v>
      </c>
      <c r="C6" s="5" t="n">
        <v>211203</v>
      </c>
      <c r="D6" s="5" t="n">
        <v>88129</v>
      </c>
      <c r="E6" s="5" t="n">
        <v>724243</v>
      </c>
      <c r="F6" s="5" t="n">
        <v>232601</v>
      </c>
    </row>
    <row r="7" spans="1:6">
      <c r="A7" s="4" t="s">
        <v>70</v>
      </c>
      <c r="C7" s="5" t="n">
        <v>-34624</v>
      </c>
      <c r="D7" s="5" t="n">
        <v>-41270</v>
      </c>
      <c r="E7" s="5" t="n">
        <v>-87210</v>
      </c>
      <c r="F7" s="5" t="n">
        <v>-81995</v>
      </c>
    </row>
    <row r="8" spans="1:6">
      <c r="A8" s="4" t="s">
        <v>71</v>
      </c>
      <c r="C8" s="8" t="n">
        <v>176579</v>
      </c>
      <c r="D8" s="8" t="n">
        <v>46859</v>
      </c>
      <c r="E8" s="5" t="n">
        <v>637033</v>
      </c>
      <c r="F8" s="8" t="n">
        <v>150606</v>
      </c>
    </row>
    <row r="9" spans="1:6">
      <c r="A9" s="4" t="s">
        <v>737</v>
      </c>
    </row>
    <row r="10" spans="1:6">
      <c r="A10" s="3" t="s">
        <v>711</v>
      </c>
    </row>
    <row r="11" spans="1:6">
      <c r="A11" s="4" t="s">
        <v>49</v>
      </c>
      <c r="E11" s="5" t="n">
        <v>2000</v>
      </c>
    </row>
    <row r="12" spans="1:6">
      <c r="A12" s="4" t="s">
        <v>69</v>
      </c>
      <c r="E12" s="5" t="n">
        <v>2000</v>
      </c>
    </row>
    <row r="13" spans="1:6">
      <c r="A13" s="4" t="s">
        <v>71</v>
      </c>
      <c r="E13" s="5" t="n">
        <v>2000</v>
      </c>
    </row>
    <row r="14" spans="1:6">
      <c r="A14" s="4" t="s">
        <v>738</v>
      </c>
    </row>
    <row r="15" spans="1:6">
      <c r="A15" s="3" t="s">
        <v>711</v>
      </c>
    </row>
    <row r="16" spans="1:6">
      <c r="A16" s="4" t="s">
        <v>49</v>
      </c>
      <c r="E16" s="5" t="n">
        <v>139</v>
      </c>
    </row>
    <row r="17" spans="1:6">
      <c r="A17" s="4" t="s">
        <v>69</v>
      </c>
      <c r="E17" s="5" t="n">
        <v>139</v>
      </c>
    </row>
    <row r="18" spans="1:6">
      <c r="A18" s="4" t="s">
        <v>71</v>
      </c>
      <c r="E18" s="5" t="n">
        <v>139</v>
      </c>
    </row>
    <row r="19" spans="1:6">
      <c r="A19" s="4" t="s">
        <v>739</v>
      </c>
    </row>
    <row r="20" spans="1:6">
      <c r="A20" s="3" t="s">
        <v>711</v>
      </c>
    </row>
    <row r="21" spans="1:6">
      <c r="A21" s="4" t="s">
        <v>49</v>
      </c>
      <c r="B21" s="4" t="s">
        <v>354</v>
      </c>
      <c r="E21" s="5" t="n">
        <v>659771</v>
      </c>
    </row>
    <row r="22" spans="1:6">
      <c r="A22" s="4" t="s">
        <v>185</v>
      </c>
      <c r="B22" s="4" t="s">
        <v>354</v>
      </c>
      <c r="E22" s="5" t="n">
        <v>62333</v>
      </c>
    </row>
    <row r="23" spans="1:6">
      <c r="A23" s="4" t="s">
        <v>69</v>
      </c>
      <c r="B23" s="4" t="s">
        <v>354</v>
      </c>
      <c r="E23" s="5" t="n">
        <v>722104</v>
      </c>
    </row>
    <row r="24" spans="1:6">
      <c r="A24" s="4" t="s">
        <v>70</v>
      </c>
      <c r="B24" s="4" t="s">
        <v>354</v>
      </c>
      <c r="E24" s="5" t="n">
        <v>-87210</v>
      </c>
    </row>
    <row r="25" spans="1:6">
      <c r="A25" s="4" t="s">
        <v>71</v>
      </c>
      <c r="B25" s="4" t="s">
        <v>354</v>
      </c>
      <c r="E25" s="8" t="n">
        <v>634894</v>
      </c>
    </row>
    <row r="26" spans="1:6"/>
    <row r="27" spans="1:6">
      <c r="A27" s="4" t="s">
        <v>354</v>
      </c>
      <c r="B27" s="4" t="s">
        <v>740</v>
      </c>
    </row>
  </sheetData>
  <mergeCells count="5">
    <mergeCell ref="A1:B2"/>
    <mergeCell ref="C1:D1"/>
    <mergeCell ref="E1:F1"/>
    <mergeCell ref="A26:E26"/>
    <mergeCell ref="B27:E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s>
  <sheetData>
    <row r="1" spans="1:6">
      <c r="A1" s="1" t="s">
        <v>742</v>
      </c>
      <c r="C1" s="2" t="s">
        <v>2</v>
      </c>
      <c r="D1" s="2" t="s">
        <v>73</v>
      </c>
      <c r="E1" s="2" t="s">
        <v>26</v>
      </c>
      <c r="F1" s="2" t="s">
        <v>420</v>
      </c>
    </row>
    <row r="2" spans="1:6">
      <c r="A2" s="3" t="s">
        <v>713</v>
      </c>
    </row>
    <row r="3" spans="1:6">
      <c r="A3" s="4" t="s">
        <v>75</v>
      </c>
      <c r="C3" s="8" t="n">
        <v>711997</v>
      </c>
      <c r="D3" s="8" t="n">
        <v>913187</v>
      </c>
      <c r="E3" s="8" t="n">
        <v>1283416</v>
      </c>
      <c r="F3" s="8" t="n">
        <v>1499116</v>
      </c>
    </row>
    <row r="4" spans="1:6">
      <c r="A4" s="4" t="s">
        <v>714</v>
      </c>
      <c r="C4" s="5" t="n">
        <v>2053812</v>
      </c>
      <c r="D4" s="5" t="n">
        <v>1917302</v>
      </c>
    </row>
    <row r="5" spans="1:6">
      <c r="A5" s="4" t="s">
        <v>715</v>
      </c>
      <c r="C5" s="5" t="n">
        <v>1257959</v>
      </c>
      <c r="D5" s="5" t="n">
        <v>1149739</v>
      </c>
    </row>
    <row r="6" spans="1:6">
      <c r="A6" s="4" t="s">
        <v>82</v>
      </c>
      <c r="C6" s="5" t="n">
        <v>4023768</v>
      </c>
      <c r="D6" s="5" t="n">
        <v>3980228</v>
      </c>
    </row>
    <row r="7" spans="1:6">
      <c r="A7" s="4" t="s">
        <v>716</v>
      </c>
      <c r="C7" s="5" t="n">
        <v>3248030</v>
      </c>
      <c r="D7" s="5" t="n">
        <v>3175367</v>
      </c>
    </row>
    <row r="8" spans="1:6">
      <c r="A8" s="4" t="s">
        <v>717</v>
      </c>
      <c r="C8" s="5" t="n">
        <v>1462894</v>
      </c>
      <c r="D8" s="5" t="n">
        <v>1527767</v>
      </c>
    </row>
    <row r="9" spans="1:6">
      <c r="A9" s="4" t="s">
        <v>87</v>
      </c>
      <c r="C9" s="5" t="n">
        <v>717301</v>
      </c>
      <c r="D9" s="5" t="n">
        <v>650578</v>
      </c>
    </row>
    <row r="10" spans="1:6">
      <c r="A10" s="4" t="s">
        <v>88</v>
      </c>
      <c r="C10" s="5" t="n">
        <v>9889791</v>
      </c>
      <c r="D10" s="5" t="n">
        <v>9407317</v>
      </c>
      <c r="F10" s="8" t="n">
        <v>9294479</v>
      </c>
    </row>
    <row r="11" spans="1:6">
      <c r="A11" s="4" t="s">
        <v>89</v>
      </c>
      <c r="C11" s="5" t="n">
        <v>19341784</v>
      </c>
      <c r="D11" s="5" t="n">
        <v>18741257</v>
      </c>
    </row>
    <row r="12" spans="1:6">
      <c r="A12" s="4" t="s">
        <v>628</v>
      </c>
      <c r="C12" s="5" t="n">
        <v>2773325</v>
      </c>
      <c r="D12" s="5" t="n">
        <v>2696445</v>
      </c>
    </row>
    <row r="13" spans="1:6">
      <c r="A13" s="4" t="s">
        <v>722</v>
      </c>
      <c r="C13" s="5" t="n">
        <v>10286859</v>
      </c>
      <c r="D13" s="5" t="n">
        <v>10221813</v>
      </c>
    </row>
    <row r="14" spans="1:6">
      <c r="A14" s="4" t="s">
        <v>103</v>
      </c>
      <c r="C14" s="5" t="n">
        <v>1009704</v>
      </c>
      <c r="D14" s="5" t="n">
        <v>973258</v>
      </c>
    </row>
    <row r="15" spans="1:6">
      <c r="A15" s="4" t="s">
        <v>112</v>
      </c>
      <c r="C15" s="5" t="n">
        <v>5084314</v>
      </c>
      <c r="D15" s="5" t="n">
        <v>4648047</v>
      </c>
    </row>
    <row r="16" spans="1:6">
      <c r="A16" s="4" t="s">
        <v>113</v>
      </c>
      <c r="C16" s="5" t="n">
        <v>187582</v>
      </c>
      <c r="D16" s="5" t="n">
        <v>201694</v>
      </c>
    </row>
    <row r="17" spans="1:6">
      <c r="A17" s="4" t="s">
        <v>114</v>
      </c>
      <c r="C17" s="5" t="n">
        <v>5271896</v>
      </c>
      <c r="D17" s="5" t="n">
        <v>4849741</v>
      </c>
    </row>
    <row r="18" spans="1:6">
      <c r="A18" s="4" t="s">
        <v>115</v>
      </c>
      <c r="C18" s="5" t="n">
        <v>19341784</v>
      </c>
      <c r="D18" s="5" t="n">
        <v>18741257</v>
      </c>
    </row>
    <row r="19" spans="1:6">
      <c r="A19" s="4" t="s">
        <v>737</v>
      </c>
    </row>
    <row r="20" spans="1:6">
      <c r="A20" s="3" t="s">
        <v>713</v>
      </c>
    </row>
    <row r="21" spans="1:6">
      <c r="A21" s="4" t="s">
        <v>75</v>
      </c>
      <c r="C21" s="5" t="n">
        <v>107232</v>
      </c>
      <c r="D21" s="5" t="n">
        <v>104691</v>
      </c>
    </row>
    <row r="22" spans="1:6">
      <c r="A22" s="4" t="s">
        <v>714</v>
      </c>
      <c r="C22" s="5" t="n">
        <v>213804</v>
      </c>
    </row>
    <row r="23" spans="1:6">
      <c r="A23" s="4" t="s">
        <v>715</v>
      </c>
      <c r="C23" s="5" t="n">
        <v>13679</v>
      </c>
    </row>
    <row r="24" spans="1:6">
      <c r="A24" s="4" t="s">
        <v>82</v>
      </c>
      <c r="C24" s="5" t="n">
        <v>334715</v>
      </c>
    </row>
    <row r="25" spans="1:6">
      <c r="A25" s="4" t="s">
        <v>716</v>
      </c>
      <c r="C25" s="5" t="n">
        <v>3368</v>
      </c>
    </row>
    <row r="26" spans="1:6">
      <c r="A26" s="4" t="s">
        <v>717</v>
      </c>
      <c r="C26" s="5" t="n">
        <v>4553</v>
      </c>
    </row>
    <row r="27" spans="1:6">
      <c r="A27" s="4" t="s">
        <v>87</v>
      </c>
      <c r="C27" s="5" t="n">
        <v>82477</v>
      </c>
    </row>
    <row r="28" spans="1:6">
      <c r="A28" s="4" t="s">
        <v>88</v>
      </c>
      <c r="C28" s="5" t="n">
        <v>29865</v>
      </c>
    </row>
    <row r="29" spans="1:6">
      <c r="A29" s="4" t="s">
        <v>89</v>
      </c>
      <c r="C29" s="5" t="n">
        <v>454978</v>
      </c>
    </row>
    <row r="30" spans="1:6">
      <c r="A30" s="4" t="s">
        <v>628</v>
      </c>
      <c r="C30" s="5" t="n">
        <v>178259</v>
      </c>
    </row>
    <row r="31" spans="1:6">
      <c r="A31" s="4" t="s">
        <v>743</v>
      </c>
      <c r="C31" s="5" t="n">
        <v>114038</v>
      </c>
    </row>
    <row r="32" spans="1:6">
      <c r="A32" s="4" t="s">
        <v>722</v>
      </c>
      <c r="C32" s="5" t="n">
        <v>55870</v>
      </c>
    </row>
    <row r="33" spans="1:6">
      <c r="A33" s="4" t="s">
        <v>112</v>
      </c>
      <c r="C33" s="5" t="n">
        <v>106811</v>
      </c>
    </row>
    <row r="34" spans="1:6">
      <c r="A34" s="4" t="s">
        <v>114</v>
      </c>
      <c r="C34" s="5" t="n">
        <v>106811</v>
      </c>
    </row>
    <row r="35" spans="1:6">
      <c r="A35" s="4" t="s">
        <v>115</v>
      </c>
      <c r="C35" s="5" t="n">
        <v>454978</v>
      </c>
    </row>
    <row r="36" spans="1:6">
      <c r="A36" s="4" t="s">
        <v>738</v>
      </c>
    </row>
    <row r="37" spans="1:6">
      <c r="A37" s="3" t="s">
        <v>713</v>
      </c>
    </row>
    <row r="38" spans="1:6">
      <c r="A38" s="4" t="s">
        <v>87</v>
      </c>
      <c r="C38" s="5" t="n">
        <v>2946</v>
      </c>
    </row>
    <row r="39" spans="1:6">
      <c r="A39" s="4" t="s">
        <v>89</v>
      </c>
      <c r="C39" s="5" t="n">
        <v>2946</v>
      </c>
    </row>
    <row r="40" spans="1:6">
      <c r="A40" s="4" t="s">
        <v>743</v>
      </c>
      <c r="C40" s="5" t="n">
        <v>2946</v>
      </c>
    </row>
    <row r="41" spans="1:6">
      <c r="A41" s="4" t="s">
        <v>115</v>
      </c>
      <c r="C41" s="5" t="n">
        <v>2946</v>
      </c>
    </row>
    <row r="42" spans="1:6">
      <c r="A42" s="4" t="s">
        <v>739</v>
      </c>
    </row>
    <row r="43" spans="1:6">
      <c r="A43" s="3" t="s">
        <v>713</v>
      </c>
    </row>
    <row r="44" spans="1:6">
      <c r="A44" s="4" t="s">
        <v>75</v>
      </c>
      <c r="B44" s="4" t="s">
        <v>354</v>
      </c>
      <c r="C44" s="5" t="n">
        <v>604765</v>
      </c>
      <c r="D44" s="8" t="n">
        <v>808496</v>
      </c>
    </row>
    <row r="45" spans="1:6">
      <c r="A45" s="4" t="s">
        <v>714</v>
      </c>
      <c r="B45" s="4" t="s">
        <v>354</v>
      </c>
      <c r="C45" s="5" t="n">
        <v>1840008</v>
      </c>
    </row>
    <row r="46" spans="1:6">
      <c r="A46" s="4" t="s">
        <v>715</v>
      </c>
      <c r="B46" s="4" t="s">
        <v>354</v>
      </c>
      <c r="C46" s="5" t="n">
        <v>1244280</v>
      </c>
    </row>
    <row r="47" spans="1:6">
      <c r="A47" s="4" t="s">
        <v>82</v>
      </c>
      <c r="B47" s="4" t="s">
        <v>354</v>
      </c>
      <c r="C47" s="5" t="n">
        <v>3689053</v>
      </c>
    </row>
    <row r="48" spans="1:6">
      <c r="A48" s="4" t="s">
        <v>716</v>
      </c>
      <c r="B48" s="4" t="s">
        <v>354</v>
      </c>
      <c r="C48" s="5" t="n">
        <v>3244662</v>
      </c>
    </row>
    <row r="49" spans="1:6">
      <c r="A49" s="4" t="s">
        <v>717</v>
      </c>
      <c r="B49" s="4" t="s">
        <v>354</v>
      </c>
      <c r="C49" s="5" t="n">
        <v>1458341</v>
      </c>
    </row>
    <row r="50" spans="1:6">
      <c r="A50" s="4" t="s">
        <v>87</v>
      </c>
      <c r="B50" s="4" t="s">
        <v>354</v>
      </c>
      <c r="C50" s="5" t="n">
        <v>631878</v>
      </c>
    </row>
    <row r="51" spans="1:6">
      <c r="A51" s="4" t="s">
        <v>88</v>
      </c>
      <c r="B51" s="4" t="s">
        <v>354</v>
      </c>
      <c r="C51" s="5" t="n">
        <v>9859926</v>
      </c>
    </row>
    <row r="52" spans="1:6">
      <c r="A52" s="4" t="s">
        <v>89</v>
      </c>
      <c r="B52" s="4" t="s">
        <v>354</v>
      </c>
      <c r="C52" s="5" t="n">
        <v>18883860</v>
      </c>
    </row>
    <row r="53" spans="1:6">
      <c r="A53" s="4" t="s">
        <v>628</v>
      </c>
      <c r="B53" s="4" t="s">
        <v>354</v>
      </c>
      <c r="C53" s="5" t="n">
        <v>2595066</v>
      </c>
    </row>
    <row r="54" spans="1:6">
      <c r="A54" s="4" t="s">
        <v>743</v>
      </c>
      <c r="B54" s="4" t="s">
        <v>354</v>
      </c>
      <c r="C54" s="5" t="n">
        <v>-116984</v>
      </c>
    </row>
    <row r="55" spans="1:6">
      <c r="A55" s="4" t="s">
        <v>722</v>
      </c>
      <c r="B55" s="4" t="s">
        <v>354</v>
      </c>
      <c r="C55" s="5" t="n">
        <v>10230989</v>
      </c>
    </row>
    <row r="56" spans="1:6">
      <c r="A56" s="4" t="s">
        <v>103</v>
      </c>
      <c r="B56" s="4" t="s">
        <v>354</v>
      </c>
      <c r="C56" s="5" t="n">
        <v>1009704</v>
      </c>
    </row>
    <row r="57" spans="1:6">
      <c r="A57" s="4" t="s">
        <v>112</v>
      </c>
      <c r="B57" s="4" t="s">
        <v>354</v>
      </c>
      <c r="C57" s="5" t="n">
        <v>4977503</v>
      </c>
    </row>
    <row r="58" spans="1:6">
      <c r="A58" s="4" t="s">
        <v>113</v>
      </c>
      <c r="B58" s="4" t="s">
        <v>354</v>
      </c>
      <c r="C58" s="5" t="n">
        <v>187582</v>
      </c>
    </row>
    <row r="59" spans="1:6">
      <c r="A59" s="4" t="s">
        <v>114</v>
      </c>
      <c r="B59" s="4" t="s">
        <v>354</v>
      </c>
      <c r="C59" s="5" t="n">
        <v>5165085</v>
      </c>
    </row>
    <row r="60" spans="1:6">
      <c r="A60" s="4" t="s">
        <v>115</v>
      </c>
      <c r="B60" s="4" t="s">
        <v>354</v>
      </c>
      <c r="C60" s="8" t="n">
        <v>18883860</v>
      </c>
    </row>
    <row r="61" spans="1:6"/>
    <row r="62" spans="1:6">
      <c r="A62" s="4" t="s">
        <v>354</v>
      </c>
      <c r="B62" s="4" t="s">
        <v>740</v>
      </c>
    </row>
  </sheetData>
  <mergeCells count="3">
    <mergeCell ref="A1:B1"/>
    <mergeCell ref="A61:E61"/>
    <mergeCell ref="B62:E6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744</v>
      </c>
      <c r="C1" s="2" t="s">
        <v>25</v>
      </c>
      <c r="E1" s="2" t="s">
        <v>1</v>
      </c>
    </row>
    <row r="2" spans="1:6">
      <c r="C2" s="2" t="s">
        <v>2</v>
      </c>
      <c r="D2" s="2" t="s">
        <v>26</v>
      </c>
      <c r="E2" s="2" t="s">
        <v>2</v>
      </c>
      <c r="F2" s="2" t="s">
        <v>26</v>
      </c>
    </row>
    <row r="3" spans="1:6">
      <c r="A3" s="3" t="s">
        <v>130</v>
      </c>
    </row>
    <row r="4" spans="1:6">
      <c r="A4" s="4" t="s">
        <v>49</v>
      </c>
      <c r="C4" s="8" t="n">
        <v>161625</v>
      </c>
      <c r="D4" s="8" t="n">
        <v>94503</v>
      </c>
      <c r="E4" s="8" t="n">
        <v>661910</v>
      </c>
      <c r="F4" s="8" t="n">
        <v>232662</v>
      </c>
    </row>
    <row r="5" spans="1:6">
      <c r="A5" s="4" t="s">
        <v>745</v>
      </c>
      <c r="E5" s="5" t="n">
        <v>349534</v>
      </c>
      <c r="F5" s="5" t="n">
        <v>712977</v>
      </c>
    </row>
    <row r="6" spans="1:6">
      <c r="A6" s="4" t="s">
        <v>141</v>
      </c>
      <c r="E6" s="5" t="n">
        <v>1011444</v>
      </c>
      <c r="F6" s="5" t="n">
        <v>945639</v>
      </c>
    </row>
    <row r="7" spans="1:6">
      <c r="A7" s="3" t="s">
        <v>142</v>
      </c>
    </row>
    <row r="8" spans="1:6">
      <c r="A8" s="4" t="s">
        <v>143</v>
      </c>
      <c r="C8" s="5" t="n">
        <v>-184405</v>
      </c>
      <c r="D8" s="5" t="n">
        <v>-185440</v>
      </c>
      <c r="E8" s="5" t="n">
        <v>-398940</v>
      </c>
      <c r="F8" s="5" t="n">
        <v>-358627</v>
      </c>
    </row>
    <row r="9" spans="1:6">
      <c r="A9" s="4" t="s">
        <v>746</v>
      </c>
      <c r="E9" s="5" t="n">
        <v>-619839</v>
      </c>
    </row>
    <row r="10" spans="1:6">
      <c r="A10" s="4" t="s">
        <v>747</v>
      </c>
      <c r="E10" s="5" t="n">
        <v>70236</v>
      </c>
      <c r="F10" s="5" t="n">
        <v>17393</v>
      </c>
    </row>
    <row r="11" spans="1:6">
      <c r="A11" s="4" t="s">
        <v>748</v>
      </c>
      <c r="E11" s="5" t="n">
        <v>96895</v>
      </c>
      <c r="F11" s="5" t="n">
        <v>56319</v>
      </c>
    </row>
    <row r="12" spans="1:6">
      <c r="A12" s="4" t="s">
        <v>152</v>
      </c>
      <c r="E12" s="5" t="n">
        <v>-851648</v>
      </c>
      <c r="F12" s="5" t="n">
        <v>-758229</v>
      </c>
    </row>
    <row r="13" spans="1:6">
      <c r="A13" s="3" t="s">
        <v>153</v>
      </c>
    </row>
    <row r="14" spans="1:6">
      <c r="A14" s="4" t="s">
        <v>98</v>
      </c>
      <c r="E14" s="5" t="n">
        <v>-64032</v>
      </c>
      <c r="F14" s="5" t="n">
        <v>-61233</v>
      </c>
    </row>
    <row r="15" spans="1:6">
      <c r="A15" s="4" t="s">
        <v>749</v>
      </c>
      <c r="E15" s="5" t="n">
        <v>0</v>
      </c>
      <c r="F15" s="5" t="n">
        <v>0</v>
      </c>
    </row>
    <row r="16" spans="1:6">
      <c r="A16" s="4" t="s">
        <v>730</v>
      </c>
      <c r="E16" s="5" t="n">
        <v>-301146</v>
      </c>
      <c r="F16" s="5" t="n">
        <v>-342321</v>
      </c>
    </row>
    <row r="17" spans="1:6">
      <c r="A17" s="4" t="s">
        <v>162</v>
      </c>
      <c r="E17" s="5" t="n">
        <v>-365178</v>
      </c>
      <c r="F17" s="5" t="n">
        <v>-403554</v>
      </c>
    </row>
    <row r="18" spans="1:6">
      <c r="A18" s="4" t="s">
        <v>731</v>
      </c>
      <c r="E18" s="5" t="n">
        <v>4192</v>
      </c>
      <c r="F18" s="5" t="n">
        <v>444</v>
      </c>
    </row>
    <row r="19" spans="1:6">
      <c r="A19" s="4" t="s">
        <v>164</v>
      </c>
      <c r="E19" s="5" t="n">
        <v>-201190</v>
      </c>
      <c r="F19" s="5" t="n">
        <v>-215700</v>
      </c>
    </row>
    <row r="20" spans="1:6">
      <c r="A20" s="4" t="s">
        <v>165</v>
      </c>
      <c r="E20" s="5" t="n">
        <v>913187</v>
      </c>
      <c r="F20" s="5" t="n">
        <v>1499116</v>
      </c>
    </row>
    <row r="21" spans="1:6">
      <c r="A21" s="4" t="s">
        <v>166</v>
      </c>
      <c r="C21" s="5" t="n">
        <v>711997</v>
      </c>
      <c r="D21" s="8" t="n">
        <v>1283416</v>
      </c>
      <c r="E21" s="5" t="n">
        <v>711997</v>
      </c>
      <c r="F21" s="8" t="n">
        <v>1283416</v>
      </c>
    </row>
    <row r="22" spans="1:6">
      <c r="A22" s="4" t="s">
        <v>737</v>
      </c>
    </row>
    <row r="23" spans="1:6">
      <c r="A23" s="3" t="s">
        <v>130</v>
      </c>
    </row>
    <row r="24" spans="1:6">
      <c r="A24" s="4" t="s">
        <v>49</v>
      </c>
      <c r="E24" s="5" t="n">
        <v>2000</v>
      </c>
    </row>
    <row r="25" spans="1:6">
      <c r="A25" s="4" t="s">
        <v>745</v>
      </c>
      <c r="E25" s="5" t="n">
        <v>-37812</v>
      </c>
    </row>
    <row r="26" spans="1:6">
      <c r="A26" s="4" t="s">
        <v>141</v>
      </c>
      <c r="E26" s="5" t="n">
        <v>-35812</v>
      </c>
    </row>
    <row r="27" spans="1:6">
      <c r="A27" s="3" t="s">
        <v>142</v>
      </c>
    </row>
    <row r="28" spans="1:6">
      <c r="A28" s="4" t="s">
        <v>143</v>
      </c>
      <c r="E28" s="5" t="n">
        <v>-5603</v>
      </c>
    </row>
    <row r="29" spans="1:6">
      <c r="A29" s="4" t="s">
        <v>748</v>
      </c>
      <c r="E29" s="5" t="n">
        <v>-1386</v>
      </c>
    </row>
    <row r="30" spans="1:6">
      <c r="A30" s="4" t="s">
        <v>152</v>
      </c>
      <c r="E30" s="5" t="n">
        <v>-6989</v>
      </c>
    </row>
    <row r="31" spans="1:6">
      <c r="A31" s="3" t="s">
        <v>153</v>
      </c>
    </row>
    <row r="32" spans="1:6">
      <c r="A32" s="4" t="s">
        <v>98</v>
      </c>
      <c r="E32" s="5" t="n">
        <v>0</v>
      </c>
    </row>
    <row r="33" spans="1:6">
      <c r="A33" s="4" t="s">
        <v>749</v>
      </c>
      <c r="E33" s="5" t="n">
        <v>45342</v>
      </c>
    </row>
    <row r="34" spans="1:6">
      <c r="A34" s="4" t="s">
        <v>162</v>
      </c>
      <c r="E34" s="5" t="n">
        <v>45342</v>
      </c>
    </row>
    <row r="35" spans="1:6">
      <c r="A35" s="4" t="s">
        <v>164</v>
      </c>
      <c r="E35" s="5" t="n">
        <v>2541</v>
      </c>
    </row>
    <row r="36" spans="1:6">
      <c r="A36" s="4" t="s">
        <v>165</v>
      </c>
      <c r="E36" s="5" t="n">
        <v>104691</v>
      </c>
    </row>
    <row r="37" spans="1:6">
      <c r="A37" s="4" t="s">
        <v>166</v>
      </c>
      <c r="C37" s="5" t="n">
        <v>107232</v>
      </c>
      <c r="E37" s="5" t="n">
        <v>107232</v>
      </c>
    </row>
    <row r="38" spans="1:6">
      <c r="A38" s="4" t="s">
        <v>738</v>
      </c>
    </row>
    <row r="39" spans="1:6">
      <c r="A39" s="3" t="s">
        <v>130</v>
      </c>
    </row>
    <row r="40" spans="1:6">
      <c r="A40" s="4" t="s">
        <v>49</v>
      </c>
      <c r="E40" s="5" t="n">
        <v>139</v>
      </c>
    </row>
    <row r="41" spans="1:6">
      <c r="A41" s="4" t="s">
        <v>745</v>
      </c>
      <c r="E41" s="5" t="n">
        <v>-139</v>
      </c>
    </row>
    <row r="42" spans="1:6">
      <c r="A42" s="4" t="s">
        <v>739</v>
      </c>
    </row>
    <row r="43" spans="1:6">
      <c r="A43" s="3" t="s">
        <v>130</v>
      </c>
    </row>
    <row r="44" spans="1:6">
      <c r="A44" s="4" t="s">
        <v>49</v>
      </c>
      <c r="B44" s="4" t="s">
        <v>354</v>
      </c>
      <c r="E44" s="5" t="n">
        <v>659771</v>
      </c>
    </row>
    <row r="45" spans="1:6">
      <c r="A45" s="4" t="s">
        <v>745</v>
      </c>
      <c r="B45" s="4" t="s">
        <v>354</v>
      </c>
      <c r="E45" s="5" t="n">
        <v>387485</v>
      </c>
    </row>
    <row r="46" spans="1:6">
      <c r="A46" s="4" t="s">
        <v>141</v>
      </c>
      <c r="B46" s="4" t="s">
        <v>354</v>
      </c>
      <c r="E46" s="5" t="n">
        <v>1047256</v>
      </c>
    </row>
    <row r="47" spans="1:6">
      <c r="A47" s="3" t="s">
        <v>142</v>
      </c>
    </row>
    <row r="48" spans="1:6">
      <c r="A48" s="4" t="s">
        <v>143</v>
      </c>
      <c r="B48" s="4" t="s">
        <v>354</v>
      </c>
      <c r="E48" s="5" t="n">
        <v>-393337</v>
      </c>
    </row>
    <row r="49" spans="1:6">
      <c r="A49" s="4" t="s">
        <v>746</v>
      </c>
      <c r="B49" s="4" t="s">
        <v>354</v>
      </c>
      <c r="E49" s="5" t="n">
        <v>-619839</v>
      </c>
    </row>
    <row r="50" spans="1:6">
      <c r="A50" s="4" t="s">
        <v>747</v>
      </c>
      <c r="B50" s="4" t="s">
        <v>354</v>
      </c>
      <c r="E50" s="5" t="n">
        <v>70236</v>
      </c>
    </row>
    <row r="51" spans="1:6">
      <c r="A51" s="4" t="s">
        <v>748</v>
      </c>
      <c r="B51" s="4" t="s">
        <v>354</v>
      </c>
      <c r="E51" s="5" t="n">
        <v>98281</v>
      </c>
    </row>
    <row r="52" spans="1:6">
      <c r="A52" s="4" t="s">
        <v>152</v>
      </c>
      <c r="B52" s="4" t="s">
        <v>354</v>
      </c>
      <c r="E52" s="5" t="n">
        <v>-844659</v>
      </c>
    </row>
    <row r="53" spans="1:6">
      <c r="A53" s="3" t="s">
        <v>153</v>
      </c>
    </row>
    <row r="54" spans="1:6">
      <c r="A54" s="4" t="s">
        <v>98</v>
      </c>
      <c r="B54" s="4" t="s">
        <v>354</v>
      </c>
      <c r="E54" s="5" t="n">
        <v>-64032</v>
      </c>
    </row>
    <row r="55" spans="1:6">
      <c r="A55" s="4" t="s">
        <v>749</v>
      </c>
      <c r="B55" s="4" t="s">
        <v>354</v>
      </c>
      <c r="E55" s="5" t="n">
        <v>-45342</v>
      </c>
    </row>
    <row r="56" spans="1:6">
      <c r="A56" s="4" t="s">
        <v>730</v>
      </c>
      <c r="B56" s="4" t="s">
        <v>354</v>
      </c>
      <c r="E56" s="5" t="n">
        <v>-301146</v>
      </c>
    </row>
    <row r="57" spans="1:6">
      <c r="A57" s="4" t="s">
        <v>162</v>
      </c>
      <c r="B57" s="4" t="s">
        <v>354</v>
      </c>
      <c r="E57" s="5" t="n">
        <v>-410520</v>
      </c>
    </row>
    <row r="58" spans="1:6">
      <c r="A58" s="4" t="s">
        <v>731</v>
      </c>
      <c r="B58" s="4" t="s">
        <v>354</v>
      </c>
      <c r="E58" s="5" t="n">
        <v>4192</v>
      </c>
    </row>
    <row r="59" spans="1:6">
      <c r="A59" s="4" t="s">
        <v>164</v>
      </c>
      <c r="B59" s="4" t="s">
        <v>354</v>
      </c>
      <c r="E59" s="5" t="n">
        <v>-203731</v>
      </c>
    </row>
    <row r="60" spans="1:6">
      <c r="A60" s="4" t="s">
        <v>165</v>
      </c>
      <c r="B60" s="4" t="s">
        <v>354</v>
      </c>
      <c r="E60" s="5" t="n">
        <v>808496</v>
      </c>
    </row>
    <row r="61" spans="1:6">
      <c r="A61" s="4" t="s">
        <v>166</v>
      </c>
      <c r="B61" s="4" t="s">
        <v>354</v>
      </c>
      <c r="C61" s="8" t="n">
        <v>604765</v>
      </c>
      <c r="E61" s="8" t="n">
        <v>604765</v>
      </c>
    </row>
    <row r="62" spans="1:6"/>
    <row r="63" spans="1:6">
      <c r="A63" s="4" t="s">
        <v>354</v>
      </c>
      <c r="B63" s="4" t="s">
        <v>740</v>
      </c>
    </row>
  </sheetData>
  <mergeCells count="5">
    <mergeCell ref="A1:B2"/>
    <mergeCell ref="C1:D1"/>
    <mergeCell ref="E1:F1"/>
    <mergeCell ref="A62:E62"/>
    <mergeCell ref="B63:E6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07:22Z</dcterms:created>
  <dcterms:modified xmlns:dcterms="http://purl.org/dc/terms/" xmlns:xsi="http://www.w3.org/2001/XMLSchema-instance" xsi:type="dcterms:W3CDTF">2017-08-01T17:07:22Z</dcterms:modified>
</cp:coreProperties>
</file>